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Accounting policies" sheetId="6" state="visible" r:id="rId6"/>
    <sheet xmlns:r="http://schemas.openxmlformats.org/officeDocument/2006/relationships" name="Revenue and segmental reporting" sheetId="7" state="visible" r:id="rId7"/>
    <sheet xmlns:r="http://schemas.openxmlformats.org/officeDocument/2006/relationships" name="Operating loss is stated after " sheetId="8" state="visible" r:id="rId8"/>
    <sheet xmlns:r="http://schemas.openxmlformats.org/officeDocument/2006/relationships" name="Staff numbers and costs" sheetId="9" state="visible" r:id="rId9"/>
    <sheet xmlns:r="http://schemas.openxmlformats.org/officeDocument/2006/relationships" name="Net other operating (loss) _ in" sheetId="10" state="visible" r:id="rId10"/>
    <sheet xmlns:r="http://schemas.openxmlformats.org/officeDocument/2006/relationships" name="Finance income" sheetId="11" state="visible" r:id="rId11"/>
    <sheet xmlns:r="http://schemas.openxmlformats.org/officeDocument/2006/relationships" name="Finance costs" sheetId="12" state="visible" r:id="rId12"/>
    <sheet xmlns:r="http://schemas.openxmlformats.org/officeDocument/2006/relationships" name="Income tax" sheetId="13" state="visible" r:id="rId13"/>
    <sheet xmlns:r="http://schemas.openxmlformats.org/officeDocument/2006/relationships" name="Basic and diluted loss per shar"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Other non-current financial ass" sheetId="18" state="visible" r:id="rId18"/>
    <sheet xmlns:r="http://schemas.openxmlformats.org/officeDocument/2006/relationships" name="Trade and other receivables" sheetId="19" state="visible" r:id="rId19"/>
    <sheet xmlns:r="http://schemas.openxmlformats.org/officeDocument/2006/relationships" name="Capital and reserves" sheetId="20" state="visible" r:id="rId20"/>
    <sheet xmlns:r="http://schemas.openxmlformats.org/officeDocument/2006/relationships" name="Non-current interest-bearing lo" sheetId="21" state="visible" r:id="rId21"/>
    <sheet xmlns:r="http://schemas.openxmlformats.org/officeDocument/2006/relationships" name="Provisions" sheetId="22" state="visible" r:id="rId22"/>
    <sheet xmlns:r="http://schemas.openxmlformats.org/officeDocument/2006/relationships" name="Trade and other payables" sheetId="23" state="visible" r:id="rId23"/>
    <sheet xmlns:r="http://schemas.openxmlformats.org/officeDocument/2006/relationships" name="Share-based payments" sheetId="24" state="visible" r:id="rId24"/>
    <sheet xmlns:r="http://schemas.openxmlformats.org/officeDocument/2006/relationships" name="Financial instruments" sheetId="25" state="visible" r:id="rId25"/>
    <sheet xmlns:r="http://schemas.openxmlformats.org/officeDocument/2006/relationships" name="Post-employment benefit plans" sheetId="26" state="visible" r:id="rId26"/>
    <sheet xmlns:r="http://schemas.openxmlformats.org/officeDocument/2006/relationships" name="Commitments and contingencies" sheetId="27" state="visible" r:id="rId27"/>
    <sheet xmlns:r="http://schemas.openxmlformats.org/officeDocument/2006/relationships" name="Related party disclosures" sheetId="28" state="visible" r:id="rId28"/>
    <sheet xmlns:r="http://schemas.openxmlformats.org/officeDocument/2006/relationships" name="Events after the reporting peri" sheetId="29" state="visible" r:id="rId29"/>
    <sheet xmlns:r="http://schemas.openxmlformats.org/officeDocument/2006/relationships" name="Accounting policies (Policies)" sheetId="30" state="visible" r:id="rId30"/>
    <sheet xmlns:r="http://schemas.openxmlformats.org/officeDocument/2006/relationships" name="Revenue and segmental reporti_2" sheetId="31" state="visible" r:id="rId31"/>
    <sheet xmlns:r="http://schemas.openxmlformats.org/officeDocument/2006/relationships" name="Operating loss is stated afte_2" sheetId="32" state="visible" r:id="rId32"/>
    <sheet xmlns:r="http://schemas.openxmlformats.org/officeDocument/2006/relationships" name="Staff numbers and costs (Tables" sheetId="33" state="visible" r:id="rId33"/>
    <sheet xmlns:r="http://schemas.openxmlformats.org/officeDocument/2006/relationships" name="Net other operating (loss) _ _2" sheetId="34" state="visible" r:id="rId34"/>
    <sheet xmlns:r="http://schemas.openxmlformats.org/officeDocument/2006/relationships" name="Finance income (Tables)" sheetId="35" state="visible" r:id="rId35"/>
    <sheet xmlns:r="http://schemas.openxmlformats.org/officeDocument/2006/relationships" name="Finance costs (Tables)" sheetId="36" state="visible" r:id="rId36"/>
    <sheet xmlns:r="http://schemas.openxmlformats.org/officeDocument/2006/relationships" name="Income tax (Tables)" sheetId="37" state="visible" r:id="rId37"/>
    <sheet xmlns:r="http://schemas.openxmlformats.org/officeDocument/2006/relationships" name="Basic and diluted loss per sh_2"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Other non-current financial a_2" sheetId="41" state="visible" r:id="rId41"/>
    <sheet xmlns:r="http://schemas.openxmlformats.org/officeDocument/2006/relationships" name="Trade and other receivables (Ta" sheetId="42" state="visible" r:id="rId42"/>
    <sheet xmlns:r="http://schemas.openxmlformats.org/officeDocument/2006/relationships" name="Capital and reserves (Tables)" sheetId="43" state="visible" r:id="rId43"/>
    <sheet xmlns:r="http://schemas.openxmlformats.org/officeDocument/2006/relationships" name="Non-current interest-bearing _2" sheetId="44" state="visible" r:id="rId44"/>
    <sheet xmlns:r="http://schemas.openxmlformats.org/officeDocument/2006/relationships" name="Provisions (Tables)" sheetId="45" state="visible" r:id="rId45"/>
    <sheet xmlns:r="http://schemas.openxmlformats.org/officeDocument/2006/relationships" name="Trade and other payables (Table" sheetId="46" state="visible" r:id="rId46"/>
    <sheet xmlns:r="http://schemas.openxmlformats.org/officeDocument/2006/relationships" name="Share-based payments (Tables)" sheetId="47" state="visible" r:id="rId47"/>
    <sheet xmlns:r="http://schemas.openxmlformats.org/officeDocument/2006/relationships" name="Financial instruments (Tables)" sheetId="48" state="visible" r:id="rId48"/>
    <sheet xmlns:r="http://schemas.openxmlformats.org/officeDocument/2006/relationships" name="Commitments and contingencies (" sheetId="49" state="visible" r:id="rId49"/>
    <sheet xmlns:r="http://schemas.openxmlformats.org/officeDocument/2006/relationships" name="Related party disclosures (Tabl" sheetId="50" state="visible" r:id="rId50"/>
    <sheet xmlns:r="http://schemas.openxmlformats.org/officeDocument/2006/relationships" name="Accounting policies, General in" sheetId="51" state="visible" r:id="rId51"/>
    <sheet xmlns:r="http://schemas.openxmlformats.org/officeDocument/2006/relationships" name="Accounting policies, Adoption o" sheetId="52" state="visible" r:id="rId52"/>
    <sheet xmlns:r="http://schemas.openxmlformats.org/officeDocument/2006/relationships" name="Accounting policies, Going conc" sheetId="53" state="visible" r:id="rId53"/>
    <sheet xmlns:r="http://schemas.openxmlformats.org/officeDocument/2006/relationships" name="Accounting policies, Percentage" sheetId="54" state="visible" r:id="rId54"/>
    <sheet xmlns:r="http://schemas.openxmlformats.org/officeDocument/2006/relationships" name="Accounting policies, Valuation " sheetId="55" state="visible" r:id="rId55"/>
    <sheet xmlns:r="http://schemas.openxmlformats.org/officeDocument/2006/relationships" name="Accounting policies, Segment re" sheetId="56" state="visible" r:id="rId56"/>
    <sheet xmlns:r="http://schemas.openxmlformats.org/officeDocument/2006/relationships" name="Accounting policies, Collaborat" sheetId="57" state="visible" r:id="rId57"/>
    <sheet xmlns:r="http://schemas.openxmlformats.org/officeDocument/2006/relationships" name="Accounting policies, Inventorie" sheetId="58" state="visible" r:id="rId58"/>
    <sheet xmlns:r="http://schemas.openxmlformats.org/officeDocument/2006/relationships" name="Accounting policies, Property, " sheetId="59" state="visible" r:id="rId59"/>
    <sheet xmlns:r="http://schemas.openxmlformats.org/officeDocument/2006/relationships" name="Accounting policies, Derivative" sheetId="60" state="visible" r:id="rId60"/>
    <sheet xmlns:r="http://schemas.openxmlformats.org/officeDocument/2006/relationships" name="Revenue and segmental reporti_3" sheetId="61" state="visible" r:id="rId61"/>
    <sheet xmlns:r="http://schemas.openxmlformats.org/officeDocument/2006/relationships" name="Revenue and segmental reporti_4" sheetId="62" state="visible" r:id="rId62"/>
    <sheet xmlns:r="http://schemas.openxmlformats.org/officeDocument/2006/relationships" name="Revenue and segmental reporti_5" sheetId="63" state="visible" r:id="rId63"/>
    <sheet xmlns:r="http://schemas.openxmlformats.org/officeDocument/2006/relationships" name="Operating loss is stated afte_3" sheetId="64" state="visible" r:id="rId64"/>
    <sheet xmlns:r="http://schemas.openxmlformats.org/officeDocument/2006/relationships" name="Staff numbers and costs, Averag" sheetId="65" state="visible" r:id="rId65"/>
    <sheet xmlns:r="http://schemas.openxmlformats.org/officeDocument/2006/relationships" name="Staff numbers and costs, Aggreg" sheetId="66" state="visible" r:id="rId66"/>
    <sheet xmlns:r="http://schemas.openxmlformats.org/officeDocument/2006/relationships" name="Net other operating (loss) _ _3" sheetId="67" state="visible" r:id="rId67"/>
    <sheet xmlns:r="http://schemas.openxmlformats.org/officeDocument/2006/relationships" name="Finance income (Details)" sheetId="68" state="visible" r:id="rId68"/>
    <sheet xmlns:r="http://schemas.openxmlformats.org/officeDocument/2006/relationships" name="Finance costs (Details)" sheetId="69" state="visible" r:id="rId69"/>
    <sheet xmlns:r="http://schemas.openxmlformats.org/officeDocument/2006/relationships" name="Income tax, Major components of" sheetId="70" state="visible" r:id="rId70"/>
    <sheet xmlns:r="http://schemas.openxmlformats.org/officeDocument/2006/relationships" name="Income tax, Reconciliation of t" sheetId="71" state="visible" r:id="rId71"/>
    <sheet xmlns:r="http://schemas.openxmlformats.org/officeDocument/2006/relationships" name="Income tax, Components of incom" sheetId="72" state="visible" r:id="rId72"/>
    <sheet xmlns:r="http://schemas.openxmlformats.org/officeDocument/2006/relationships" name="Income tax, Summary (Details)" sheetId="73" state="visible" r:id="rId73"/>
    <sheet xmlns:r="http://schemas.openxmlformats.org/officeDocument/2006/relationships" name="Basic and diluted loss per sh_3" sheetId="74" state="visible" r:id="rId74"/>
    <sheet xmlns:r="http://schemas.openxmlformats.org/officeDocument/2006/relationships" name="Intangible assets (Details)" sheetId="75" state="visible" r:id="rId75"/>
    <sheet xmlns:r="http://schemas.openxmlformats.org/officeDocument/2006/relationships" name="Property, plant and equipment_2" sheetId="76" state="visible" r:id="rId76"/>
    <sheet xmlns:r="http://schemas.openxmlformats.org/officeDocument/2006/relationships" name="Leases, Right-of-use assets (De" sheetId="77" state="visible" r:id="rId77"/>
    <sheet xmlns:r="http://schemas.openxmlformats.org/officeDocument/2006/relationships" name="Leases, Summary (Details)" sheetId="78" state="visible" r:id="rId78"/>
    <sheet xmlns:r="http://schemas.openxmlformats.org/officeDocument/2006/relationships" name="Leases, Lease liabilities and e" sheetId="79" state="visible" r:id="rId79"/>
    <sheet xmlns:r="http://schemas.openxmlformats.org/officeDocument/2006/relationships" name="Leases, Maturity analysis undis" sheetId="80" state="visible" r:id="rId80"/>
    <sheet xmlns:r="http://schemas.openxmlformats.org/officeDocument/2006/relationships" name="Other non-current financial a_3" sheetId="81" state="visible" r:id="rId81"/>
    <sheet xmlns:r="http://schemas.openxmlformats.org/officeDocument/2006/relationships" name="Trade and other receivables (De" sheetId="82" state="visible" r:id="rId82"/>
    <sheet xmlns:r="http://schemas.openxmlformats.org/officeDocument/2006/relationships" name="Capital and reserves, IPO and i" sheetId="83" state="visible" r:id="rId83"/>
    <sheet xmlns:r="http://schemas.openxmlformats.org/officeDocument/2006/relationships" name="Capital and reserves, Issued sh" sheetId="84" state="visible" r:id="rId84"/>
    <sheet xmlns:r="http://schemas.openxmlformats.org/officeDocument/2006/relationships" name="Capital and reserves, Allotted " sheetId="85" state="visible" r:id="rId85"/>
    <sheet xmlns:r="http://schemas.openxmlformats.org/officeDocument/2006/relationships" name="Capital and reserves, Share pre" sheetId="86" state="visible" r:id="rId86"/>
    <sheet xmlns:r="http://schemas.openxmlformats.org/officeDocument/2006/relationships" name="Capital and reserves, Nature an" sheetId="87" state="visible" r:id="rId87"/>
    <sheet xmlns:r="http://schemas.openxmlformats.org/officeDocument/2006/relationships" name="Non-current interest-bearing _3" sheetId="88" state="visible" r:id="rId88"/>
    <sheet xmlns:r="http://schemas.openxmlformats.org/officeDocument/2006/relationships" name="Non-current interest-bearing _4" sheetId="89" state="visible" r:id="rId89"/>
    <sheet xmlns:r="http://schemas.openxmlformats.org/officeDocument/2006/relationships" name="Provisions (Details)" sheetId="90" state="visible" r:id="rId90"/>
    <sheet xmlns:r="http://schemas.openxmlformats.org/officeDocument/2006/relationships" name="Trade and other payables (Detai" sheetId="91" state="visible" r:id="rId91"/>
    <sheet xmlns:r="http://schemas.openxmlformats.org/officeDocument/2006/relationships" name="Share-based payments, Share opt" sheetId="92" state="visible" r:id="rId92"/>
    <sheet xmlns:r="http://schemas.openxmlformats.org/officeDocument/2006/relationships" name="Share-based payments, Growth sh" sheetId="93" state="visible" r:id="rId93"/>
    <sheet xmlns:r="http://schemas.openxmlformats.org/officeDocument/2006/relationships" name="Share-based payments, Exercise " sheetId="94" state="visible" r:id="rId94"/>
    <sheet xmlns:r="http://schemas.openxmlformats.org/officeDocument/2006/relationships" name="Share-based payments, Awards gr" sheetId="95" state="visible" r:id="rId95"/>
    <sheet xmlns:r="http://schemas.openxmlformats.org/officeDocument/2006/relationships" name="Financial instruments, Contract" sheetId="96" state="visible" r:id="rId96"/>
    <sheet xmlns:r="http://schemas.openxmlformats.org/officeDocument/2006/relationships" name="Financial instruments, Interest" sheetId="97" state="visible" r:id="rId97"/>
    <sheet xmlns:r="http://schemas.openxmlformats.org/officeDocument/2006/relationships" name="Financial instruments, Financia" sheetId="98" state="visible" r:id="rId98"/>
    <sheet xmlns:r="http://schemas.openxmlformats.org/officeDocument/2006/relationships" name="Financial instruments, Disclosu" sheetId="99" state="visible" r:id="rId99"/>
    <sheet xmlns:r="http://schemas.openxmlformats.org/officeDocument/2006/relationships" name="Financial instruments, Intere_2" sheetId="100" state="visible" r:id="rId100"/>
    <sheet xmlns:r="http://schemas.openxmlformats.org/officeDocument/2006/relationships" name="Financial instruments, Other no" sheetId="101" state="visible" r:id="rId101"/>
    <sheet xmlns:r="http://schemas.openxmlformats.org/officeDocument/2006/relationships" name="Financial instruments, Changes " sheetId="102" state="visible" r:id="rId102"/>
    <sheet xmlns:r="http://schemas.openxmlformats.org/officeDocument/2006/relationships" name="Post-employment benefit plans (" sheetId="103" state="visible" r:id="rId103"/>
    <sheet xmlns:r="http://schemas.openxmlformats.org/officeDocument/2006/relationships" name="Commitments and contingencies_2" sheetId="104" state="visible" r:id="rId104"/>
    <sheet xmlns:r="http://schemas.openxmlformats.org/officeDocument/2006/relationships" name="Related party disclosures, Remu"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_(&quot;$ &quot;#,##0_);_(&quot;$ &quot;(#,##0)"/>
    <numFmt numFmtId="169" formatCode="_(&quot;$ &quot;#,##0.00_);_(&quot;$ &quot;(#,##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9992</t>
        </is>
      </c>
    </row>
    <row r="15">
      <c r="A15" s="4" t="inlineStr">
        <is>
          <t>Entity Registrant Name</t>
        </is>
      </c>
      <c r="B15" s="4" t="inlineStr">
        <is>
          <t>Immunocore Holdings plc</t>
        </is>
      </c>
    </row>
    <row r="16">
      <c r="A16" s="4" t="inlineStr">
        <is>
          <t>Entity Central Index Key</t>
        </is>
      </c>
      <c r="B16" s="4" t="inlineStr">
        <is>
          <t>0001671927</t>
        </is>
      </c>
    </row>
    <row r="17">
      <c r="A17" s="4" t="inlineStr">
        <is>
          <t>Entity Incorporation, State or Country Code</t>
        </is>
      </c>
      <c r="B17" s="4" t="inlineStr">
        <is>
          <t>X0</t>
        </is>
      </c>
    </row>
    <row r="18">
      <c r="A18" s="4" t="inlineStr">
        <is>
          <t>Entity Address, Address Line One</t>
        </is>
      </c>
      <c r="B18" s="4" t="inlineStr">
        <is>
          <t>92 Park Drive</t>
        </is>
      </c>
    </row>
    <row r="19">
      <c r="A19" s="4" t="inlineStr">
        <is>
          <t>Entity Address, Address Line Two</t>
        </is>
      </c>
      <c r="B19" s="4" t="inlineStr">
        <is>
          <t>Milton Park</t>
        </is>
      </c>
    </row>
    <row r="20">
      <c r="A20" s="4" t="inlineStr">
        <is>
          <t>Entity Address, City or Town</t>
        </is>
      </c>
      <c r="B20" s="4" t="inlineStr">
        <is>
          <t>Abingdon, Oxfordshire</t>
        </is>
      </c>
    </row>
    <row r="21">
      <c r="A21" s="4" t="inlineStr">
        <is>
          <t>Entity Address, Country</t>
        </is>
      </c>
      <c r="B21" s="4" t="inlineStr">
        <is>
          <t>GB</t>
        </is>
      </c>
    </row>
    <row r="22">
      <c r="A22" s="4" t="inlineStr">
        <is>
          <t>Entity Address, Postal Zip Code</t>
        </is>
      </c>
      <c r="B22" s="4" t="inlineStr">
        <is>
          <t>OX14 4RY</t>
        </is>
      </c>
    </row>
    <row r="23">
      <c r="A23" s="4" t="inlineStr">
        <is>
          <t>Entity Common Stock, Shares Outstanding</t>
        </is>
      </c>
      <c r="B23" s="5" t="n">
        <v>43862850</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Firm ID</t>
        </is>
      </c>
      <c r="B34" s="4" t="inlineStr">
        <is>
          <t>1118</t>
        </is>
      </c>
    </row>
    <row r="35">
      <c r="A35" s="4" t="inlineStr">
        <is>
          <t>Auditor Name</t>
        </is>
      </c>
      <c r="B35" s="4" t="inlineStr">
        <is>
          <t>KPMG LLP</t>
        </is>
      </c>
    </row>
    <row r="36">
      <c r="A36" s="4" t="inlineStr">
        <is>
          <t>Auditor Location</t>
        </is>
      </c>
      <c r="B36" s="4" t="inlineStr">
        <is>
          <t>Reading, United Kingdom</t>
        </is>
      </c>
    </row>
    <row r="37">
      <c r="A37" s="4" t="inlineStr">
        <is>
          <t>Business Contact [Member]</t>
        </is>
      </c>
    </row>
    <row r="38">
      <c r="A38" s="3" t="inlineStr">
        <is>
          <t>Entity Listings [Line Items]</t>
        </is>
      </c>
    </row>
    <row r="39">
      <c r="A39" s="4" t="inlineStr">
        <is>
          <t>Entity Address, Address Line One</t>
        </is>
      </c>
      <c r="B39" s="4" t="inlineStr">
        <is>
          <t>92 Park Drive</t>
        </is>
      </c>
    </row>
    <row r="40">
      <c r="A40" s="4" t="inlineStr">
        <is>
          <t>Entity Address, Address Line Two</t>
        </is>
      </c>
      <c r="B40" s="4" t="inlineStr">
        <is>
          <t>Milton Park</t>
        </is>
      </c>
    </row>
    <row r="41">
      <c r="A41" s="4" t="inlineStr">
        <is>
          <t>Entity Address, City or Town</t>
        </is>
      </c>
      <c r="B41" s="4" t="inlineStr">
        <is>
          <t>Abingdon, Oxfordshire</t>
        </is>
      </c>
    </row>
    <row r="42">
      <c r="A42" s="4" t="inlineStr">
        <is>
          <t>Entity Address, Country</t>
        </is>
      </c>
      <c r="B42" s="4" t="inlineStr">
        <is>
          <t>GB</t>
        </is>
      </c>
    </row>
    <row r="43">
      <c r="A43" s="4" t="inlineStr">
        <is>
          <t>Contact Personnel Name</t>
        </is>
      </c>
      <c r="B43" s="4" t="inlineStr">
        <is>
          <t>Bahija Jallal</t>
        </is>
      </c>
    </row>
    <row r="44">
      <c r="A44" s="4" t="inlineStr">
        <is>
          <t>Entity Address, Postal Zip Code</t>
        </is>
      </c>
      <c r="B44" s="4" t="inlineStr">
        <is>
          <t>OX14 4RY</t>
        </is>
      </c>
    </row>
    <row r="45">
      <c r="A45" s="4" t="inlineStr">
        <is>
          <t>Country Region</t>
        </is>
      </c>
      <c r="B45" s="4" t="inlineStr">
        <is>
          <t>44</t>
        </is>
      </c>
    </row>
    <row r="46">
      <c r="A46" s="4" t="inlineStr">
        <is>
          <t>City Area Code</t>
        </is>
      </c>
      <c r="B46" s="4" t="inlineStr">
        <is>
          <t>1235</t>
        </is>
      </c>
    </row>
    <row r="47">
      <c r="A47" s="4" t="inlineStr">
        <is>
          <t>Local Phone Number</t>
        </is>
      </c>
      <c r="B47" s="4" t="inlineStr">
        <is>
          <t>438600</t>
        </is>
      </c>
    </row>
    <row r="48">
      <c r="A48" s="4" t="inlineStr">
        <is>
          <t>American Depositary Shares [Member]</t>
        </is>
      </c>
    </row>
    <row r="49">
      <c r="A49" s="3" t="inlineStr">
        <is>
          <t>Entity Listings [Line Items]</t>
        </is>
      </c>
    </row>
    <row r="50">
      <c r="A50" s="4" t="inlineStr">
        <is>
          <t>Title of 12(b) Security</t>
        </is>
      </c>
      <c r="B50" s="4" t="inlineStr">
        <is>
          <t>American Depositary Shares, each representing one ordinary share, nominal value £0.002 per share</t>
        </is>
      </c>
    </row>
    <row r="51">
      <c r="A51" s="4" t="inlineStr">
        <is>
          <t>Trading Symbol</t>
        </is>
      </c>
      <c r="B51" s="4" t="inlineStr">
        <is>
          <t>IMCR</t>
        </is>
      </c>
    </row>
    <row r="52">
      <c r="A52" s="4" t="inlineStr">
        <is>
          <t>Security Exchange Name</t>
        </is>
      </c>
      <c r="B52" s="4" t="inlineStr">
        <is>
          <t>NASDAQ</t>
        </is>
      </c>
    </row>
    <row r="53">
      <c r="A53" s="4" t="inlineStr">
        <is>
          <t>Ordinary Share [Member]</t>
        </is>
      </c>
    </row>
    <row r="54">
      <c r="A54" s="3" t="inlineStr">
        <is>
          <t>Entity Listings [Line Items]</t>
        </is>
      </c>
    </row>
    <row r="55">
      <c r="A55" s="4" t="inlineStr">
        <is>
          <t>Title of 12(b) Security</t>
        </is>
      </c>
      <c r="B55" s="4" t="inlineStr">
        <is>
          <t>Ordinary share, nominal value £0.002 per shar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ther operating (loss) / income</t>
        </is>
      </c>
      <c r="B1" s="2" t="inlineStr">
        <is>
          <t>12 Months Ended</t>
        </is>
      </c>
    </row>
    <row r="2">
      <c r="B2" s="2" t="inlineStr">
        <is>
          <t>Dec. 31, 2021</t>
        </is>
      </c>
    </row>
    <row r="3">
      <c r="A3" s="3" t="inlineStr">
        <is>
          <t>Net other operating (loss) / income [Abstract]</t>
        </is>
      </c>
    </row>
    <row r="4">
      <c r="A4" s="4" t="inlineStr">
        <is>
          <t>Net other operating (loss) / income</t>
        </is>
      </c>
      <c r="B4" s="4" t="inlineStr">
        <is>
          <t>5.
Net other operating (loss) / income
2021
2020
2019
£’000
£’000
£’000
Profit on derecognition of leases
—
3,700 —
Loss on disposal of property, plant and equipment
(180
)
(1,064
) —
Settlement agreement
—
810 —
Sub-lease income
108
460
185
Remeasurement of leases
15 227 —
Other
—
109 —
(57
)
4,242
185 During the year ended December 31, 2020, the Group terminated the lease term for two leasehold properties giving rise to a profit on disposal of £3,700,000 which included £1,400,000 received as an incentive for exiting one of the leasehold agreements. During the year ended December 31, 2020, the management of the Group conducted an internal investigation as
a result of receiving a whistleblower complaint alleging employee misconduct and other improper activities related to a kickback scheme involving an employee and two third-party vendors. After the investigation, the one remaining open contract with the third-party vendors was terminated and the Group has undertaken proceedings against the involved parties. The
Group estimated the amount in question to be in the range of £1.1 million to £1.8 million and recovered £1.8 million from the employee and
third-party vendors in December 2020 of which £810,000 was reflected within other operating income. Sub-lease income comprises income from sub-lease arrangements on operating leases on certain leasehold proper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s>
  <sheetData>
    <row r="1">
      <c r="A1" s="1" t="inlineStr">
        <is>
          <t>Financial instruments, Interest-bearing loans and borrowings (Details) £ in Thousands, $ in Millions</t>
        </is>
      </c>
      <c r="B1" s="2" t="inlineStr">
        <is>
          <t>12 Months Ended</t>
        </is>
      </c>
    </row>
    <row r="2">
      <c r="B2" s="2" t="inlineStr">
        <is>
          <t>Dec. 31, 2021USD ($)</t>
        </is>
      </c>
      <c r="C2" s="2" t="inlineStr">
        <is>
          <t>Dec. 31, 2021GBP (£)</t>
        </is>
      </c>
      <c r="D2" s="2" t="inlineStr">
        <is>
          <t>Dec. 31, 2020GBP (£)</t>
        </is>
      </c>
      <c r="E2" s="2" t="inlineStr">
        <is>
          <t>Nov. 06, 2020USD ($)Tranche</t>
        </is>
      </c>
    </row>
    <row r="3">
      <c r="A3" s="3" t="inlineStr">
        <is>
          <t>Financial liabilities: interest-bearing loans and borrowings [Abstract]</t>
        </is>
      </c>
    </row>
    <row r="4">
      <c r="A4" s="4" t="inlineStr">
        <is>
          <t>Borrowings | £</t>
        </is>
      </c>
      <c r="C4" s="6" t="n">
        <v>37226</v>
      </c>
      <c r="D4" s="6" t="n">
        <v>36654</v>
      </c>
    </row>
    <row r="5">
      <c r="A5" s="4" t="inlineStr">
        <is>
          <t>Oxford Finance Agreement [Member]</t>
        </is>
      </c>
    </row>
    <row r="6">
      <c r="A6" s="3" t="inlineStr">
        <is>
          <t>Financial liabilities: interest-bearing loans and borrowings [Abstract]</t>
        </is>
      </c>
    </row>
    <row r="7">
      <c r="A7" s="4" t="inlineStr">
        <is>
          <t>Borrowings, maximum capacity</t>
        </is>
      </c>
      <c r="E7" s="10" t="n">
        <v>100</v>
      </c>
    </row>
    <row r="8">
      <c r="A8" s="4" t="inlineStr">
        <is>
          <t>Number of tranches | Tranche</t>
        </is>
      </c>
      <c r="E8" s="5" t="n">
        <v>3</v>
      </c>
    </row>
    <row r="9">
      <c r="A9" s="4" t="inlineStr">
        <is>
          <t>Maturity date for monthly payments of principal and interest</t>
        </is>
      </c>
      <c r="B9" s="4" t="inlineStr">
        <is>
          <t>Nov. 30,
		2025</t>
        </is>
      </c>
    </row>
    <row r="10">
      <c r="A10" s="4" t="inlineStr">
        <is>
          <t>Accrued interest and a prepayment fee</t>
        </is>
      </c>
      <c r="B10" s="10" t="n">
        <v>10</v>
      </c>
    </row>
    <row r="11">
      <c r="A11" s="4" t="inlineStr">
        <is>
          <t>Oxford Finance Agreement [Member] | LIBOR [Member]</t>
        </is>
      </c>
    </row>
    <row r="12">
      <c r="A12" s="3" t="inlineStr">
        <is>
          <t>Financial liabilities: interest-bearing loans and borrowings [Abstract]</t>
        </is>
      </c>
    </row>
    <row r="13">
      <c r="A13" s="4" t="inlineStr">
        <is>
          <t>Borrowings, interest rate</t>
        </is>
      </c>
      <c r="C13" s="4" t="inlineStr">
        <is>
          <t>8.85%</t>
        </is>
      </c>
    </row>
    <row r="14">
      <c r="A14" s="4" t="inlineStr">
        <is>
          <t>Oxford Finance Agreement [Member] | LIBOR [Member] | Bottom of Range [Member]</t>
        </is>
      </c>
    </row>
    <row r="15">
      <c r="A15" s="3" t="inlineStr">
        <is>
          <t>Financial liabilities: interest-bearing loans and borrowings [Abstract]</t>
        </is>
      </c>
    </row>
    <row r="16">
      <c r="A16" s="4" t="inlineStr">
        <is>
          <t>Borrowings, interest rate</t>
        </is>
      </c>
      <c r="C16" s="4" t="inlineStr">
        <is>
          <t>9.01%</t>
        </is>
      </c>
    </row>
    <row r="17">
      <c r="A17" s="4" t="inlineStr">
        <is>
          <t>Oxford Finance Agreement [Member] | LIBOR [Member] | Top of Range [Member]</t>
        </is>
      </c>
    </row>
    <row r="18">
      <c r="A18" s="3" t="inlineStr">
        <is>
          <t>Financial liabilities: interest-bearing loans and borrowings [Abstract]</t>
        </is>
      </c>
    </row>
    <row r="19">
      <c r="A19" s="4" t="inlineStr">
        <is>
          <t>Borrowings, interest rate</t>
        </is>
      </c>
      <c r="C19" s="4" t="inlineStr">
        <is>
          <t>12.01%</t>
        </is>
      </c>
    </row>
    <row r="20">
      <c r="A20" s="4" t="inlineStr">
        <is>
          <t>Oxford Finance Agreement, Tranche One [Member]</t>
        </is>
      </c>
    </row>
    <row r="21">
      <c r="A21" s="3" t="inlineStr">
        <is>
          <t>Financial liabilities: interest-bearing loans and borrowings [Abstract]</t>
        </is>
      </c>
    </row>
    <row r="22">
      <c r="A22" s="4" t="inlineStr">
        <is>
          <t>Borrowings</t>
        </is>
      </c>
      <c r="E22" s="10" t="n">
        <v>50</v>
      </c>
    </row>
    <row r="23">
      <c r="A23" s="4" t="inlineStr">
        <is>
          <t>Oxford Finance Agreement, Tranche Two [Member]</t>
        </is>
      </c>
    </row>
    <row r="24">
      <c r="A24" s="3" t="inlineStr">
        <is>
          <t>Financial liabilities: interest-bearing loans and borrowings [Abstract]</t>
        </is>
      </c>
    </row>
    <row r="25">
      <c r="A25" s="4" t="inlineStr">
        <is>
          <t>Borrowings</t>
        </is>
      </c>
      <c r="E25" s="5" t="n">
        <v>25</v>
      </c>
    </row>
    <row r="26">
      <c r="A26" s="4" t="inlineStr">
        <is>
          <t>Oxford Finance Agreement, Tranche Three [Member]</t>
        </is>
      </c>
    </row>
    <row r="27">
      <c r="A27" s="3" t="inlineStr">
        <is>
          <t>Financial liabilities: interest-bearing loans and borrowings [Abstract]</t>
        </is>
      </c>
    </row>
    <row r="28">
      <c r="A28" s="4" t="inlineStr">
        <is>
          <t>Borrowings, remaining amount</t>
        </is>
      </c>
      <c r="E28" s="10" t="n">
        <v>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Other non-current financial assets (Details) - GBP (£)</t>
        </is>
      </c>
      <c r="B1" s="2" t="inlineStr">
        <is>
          <t>12 Months Ended</t>
        </is>
      </c>
    </row>
    <row r="2">
      <c r="B2" s="2" t="inlineStr">
        <is>
          <t>Dec. 31, 2021</t>
        </is>
      </c>
      <c r="C2" s="2" t="inlineStr">
        <is>
          <t>Dec. 31, 2020</t>
        </is>
      </c>
    </row>
    <row r="3">
      <c r="A3" s="3" t="inlineStr">
        <is>
          <t>Other non-current financial assets [Abstract]</t>
        </is>
      </c>
    </row>
    <row r="4">
      <c r="A4" s="4" t="inlineStr">
        <is>
          <t>Lease security deposit for buildings</t>
        </is>
      </c>
      <c r="B4" s="6" t="n">
        <v>786000</v>
      </c>
      <c r="C4" s="6" t="n">
        <v>786000</v>
      </c>
    </row>
    <row r="5">
      <c r="A5" s="4" t="inlineStr">
        <is>
          <t>Other Non-current Financial Assets [Member]</t>
        </is>
      </c>
    </row>
    <row r="6">
      <c r="A6" s="3" t="inlineStr">
        <is>
          <t>Other non-current financial assets [Abstract]</t>
        </is>
      </c>
    </row>
    <row r="7">
      <c r="A7" s="4" t="inlineStr">
        <is>
          <t>Lease security deposit for buildings</t>
        </is>
      </c>
      <c r="B7" s="5" t="n">
        <v>786000</v>
      </c>
      <c r="C7" s="6" t="n">
        <v>786000</v>
      </c>
    </row>
    <row r="8">
      <c r="A8" s="4" t="inlineStr">
        <is>
          <t>Legal settlement</t>
        </is>
      </c>
      <c r="B8" s="6" t="n">
        <v>145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Changes in liabilities arising from financing activities (Details) $ in Millions</t>
        </is>
      </c>
      <c r="B1" s="2" t="inlineStr">
        <is>
          <t>Dec. 31, 2021GBP (£)</t>
        </is>
      </c>
      <c r="C1" s="2" t="inlineStr">
        <is>
          <t>Dec. 31, 2020GBP (£)</t>
        </is>
      </c>
      <c r="D1" s="2" t="inlineStr">
        <is>
          <t>Dec. 31, 2020USD ($)</t>
        </is>
      </c>
    </row>
    <row r="2">
      <c r="A2" s="3" t="inlineStr">
        <is>
          <t>Changes in liabilities arising from financing activities [abstract]</t>
        </is>
      </c>
    </row>
    <row r="3">
      <c r="A3" s="4" t="inlineStr">
        <is>
          <t>Proceeds from agreement</t>
        </is>
      </c>
      <c r="B3" s="6" t="n">
        <v>37226000</v>
      </c>
      <c r="C3" s="6" t="n">
        <v>36654000</v>
      </c>
    </row>
    <row r="4">
      <c r="A4" s="4" t="inlineStr">
        <is>
          <t>Lease liabilities</t>
        </is>
      </c>
      <c r="B4" s="5" t="n">
        <v>26610000</v>
      </c>
      <c r="C4" s="5" t="n">
        <v>27233000</v>
      </c>
    </row>
    <row r="5">
      <c r="A5" s="4" t="inlineStr">
        <is>
          <t>Leasehold Properties [Member]</t>
        </is>
      </c>
    </row>
    <row r="6">
      <c r="A6" s="3" t="inlineStr">
        <is>
          <t>Changes in liabilities arising from financing activities [abstract]</t>
        </is>
      </c>
    </row>
    <row r="7">
      <c r="A7" s="4" t="inlineStr">
        <is>
          <t>Lease liabilities</t>
        </is>
      </c>
      <c r="B7" s="5" t="n">
        <v>26610000</v>
      </c>
      <c r="C7" s="5" t="n">
        <v>27233000</v>
      </c>
    </row>
    <row r="8">
      <c r="A8" s="4" t="inlineStr">
        <is>
          <t>Oxford Debt Agreement [Member]</t>
        </is>
      </c>
    </row>
    <row r="9">
      <c r="A9" s="3" t="inlineStr">
        <is>
          <t>Changes in liabilities arising from financing activities [abstract]</t>
        </is>
      </c>
    </row>
    <row r="10">
      <c r="A10" s="4" t="inlineStr">
        <is>
          <t>Proceeds from agreement | $</t>
        </is>
      </c>
      <c r="D10" s="10" t="n">
        <v>50</v>
      </c>
    </row>
    <row r="11">
      <c r="A11" s="4" t="inlineStr">
        <is>
          <t>Interest Bearing Loans and Borrowings [Member]</t>
        </is>
      </c>
    </row>
    <row r="12">
      <c r="A12" s="3" t="inlineStr">
        <is>
          <t>Changes in liabilities arising from financing activities [abstract]</t>
        </is>
      </c>
    </row>
    <row r="13">
      <c r="A13" s="4" t="inlineStr">
        <is>
          <t>Liabilities from financing activities</t>
        </is>
      </c>
      <c r="B13" s="6" t="n">
        <v>37226000</v>
      </c>
      <c r="C13" s="6" t="n">
        <v>3665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ost-employment benefit plans (Details) - GBP (£)</t>
        </is>
      </c>
      <c r="B1" s="2" t="inlineStr">
        <is>
          <t>12 Months Ended</t>
        </is>
      </c>
    </row>
    <row r="2">
      <c r="B2" s="2" t="inlineStr">
        <is>
          <t>Dec. 31, 2021</t>
        </is>
      </c>
      <c r="C2" s="2" t="inlineStr">
        <is>
          <t>Dec. 31, 2020</t>
        </is>
      </c>
      <c r="D2" s="2" t="inlineStr">
        <is>
          <t>Dec. 31, 2019</t>
        </is>
      </c>
    </row>
    <row r="3">
      <c r="A3" s="3" t="inlineStr">
        <is>
          <t>Disclosure of defined benefit plans [Abstract]</t>
        </is>
      </c>
    </row>
    <row r="4">
      <c r="A4" s="4" t="inlineStr">
        <is>
          <t>Unpaid contributions outstanding</t>
        </is>
      </c>
      <c r="B4" s="6" t="n">
        <v>23000</v>
      </c>
      <c r="C4" s="6" t="n">
        <v>2000</v>
      </c>
      <c r="D4" s="6" t="n">
        <v>1000</v>
      </c>
    </row>
    <row r="5">
      <c r="A5" s="4" t="inlineStr">
        <is>
          <t>Total plan expense, current period</t>
        </is>
      </c>
      <c r="B5" s="6" t="n">
        <v>1001000</v>
      </c>
      <c r="C5" s="6" t="n">
        <v>1035000</v>
      </c>
      <c r="D5" s="6" t="n">
        <v>1213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GBP (£)</t>
        </is>
      </c>
      <c r="B1" s="2" t="inlineStr">
        <is>
          <t>Dec. 31, 2021</t>
        </is>
      </c>
      <c r="C1" s="2" t="inlineStr">
        <is>
          <t>Dec. 31, 2020</t>
        </is>
      </c>
    </row>
    <row r="2">
      <c r="A2" s="3" t="inlineStr">
        <is>
          <t>Contractual obligations [Abstract]</t>
        </is>
      </c>
    </row>
    <row r="3">
      <c r="A3" s="4" t="inlineStr">
        <is>
          <t>Lease liabilities - existing</t>
        </is>
      </c>
      <c r="B3" s="6" t="n">
        <v>43760000</v>
      </c>
      <c r="C3" s="6" t="n">
        <v>45737000</v>
      </c>
    </row>
    <row r="4">
      <c r="A4" s="4" t="inlineStr">
        <is>
          <t>Lease liabilities - contingent</t>
        </is>
      </c>
      <c r="B4" s="5" t="n">
        <v>1122000</v>
      </c>
      <c r="C4" s="5" t="n">
        <v>6566000</v>
      </c>
    </row>
    <row r="5">
      <c r="A5" s="4" t="inlineStr">
        <is>
          <t>Manufacturing</t>
        </is>
      </c>
      <c r="B5" s="5" t="n">
        <v>1108000</v>
      </c>
      <c r="C5" s="5" t="n">
        <v>3324000</v>
      </c>
    </row>
    <row r="6">
      <c r="A6" s="4" t="inlineStr">
        <is>
          <t>Capital commitments</t>
        </is>
      </c>
      <c r="B6" s="5" t="n">
        <v>75000</v>
      </c>
      <c r="C6" s="5" t="n">
        <v>77000</v>
      </c>
    </row>
    <row r="7">
      <c r="A7" s="4" t="inlineStr">
        <is>
          <t>Total contractual obligations</t>
        </is>
      </c>
      <c r="B7" s="5" t="n">
        <v>46065000</v>
      </c>
      <c r="C7" s="5" t="n">
        <v>55704000</v>
      </c>
    </row>
    <row r="8">
      <c r="A8" s="4" t="inlineStr">
        <is>
          <t>Contingent liability</t>
        </is>
      </c>
      <c r="B8" s="5" t="n">
        <v>1122000</v>
      </c>
      <c r="C8" s="5" t="n">
        <v>6566000</v>
      </c>
    </row>
    <row r="9">
      <c r="A9" s="4" t="inlineStr">
        <is>
          <t>Less than 1 year [Member]</t>
        </is>
      </c>
    </row>
    <row r="10">
      <c r="A10" s="3" t="inlineStr">
        <is>
          <t>Contractual obligations [Abstract]</t>
        </is>
      </c>
    </row>
    <row r="11">
      <c r="A11" s="4" t="inlineStr">
        <is>
          <t>Lease liabilities - existing</t>
        </is>
      </c>
      <c r="B11" s="5" t="n">
        <v>2947000</v>
      </c>
      <c r="C11" s="5" t="n">
        <v>3529000</v>
      </c>
    </row>
    <row r="12">
      <c r="A12" s="4" t="inlineStr">
        <is>
          <t>Lease liabilities - contingent</t>
        </is>
      </c>
      <c r="B12" s="5" t="n">
        <v>57000</v>
      </c>
      <c r="C12" s="5" t="n">
        <v>0</v>
      </c>
    </row>
    <row r="13">
      <c r="A13" s="4" t="inlineStr">
        <is>
          <t>Manufacturing</t>
        </is>
      </c>
      <c r="B13" s="5" t="n">
        <v>919000</v>
      </c>
      <c r="C13" s="5" t="n">
        <v>2824000</v>
      </c>
    </row>
    <row r="14">
      <c r="A14" s="4" t="inlineStr">
        <is>
          <t>Capital commitments</t>
        </is>
      </c>
      <c r="B14" s="5" t="n">
        <v>75000</v>
      </c>
      <c r="C14" s="5" t="n">
        <v>77000</v>
      </c>
    </row>
    <row r="15">
      <c r="A15" s="4" t="inlineStr">
        <is>
          <t>Total contractual obligations</t>
        </is>
      </c>
      <c r="B15" s="5" t="n">
        <v>3998000</v>
      </c>
      <c r="C15" s="5" t="n">
        <v>6430000</v>
      </c>
    </row>
    <row r="16">
      <c r="A16" s="4" t="inlineStr">
        <is>
          <t>1-3 years [Member]</t>
        </is>
      </c>
    </row>
    <row r="17">
      <c r="A17" s="3" t="inlineStr">
        <is>
          <t>Contractual obligations [Abstract]</t>
        </is>
      </c>
    </row>
    <row r="18">
      <c r="A18" s="4" t="inlineStr">
        <is>
          <t>Lease liabilities - existing</t>
        </is>
      </c>
      <c r="B18" s="5" t="n">
        <v>5407000</v>
      </c>
      <c r="C18" s="5" t="n">
        <v>5322000</v>
      </c>
    </row>
    <row r="19">
      <c r="A19" s="4" t="inlineStr">
        <is>
          <t>Lease liabilities - contingent</t>
        </is>
      </c>
      <c r="B19" s="5" t="n">
        <v>840000</v>
      </c>
      <c r="C19" s="5" t="n">
        <v>2254000</v>
      </c>
    </row>
    <row r="20">
      <c r="A20" s="4" t="inlineStr">
        <is>
          <t>Manufacturing</t>
        </is>
      </c>
      <c r="B20" s="5" t="n">
        <v>189000</v>
      </c>
      <c r="C20" s="5" t="n">
        <v>500000</v>
      </c>
    </row>
    <row r="21">
      <c r="A21" s="4" t="inlineStr">
        <is>
          <t>Capital commitments</t>
        </is>
      </c>
      <c r="B21" s="5" t="n">
        <v>0</v>
      </c>
      <c r="C21" s="5" t="n">
        <v>0</v>
      </c>
    </row>
    <row r="22">
      <c r="A22" s="4" t="inlineStr">
        <is>
          <t>Total contractual obligations</t>
        </is>
      </c>
      <c r="B22" s="5" t="n">
        <v>6436000</v>
      </c>
      <c r="C22" s="5" t="n">
        <v>8076000</v>
      </c>
    </row>
    <row r="23">
      <c r="A23" s="4" t="inlineStr">
        <is>
          <t>3-5 years [Member]</t>
        </is>
      </c>
    </row>
    <row r="24">
      <c r="A24" s="3" t="inlineStr">
        <is>
          <t>Contractual obligations [Abstract]</t>
        </is>
      </c>
    </row>
    <row r="25">
      <c r="A25" s="4" t="inlineStr">
        <is>
          <t>Lease liabilities - existing</t>
        </is>
      </c>
      <c r="B25" s="5" t="n">
        <v>4959000</v>
      </c>
      <c r="C25" s="5" t="n">
        <v>4286000</v>
      </c>
    </row>
    <row r="26">
      <c r="A26" s="4" t="inlineStr">
        <is>
          <t>Lease liabilities - contingent</t>
        </is>
      </c>
      <c r="B26" s="5" t="n">
        <v>225000</v>
      </c>
      <c r="C26" s="5" t="n">
        <v>2471000</v>
      </c>
    </row>
    <row r="27">
      <c r="A27" s="4" t="inlineStr">
        <is>
          <t>Manufacturing</t>
        </is>
      </c>
      <c r="B27" s="5" t="n">
        <v>0</v>
      </c>
      <c r="C27" s="5" t="n">
        <v>0</v>
      </c>
    </row>
    <row r="28">
      <c r="A28" s="4" t="inlineStr">
        <is>
          <t>Capital commitments</t>
        </is>
      </c>
      <c r="B28" s="5" t="n">
        <v>0</v>
      </c>
      <c r="C28" s="5" t="n">
        <v>0</v>
      </c>
    </row>
    <row r="29">
      <c r="A29" s="4" t="inlineStr">
        <is>
          <t>Total contractual obligations</t>
        </is>
      </c>
      <c r="B29" s="5" t="n">
        <v>5184000</v>
      </c>
      <c r="C29" s="5" t="n">
        <v>6757000</v>
      </c>
    </row>
    <row r="30">
      <c r="A30" s="4" t="inlineStr">
        <is>
          <t>More than 5 years [Member]</t>
        </is>
      </c>
    </row>
    <row r="31">
      <c r="A31" s="3" t="inlineStr">
        <is>
          <t>Contractual obligations [Abstract]</t>
        </is>
      </c>
    </row>
    <row r="32">
      <c r="A32" s="4" t="inlineStr">
        <is>
          <t>Lease liabilities - existing</t>
        </is>
      </c>
      <c r="B32" s="5" t="n">
        <v>30447000</v>
      </c>
      <c r="C32" s="5" t="n">
        <v>32600000</v>
      </c>
    </row>
    <row r="33">
      <c r="A33" s="4" t="inlineStr">
        <is>
          <t>Lease liabilities - contingent</t>
        </is>
      </c>
      <c r="B33" s="5" t="n">
        <v>0</v>
      </c>
      <c r="C33" s="5" t="n">
        <v>1841000</v>
      </c>
    </row>
    <row r="34">
      <c r="A34" s="4" t="inlineStr">
        <is>
          <t>Manufacturing</t>
        </is>
      </c>
      <c r="B34" s="5" t="n">
        <v>0</v>
      </c>
      <c r="C34" s="5" t="n">
        <v>0</v>
      </c>
    </row>
    <row r="35">
      <c r="A35" s="4" t="inlineStr">
        <is>
          <t>Capital commitments</t>
        </is>
      </c>
      <c r="B35" s="5" t="n">
        <v>0</v>
      </c>
      <c r="C35" s="5" t="n">
        <v>0</v>
      </c>
    </row>
    <row r="36">
      <c r="A36" s="4" t="inlineStr">
        <is>
          <t>Total contractual obligations</t>
        </is>
      </c>
      <c r="B36" s="6" t="n">
        <v>30447000</v>
      </c>
      <c r="C36" s="6" t="n">
        <v>34441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Remuneration of key management personnel (Details) - GBP (£)</t>
        </is>
      </c>
      <c r="B1" s="2" t="inlineStr">
        <is>
          <t>12 Months Ended</t>
        </is>
      </c>
    </row>
    <row r="2">
      <c r="B2" s="2" t="inlineStr">
        <is>
          <t>Dec. 31, 2021</t>
        </is>
      </c>
      <c r="C2" s="2" t="inlineStr">
        <is>
          <t>Dec. 31, 2020</t>
        </is>
      </c>
      <c r="D2" s="2" t="inlineStr">
        <is>
          <t>Dec. 31, 2019</t>
        </is>
      </c>
    </row>
    <row r="3">
      <c r="A3" s="3" t="inlineStr">
        <is>
          <t>Key management personnel [Abstract]</t>
        </is>
      </c>
    </row>
    <row r="4">
      <c r="A4" s="4" t="inlineStr">
        <is>
          <t>Short-term employee benefits</t>
        </is>
      </c>
      <c r="B4" s="6" t="n">
        <v>2222000</v>
      </c>
      <c r="C4" s="6" t="n">
        <v>3421000</v>
      </c>
      <c r="D4" s="6" t="n">
        <v>6502000</v>
      </c>
    </row>
    <row r="5">
      <c r="A5" s="4" t="inlineStr">
        <is>
          <t>Share-based payment</t>
        </is>
      </c>
      <c r="B5" s="5" t="n">
        <v>25813000</v>
      </c>
      <c r="C5" s="5" t="n">
        <v>5602000</v>
      </c>
      <c r="D5" s="5" t="n">
        <v>3667000</v>
      </c>
    </row>
    <row r="6">
      <c r="A6" s="4" t="inlineStr">
        <is>
          <t>Total remuneration</t>
        </is>
      </c>
      <c r="B6" s="5" t="n">
        <v>28035000</v>
      </c>
      <c r="C6" s="6" t="n">
        <v>9023000</v>
      </c>
      <c r="D6" s="6" t="n">
        <v>10169000</v>
      </c>
    </row>
    <row r="7">
      <c r="A7" s="4" t="inlineStr">
        <is>
          <t>Pension contributions, included in short-term employee benefits</t>
        </is>
      </c>
      <c r="B7" s="6" t="n">
        <v>294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Dec. 31, 2021</t>
        </is>
      </c>
    </row>
    <row r="3">
      <c r="A3" s="3" t="inlineStr">
        <is>
          <t>Finance income [Abstract]</t>
        </is>
      </c>
    </row>
    <row r="4">
      <c r="A4" s="4" t="inlineStr">
        <is>
          <t>Finance income</t>
        </is>
      </c>
      <c r="B4" s="4" t="inlineStr">
        <is>
          <t>6.
Finance income
2021
2020
2019
£’000
£’000
£’000
Interest on cash and cash equivalents and other receivables
21
668
1,386
Gain on entering into sub-leases on leasehold properties
—
215
115
Interest on investment in sub-lease
26
38
9
Gain from change in fair value of derivative liability
—
1,287
—
47
2,208
1,510 The derivative liability represents a foreign exchange call option over certain series B shares which was settled in full in March 2020, resulting in a gain of £1,287,000 based on the fair value as at derecognition, and a credit to equity of £3,84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1</t>
        </is>
      </c>
    </row>
    <row r="3">
      <c r="A3" s="3" t="inlineStr">
        <is>
          <t>Finance costs [Abstract]</t>
        </is>
      </c>
    </row>
    <row r="4">
      <c r="A4" s="4" t="inlineStr">
        <is>
          <t>Finance costs</t>
        </is>
      </c>
      <c r="B4" s="4" t="inlineStr">
        <is>
          <t>7.
Finance costs
2021
2020
2019
£’000
£’000
£’000
Interest on lease liabilities (see Note 12)
1,732
2,401
2,947
Interest expenses on financial liabilities measured at amortized cost
4,081
708
849
Loss from change in fair value of embedded derivative asset
—
266
454
Loss from change in fair value of derivative liability
—
—
5,127
Other finance costs
—
—
2
5,813
3,375
9,379 Interest expenses on financial liabilities measured at amortized cost in the year ended December 31, 2021 relate to the Oxford Finance debt agreement signed on
November 6, 2020. Included within interest expenses for the year ended December 31, 2020, are £159,000 related to the Bill &amp; Melinda Gates Foundation (the “Gates Foundation”) convertible loan, which was converted into series B shares in March 2020 (see Note 15) and £549,000 arising on the $50 million drawn
down under the Oxford Finance debt agreement (see Note 16). Interest expenses for the year ended December 31, 2019 relate to the convertible loan received from the Gates Foundation. The Group received a convertible loan in September 2017 from the Gates Foundation which contains conversion features which are accounted for as an embedded derivative
and separated from the convertible loan. During the year ended December 31, 2020 the loss from the change in fair value of the embedded derivative asset represents the movement in fair value of this embedded derivative asset on derecognition
arising from the conversion of the loan into series B shares and during the year ended December 31, 2019, this also represents the movement in fair value of this embedded derivative asset. The derivative liability represents a foreign exchange call option over certain series B shares. The loss of £5,127,000 from the change in fair value of the derivative liability represents the movement in fair value of this derivative from inception, during 2019, to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Income tax [Abstract]</t>
        </is>
      </c>
    </row>
    <row r="4">
      <c r="A4" s="4" t="inlineStr">
        <is>
          <t>Income tax</t>
        </is>
      </c>
      <c r="B4" s="4" t="inlineStr">
        <is>
          <t>8.
Income tax The major components of the income tax expenses for the years ended December 31, 2021, 2020 and 2019 are:
2021
2020
2019
£’000
£’000
£’000
Profit or loss
Current tax:
R&amp;D tax credit for the year
(9,322
)
(12,432
)
(21,767
)
Tax related to share-based compensation plans
—
—
—
Foreign corporation tax on profits for the year
—
84
152
Adjustments in respect of prior years
370
(100
)
43
Total current tax
(8,952
)
(12,448
)
(21,572
)
Deferred tax:
Current year
(484
)
(790
)
—
Effect of changes in tax rates
—
(1
)
—
Movement in overseas unrecognized deferred tax asset
25
351
—
Originating and reversal of timing differences, including adjustments in respect of prior years
6
(379
)
(686
)
Total deferred tax
(453
)
(819
)
(686
)
Total income tax credit
(9,405
)
(13,267
)
(22,258
)
Reconciliation of tax expense and accounting profit for 2021, 2020 and 2019:
2021
2020
2019
£’000
£’000
£’000
Loss before tax
(140,928
)
(87,360
)
(126,189
)
Tax credit using the UK Corporation tax rate of 19 19 19
(26,776
)
(16,598
)
(23,976
)
Effect of:
Non-deductible expenses
12,836
9,120
13,148
Other permanent differences
—
—
(1
)
Additional deduction for R&amp;D expenditure
(12,354
)
(16,286
)
(29,365
)
Surrender of tax losses for R&amp;D tax credit refund
12,354
16,286
28,523
R&amp;D expenditure credits
(10,210
)
(13,424
)
(22,602
)
Movement in deferred tax not recognized
14,315
8,084
12,413
Adjustments to tax charge in respect of previous periods - deferred tax
18
(379
)
(500
)
Adjustments to tax charge in respect of previous periods
370
(100
)
43
State taxes
—
7
—
Effects of overseas tax rates
42
24
—
Effects of tax rates in foreign jurisdictions
—
(1
)
59
Total tax credit included in loss for the year
(9,405
)
(13,267
)
(22,258
) The components of income tax are as follows:
2021
2020
2019
£’000
£’000
£’000
Current tax:
United States:
Federal
106
(16
)
100
State —
—
15
United Kingdom
(9,058
)
(12,432
)
(21,687
)
Total current tax
(8,952
)
(12,448
)
(21,572
)
Deferred tax:
United States:
Federal
(453
)
(819
)
(644
)
State
—
—
(42
)
United Kingdom
—
—
—
Total deferred tax
(453
)
(819
)
(686
)
Total income tax credit
(9,405
)
(13,267
)
(22,258
) On May 24, 2021, the U.K. 2021 Finance Bill was substantively enacted and subsequently received Royal Assent on June 10, 2021. Under this bill, the rate of U.K.
corporation tax will increase to 25% in 2023, with lower rates and tapered relief to be applied to companies with profits
below £250,000. A deferred tax asset of £2,575,000 has been recognized
in 2021 (2020: £2,230,000) primarily representing unused tax credits carried forward for Immunocore LLC following an assessment of all
available and applicable information, including its forecasts of costs and future profitability and the resulting ability to reverse the recognized deferred tax assets over a short period of time. In addition to the deferred tax asset above, the Group has unrecognized deferred tax assets on tax losses of £58,093,000 (2020: 30,827,000) which do not expire. Deferred tax assets have
not been recognized in respect of these losses as they may not be used to offset taxable profits elsewhere in the Group and there are no other tax planning opportunities or other evidence of recoverability in the near future. If the Group were able
to recognize all unrecognized deferred tax assets, including deferred tax on losses and share-based payment, the income tax credit would increase by £49,283,000
(2020: £33,85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1</t>
        </is>
      </c>
    </row>
    <row r="3">
      <c r="A3" s="3" t="inlineStr">
        <is>
          <t>Basic and diluted loss per share [Abstract]</t>
        </is>
      </c>
    </row>
    <row r="4">
      <c r="A4" s="4" t="inlineStr">
        <is>
          <t>Basic and diluted loss per share</t>
        </is>
      </c>
      <c r="B4" s="4" t="inlineStr">
        <is>
          <t>9.
Basic and diluted loss per share
2021
2020
2019
Loss for the year (£000’s)
(131,523
)
(74,093
)
(103,931
)
Basic and diluted weighted average number of shares
42,488,579
26,523,411
22,297,935
Basic and diluted loss per share (£) (1)
(3.10
)
(2.79
)
(4.66
)
(1)
The basic and diluted loss per share are adjusted for the (i) the exchange of shares of Immunocore Limited for
shares of Immunocore Holdings Limited on a 1 Basic loss per share is calculated by dividing the loss for the period attributable to the equity holders of the Group by the weighted average number of shares
outstanding during the period. The dilutive effect of potential shares through share options are considered to be anti-dilutive as they would decrease the loss per share and are therefore excluded from the calculation of diluted los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10.
Intangible assets Intangible assets comprise patent and trademarks and the purchase of intellectual property from the Company’s predecessor on January
1, 2016. There were no movements on intangible assets for the years ended December 31, 2021 and 2020, and a nil net book value remains (original cost: £51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1.
Property, plant and equipment
Leasehold properties and improvements
Plant and equipment
Assets under construction
Total
£’000
£’000
£’000
£’000
Cost:
At January 1, 2020
12,240
26,326
2,571
41,137
Additions
564
775
1,735
3,074
Transfers
4,123
2
(4,125
)
—
Effect of foreign currency translation
(27
)
(2
)
—
(29
)
Disposals
(1,090
)
(1,118
)
(61
)
(2,269
)
At December 31, 2020
15,810
25,983
120
41,913
Additions
—
933
75
1,008
Transfers
59
85
(144
)
—
Effect of foreign currency translation
7
(60
)
—
(53
)
Disposals
(231
)
(139
)
(35
)
(405
)
At December 31, 2021
15,645
26,802
16
42,463
Depreciation and impairment:
At January 1, 2020
5,642
17,193
—
22,835
Depreciation charge for the year
2,356
4,090
—
6,446
Effect of foreign currency translation
(7
)
(67
)
—
(74
)
Disposals
(156
)
(892
)
—
(1,048
)
At December 31, 2020
7,835
20,324
—
28,159
Depreciation charge for the year
2,386
3,125
—
5,511
Effect of foreign currency translation
4
(44
)
—
(40
)
Disposals
(41
)
(70
)
—
(111
)
At December 31, 2021
10,184
23,335
—
33,519
Carrying value:
At December 31, 2021
5,461
3,467
16
8,944
At December 31, 2020
7,975
5,659
120
13,754
At January 1, 2020
6,598
9,133
2,571
18,302 At December 31, 2021 and 2020, none of the Group’s
property, plant and equipment was held under finance leases or similar hire purcha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2.
Leases The Group leases its corporate headquarters in the United Kingdom, where its facilities contain research and development, laboratory and office space of approximately
102,000 square feet. In addition, the Group leases approximately 19,000 square feet of office space in the USA, and a small office in Ireland. The Group’s United Kingdom leases expire between 2037 and 2040, although there are points at which
it may terminate the leases prior to this. Information about leases for which the Group is a lessee and a lessor is presented below. The lease payments for short-term leases
and leases of low value assets are recognized in the profit and loss account on a straight-line basis over the term of the lease. These leases have terms that may include:
•
Options to terminate the lease early at the right of the tenant
•
Variable lease payments with a guaranteed minimum increase and capped maximum increase In addition, there are leasehold properties to which the Group is committed to assume the leases should the properties become vacant. The future contingent liabilities
associated with these leases are set out in Note 22. Leases in which the Group is a Lessee Right-of-use assets: leasehold properties
2021
2020
£’000
£’000
Balance at 1 January
23,093
36,578
Effect of adopting new accounting standards
—
(31
)
Additions
31
453
Remeasurements
970
(2,269
)
Derecognition
—
(9,108
)
Depreciation charge for the year
(1,501
)
(2,530
)
22,593
23,093 Following a review of the Group’s lease commitments under leasehold agreements during the year ended December 31, 2020, the Group identified leasehold agreements in
excess of the Group’s future requirements. As a result of this review, the Group terminated the lease term for two leasehold
properties, reducing right-of-use assets by £9,108,000. The Group entered into two guarantee agreements on
December 23, 2020, associated with the termination of the lease term for one of the leasehold properties. These agreements indemnify the lessor for certain costs in the event of the new lessee defaulting under their lease agreement for the
leasehold property. As at December 31, 2021, the Group does not expect to make future payments as a result of these agreements. Lease liabilities Maturity analysis – contractual undiscounted cash flows
2021
2020
£’000
£’000
Less than one year
2,929
3,560
One to five years
10,289
9,607
More than five years
30,126
32,600
Total undiscounted lease liabilities
43,344
45,767 Lease liabilities included in the Consolidated Statements of Financial Position
2021
2020
£’000
£’000
Current
1,255
2,043
Non-current
25,355
25,190
Total lease liabilities
26,610
27,233 During the year ended December 31, 2020, the lease term for two
leasehold properties was terminated and the lease liability for four leasehold properties were remeasured reducing the associated lease liability by £10,414,000
and £1,075,000 respectively. The Group also entered into a new lease for a leasehold property with an associated lease liability of £405,000 in the year ended December 31, 2020. The maturity of undiscounted lease commitments is set out in Note 22.
2021
2020
Amounts recognized in the Consolidated Statements of Loss
£’000
£’000
Interest on lease liabilities
1,732
2,401
Expenses relating to short-term leases
—
296
Expenses relating to leases of low-value assets
—
19
Interest on investment in sub-lease
26
(38
)
Amounts recognized in the Consolidated Statement of Cash Flows
2021
2020
£’000
£’000
Total cash outflow for leases
3,159
4,426 Leases in which the Group is a Lessor
Lease income
2021
2020
£’000
£’000
Sub-lease income
108
460
Finance lease income on the net investment in the lease
26
38
Maturity analysis – undiscounted finance lease income
2021
2020
£’000
£’000
Less than one year
—
720
One to two years
—
96
Two to three years
—
—
Three to four years
—
—
Four to five years
—
—
More than five years
—
—
Total undiscounted finance lease income
—
816
Unearned finance income
—
(40
)
Net investment in the lease
—
776 During the
year ended December 31, 2021 the Group received cash of £549,000 under its subleasing arrangements (2020: £37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financial assets</t>
        </is>
      </c>
      <c r="B1" s="2" t="inlineStr">
        <is>
          <t>12 Months Ended</t>
        </is>
      </c>
    </row>
    <row r="2">
      <c r="B2" s="2" t="inlineStr">
        <is>
          <t>Dec. 31, 2021</t>
        </is>
      </c>
    </row>
    <row r="3">
      <c r="A3" s="3" t="inlineStr">
        <is>
          <t>Other Non-current Financial Assets [Abstract]</t>
        </is>
      </c>
    </row>
    <row r="4">
      <c r="A4" s="4" t="inlineStr">
        <is>
          <t>Other non-current financial assets</t>
        </is>
      </c>
      <c r="B4" s="4" t="inlineStr">
        <is>
          <t>13.
Other non-current financial assets
2021
2020
£’000
£’000
Long-term security deposits
786
786
Prepayments
3,984
3,427
Other
165
197
4,935
4,410 The long-term security deposits represent lease security deposits for buildings. Following the termination of a leasehold property during the year ended December 31,
2020, the Group was repaid the security deposit of £1,800,000 associated with that property. Prepayments
are those amounts paid in advance for clinical trials that will be repaid at the end of the associated clinical trials which is expected to occur in more than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14.
Trade and other receivables
2021
2020
£’000
£’000
Trade receivables
6,047
2,051
Other receivables
1,470
1,722
Prepayments and accrued income
7,691
6,507
15,208
10,280 Included within prepayments and accrued income are amounts paid in advance for clinical trials that are expected to be repaid within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Loss and Other Comprehensive Income - GBP (£)</t>
        </is>
      </c>
      <c r="C1" s="2" t="inlineStr">
        <is>
          <t>12 Months Ended</t>
        </is>
      </c>
    </row>
    <row r="2">
      <c r="C2" s="2" t="inlineStr">
        <is>
          <t>Dec. 31, 2021</t>
        </is>
      </c>
      <c r="D2" s="2" t="inlineStr">
        <is>
          <t>Dec. 31, 2020</t>
        </is>
      </c>
      <c r="E2" s="2" t="inlineStr">
        <is>
          <t>Dec. 31, 2019</t>
        </is>
      </c>
    </row>
    <row r="3">
      <c r="A3" s="3" t="inlineStr">
        <is>
          <t>Consolidated Statements of Loss and Other Comprehensive Income [Abstract]</t>
        </is>
      </c>
    </row>
    <row r="4">
      <c r="A4" s="4" t="inlineStr">
        <is>
          <t>Revenue</t>
        </is>
      </c>
      <c r="C4" s="6" t="n">
        <v>26520000</v>
      </c>
      <c r="D4" s="6" t="n">
        <v>30114000</v>
      </c>
      <c r="E4" s="6" t="n">
        <v>25669000</v>
      </c>
    </row>
    <row r="5">
      <c r="A5" s="4" t="inlineStr">
        <is>
          <t>Total Revenue</t>
        </is>
      </c>
      <c r="C5" s="5" t="n">
        <v>26520000</v>
      </c>
      <c r="D5" s="5" t="n">
        <v>30114000</v>
      </c>
      <c r="E5" s="5" t="n">
        <v>25669000</v>
      </c>
    </row>
    <row r="6">
      <c r="A6" s="4" t="inlineStr">
        <is>
          <t>Net other operating (loss) / income</t>
        </is>
      </c>
      <c r="C6" s="5" t="n">
        <v>-57000</v>
      </c>
      <c r="D6" s="5" t="n">
        <v>4242000</v>
      </c>
      <c r="E6" s="5" t="n">
        <v>185000</v>
      </c>
    </row>
    <row r="7">
      <c r="A7" s="4" t="inlineStr">
        <is>
          <t>Research and development costs</t>
        </is>
      </c>
      <c r="C7" s="5" t="n">
        <v>-73226000</v>
      </c>
      <c r="D7" s="5" t="n">
        <v>-74809000</v>
      </c>
      <c r="E7" s="5" t="n">
        <v>-99991000</v>
      </c>
    </row>
    <row r="8">
      <c r="A8" s="4" t="inlineStr">
        <is>
          <t>Administrative expenses</t>
        </is>
      </c>
      <c r="C8" s="5" t="n">
        <v>-88399000</v>
      </c>
      <c r="D8" s="5" t="n">
        <v>-45740000</v>
      </c>
      <c r="E8" s="5" t="n">
        <v>-44183000</v>
      </c>
    </row>
    <row r="9">
      <c r="A9" s="4" t="inlineStr">
        <is>
          <t>Operating loss</t>
        </is>
      </c>
      <c r="C9" s="5" t="n">
        <v>-135162000</v>
      </c>
      <c r="D9" s="5" t="n">
        <v>-86193000</v>
      </c>
      <c r="E9" s="5" t="n">
        <v>-118320000</v>
      </c>
    </row>
    <row r="10">
      <c r="A10" s="4" t="inlineStr">
        <is>
          <t>Finance income</t>
        </is>
      </c>
      <c r="C10" s="5" t="n">
        <v>47000</v>
      </c>
      <c r="D10" s="5" t="n">
        <v>2208000</v>
      </c>
      <c r="E10" s="5" t="n">
        <v>1510000</v>
      </c>
    </row>
    <row r="11">
      <c r="A11" s="4" t="inlineStr">
        <is>
          <t>Finance costs</t>
        </is>
      </c>
      <c r="C11" s="5" t="n">
        <v>-5813000</v>
      </c>
      <c r="D11" s="5" t="n">
        <v>-3375000</v>
      </c>
      <c r="E11" s="5" t="n">
        <v>-9379000</v>
      </c>
    </row>
    <row r="12">
      <c r="A12" s="4" t="inlineStr">
        <is>
          <t>Non-operating expense</t>
        </is>
      </c>
      <c r="C12" s="5" t="n">
        <v>-5766000</v>
      </c>
      <c r="D12" s="5" t="n">
        <v>-1167000</v>
      </c>
      <c r="E12" s="5" t="n">
        <v>-7869000</v>
      </c>
    </row>
    <row r="13">
      <c r="A13" s="4" t="inlineStr">
        <is>
          <t>Loss before taxation</t>
        </is>
      </c>
      <c r="C13" s="5" t="n">
        <v>-140928000</v>
      </c>
      <c r="D13" s="5" t="n">
        <v>-87360000</v>
      </c>
      <c r="E13" s="5" t="n">
        <v>-126189000</v>
      </c>
    </row>
    <row r="14">
      <c r="A14" s="4" t="inlineStr">
        <is>
          <t>Income tax credit</t>
        </is>
      </c>
      <c r="C14" s="5" t="n">
        <v>9405000</v>
      </c>
      <c r="D14" s="5" t="n">
        <v>13267000</v>
      </c>
      <c r="E14" s="5" t="n">
        <v>22258000</v>
      </c>
    </row>
    <row r="15">
      <c r="A15" s="4" t="inlineStr">
        <is>
          <t>Loss for the year</t>
        </is>
      </c>
      <c r="C15" s="5" t="n">
        <v>-131523000</v>
      </c>
      <c r="D15" s="5" t="n">
        <v>-74093000</v>
      </c>
      <c r="E15" s="5" t="n">
        <v>-103931000</v>
      </c>
    </row>
    <row r="16">
      <c r="A16" s="3" t="inlineStr">
        <is>
          <t>Other comprehensive (expense) / income that are or may be reclassified to profit or loss in subsequent periods (net of tax):</t>
        </is>
      </c>
    </row>
    <row r="17">
      <c r="A17" s="4" t="inlineStr">
        <is>
          <t>Exchange differences on translation of foreign operations</t>
        </is>
      </c>
      <c r="C17" s="5" t="n">
        <v>-74000</v>
      </c>
      <c r="D17" s="5" t="n">
        <v>195000</v>
      </c>
      <c r="E17" s="5" t="n">
        <v>-99000</v>
      </c>
    </row>
    <row r="18">
      <c r="A18" s="4" t="inlineStr">
        <is>
          <t>Total other comprehensive (expense) / income for the year, net of tax</t>
        </is>
      </c>
      <c r="C18" s="5" t="n">
        <v>-74000</v>
      </c>
      <c r="D18" s="5" t="n">
        <v>195000</v>
      </c>
      <c r="E18" s="5" t="n">
        <v>-99000</v>
      </c>
    </row>
    <row r="19">
      <c r="A19" s="4" t="inlineStr">
        <is>
          <t>Total comprehensive loss for the year, net of tax</t>
        </is>
      </c>
      <c r="C19" s="6" t="n">
        <v>-131597000</v>
      </c>
      <c r="D19" s="6" t="n">
        <v>-73898000</v>
      </c>
      <c r="E19" s="6" t="n">
        <v>-104030000</v>
      </c>
    </row>
    <row r="20">
      <c r="A20" s="4" t="inlineStr">
        <is>
          <t>Basic loss per share (in pounds per share)</t>
        </is>
      </c>
      <c r="C20" s="7" t="n">
        <v>-3.1</v>
      </c>
      <c r="D20" s="7" t="n">
        <v>-2.79</v>
      </c>
      <c r="E20" s="7" t="n">
        <v>-4.66</v>
      </c>
    </row>
    <row r="21">
      <c r="A21" s="4" t="inlineStr">
        <is>
          <t>Diluted loss per share (in pounds per share)</t>
        </is>
      </c>
      <c r="B21" s="4" t="inlineStr">
        <is>
          <t>[1]</t>
        </is>
      </c>
      <c r="C21" s="7" t="n">
        <v>-3.1</v>
      </c>
      <c r="D21" s="7" t="n">
        <v>-2.79</v>
      </c>
      <c r="E21" s="7" t="n">
        <v>-4.66</v>
      </c>
    </row>
    <row r="22"/>
    <row r="23">
      <c r="A23" s="4" t="inlineStr">
        <is>
          <t>[1]</t>
        </is>
      </c>
      <c r="B23" s="4" t="inlineStr">
        <is>
          <t>The basic and diluted loss per share are adjusted for the (i) the exchange of shares of Immunocore Limited for
shares of Immunocore Holdings Limited on a 1</t>
        </is>
      </c>
    </row>
  </sheetData>
  <mergeCells count="4">
    <mergeCell ref="A1:B2"/>
    <mergeCell ref="C1:E1"/>
    <mergeCell ref="A22:D22"/>
    <mergeCell ref="B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1</t>
        </is>
      </c>
    </row>
    <row r="3">
      <c r="A3" s="3" t="inlineStr">
        <is>
          <t>Capital and Reserves [Abstract]</t>
        </is>
      </c>
    </row>
    <row r="4">
      <c r="A4" s="4" t="inlineStr">
        <is>
          <t>Capital and reserves</t>
        </is>
      </c>
      <c r="B4" s="4" t="inlineStr">
        <is>
          <t xml:space="preserve">15.
Capital and reserves IPO and Impact of Corporate Reorganization On January 7, 2021, Immunocore Holdings Limited was incorporated as a private limited company under the laws of England
and Wales with nominal assets and liabilities for the purpose of becoming the holding company of Immunocore Limited. On January 22, 2021, each holder of series A preferred shares, series B preferred shares, series C preferred shares,
Growth Shares and ordinary shares in Immunocore Limited, sold and transferred their shares to Immunocore Holdings Limited in exchange for 100
shares of the same class at par value of 0.01 pence in Immunocore Holdings Limited. Following this share exchange, Immunocore Limited
became a wholly owned subsidiary of Immunocore Holdings Limited. All Immunocore Limited share options granted to directors and employees under share option plans that were in existence
immediately prior to the reorganization were exchanged for share options in Immunocore Holdings Limited on a one Following the share exchange, Immunocore Limited undertook a reorganization of its share capital to re-designate its
series A preferred shares, series B preferred shares, series C preferred shares and Growth Shares into a single class of ordinary shares and subsequently undertook a share capital reduction, cancelling all amounts standing to the credit of its
share premium account and cancelling 6,414,412 ordinary shares. On February 1, 2021, Immunocore Holdings Limited was re-registered as a public limited company (“plc”) with the name
Immunocore Holdings plc. The Company’s consolidated assets and liabilities immediately following the reorganization were the same as Immunocore Limited immediately before the reorganization. Effective immediately prior to completion of the IPO, the Company re-organized its share capital whereby all of the
outstanding series A preferred shares, series B preferred shares and series C preferred shares were re-designated as ordinary shares of the Company on a one
for one basis. A total of 16,632,540 of the ordinary shares, following the re-designation of the series C preferred shares, were
converted to a separate class of non-voting ordinary shares. A total of 6,250,000 Growth Shares were re-designated of which 4,324,000 of the Growth Shares were re-designated as deferred shares of the Company. The remaining 1,926,000 Growth Shares were re-designated in the ratio of one
ordinary share, issued for non-cash consideration and three deferred shares. Immediately following these re-designations referred to above every 20 ordinary shares of £0.0001 and every 20 non-voting ordinary shares of £0.0001
in the Company were consolidated into one ordinary share and one non-voting ordinary share of £0.002. On February 9, 2021, the Company completed an IPO of 11,426,280 ADSs representing 11,426,280 ordinary shares with
nominal value of £0.002 per ordinary share, for gross proceeds of $297,083,000. In addition to the ADSs sold in the IPO, the Company completed the concurrent sale of an additional 576,923 ADSs, representing 576,923 ordinary shares with a
nominal value of £0.002 per ordinary share, at the initial offering price of $26.00 per ADS, for gross proceeds of approximately $15.0
million, in a private placement to the Gates Foundation. The total aggregate gross proceeds were $312,083,000 (£226,528,000). A total of £15,543,000
representing underwriting discounts and commissions and other offering expenses incurred incrementally and directly attributable to the offering of securities and have been deducted from the gross proceeds of the IPO. Under the terms of the Company’s agreement with the Gates Foundation, the Group is required to develop, manufacture and
commercialize soluble TCR bispecific therapeutic candidates targeted to mutually agreed neglected diseases, currently HIV, with the potential to treat people at an affordable price in developing countries. In the event of certain defaults by the
Group under the agreement, the Gates Foundation has the right to sell, or require the Group to buy-back, any of the shareholdings in the Group held by the Gates Foundation. In such an event, if within 12 months after such redemption or sale, the
Group experiences a change in control at a valuation of more than 150% of the valuation used for the redemption or the sale of the
shares, the Group has agreed to pay the Gates Foundation compensation equal to the excess of what it would have received in such transaction if it still held its shares at the time of such change of control over what it received in the sale or
redemption of its shares. The table below reflects the number of preferred, growth, ordinary, and deferred issued and outstanding at December 31,
2021 and also reflects the conversion of preferred and Growth Shares on 1-for-20
Growth shares
Series A shares
Series B shares
Series C shares
Ordinary shares
Deferred shares
Issued and fully paid share capital (0.2p per share, except deferred shares which are 0.01p per share)
At January 1, 2019 - adjusted
391
—
—
—
20,849,445 11,805,500
Repurchased and cancelled — — — — — (6,024,000 )
New shares issued for cash
—
—
3,297,560 —
Exercise of share options
—
—
—
—
38,125 —
At December 31, 2019
391
—
—
—
24,185,130 5,781,500
Repurchased and cancelled — — — — - (2,932,499 )
New shares issued for cash
—
—
—
—
6,540,050 2,944,500
New shares issued for non-cash consideration — — 1,042,560 —
Exercise of share options
—
—
—
—
15,145 —
At December 31, 2020
391
—
—
—
31,782,885 5,793,501
Repurchased and cancelled (391 ) — — — — —
New shares issued for cash
—
—
—
—
12,003,203 —
Exercise of share options
—
—
—
—
76,762 —
At December 31, 2021
—
—
—
—
43,862,850 5,793,501 The impact of the
corporate reorganization reflects the combined effect of each of the steps of the corporate reorganization set out in this Note 15. A total of 391
Growth Shares with a nominal value of £0.0001 per Growth Share were repurchased and cancelled. Included within ordinary shares are 831,627 ordinary shares with no voting rights. All ordinary shares are entitled to receive dividends and assets available for distribution. Deferred
shares have no voting rights and are not entitled to dividends and are only entitled to receive amounts paid up on the deferred shares out of assets available for distribution after all payments have been made to holders of ordinary shares for
amounts paid up or payable or on such shares.
2021 £
2020 (Adjusted) £
Allotted, called up and fully paid
Ordinary shares
87,726
63,566
Series A shares
—
—
Series B shares
—
—
Series C shares
—
—
Growth shares
—
—
Deferred shares 579 579
88,305
64,145 On February 3, 2021,
the Company passed an ordinary resolution which authorises the Directors, or any duly authorised committee of the directors, to allot shares in the Company or grant rights to subscribe for or convert any security into shares in the Company up to
an aggregate nominal value of £150,000 for a period expiring five years (up to February 3, 2026). This amount may be renewed, varied or revoked by the Company in a general meeting.
Share premium
£’000
At January 1, 2019 – adjusted
—
At December 31, 2019
—
At December 31, 2020
—
New shares issued for cash
210,961
Exercise of share options
952
Equity-settled share-based payment transaction 325
At December 31, 2021
212,238 The £325,000 of share premium is attributable to
ordinary shares issued for non-cash consideration arising from the redesignation of 1,926,000 Growth Shares in the ratio of one ordinary share, issued for non-cash consideration and three
deferred shares. Nature and purpose of reserves The share-based payments reserve is used to recognize the value of equity-settled share-based payments provided to employees. All other reserves are as stated in the
consolidated statement of changes in equity. The other reserve arose as a result of the corporate reorganization described above. No dividends were paid or declared in the years ended December 31, 2021 and 2020. Capital management The capital structure of the Group consists of shareholders’ equity, debt, cash and investments in money market funds. For the foreseeable future, the Board will
maintain a capital structure that supports the Group’s strategic objectives through:
•
managing the budgeting process;
•
managing funding and liquidity risk; and
•
maintaining strong investor relations. The Group monitors
capital to maintain an appropriate structure that fulfils its strategic objectives, considers the needs of shareholders, and ensures it maintains sufficient funds to continue as a going concern. The Group’s
borrowings under the Oxford Finance Agreement detailed in Note 16, contain customary representations and warranties and customary affirmative and negative covenants applicable to the Group, including limitations on the Group’s ability to dispose
of assets, enter into merger, consolidation or acquisition transactions and incur additional debt. The Group monitors compliance withthese covenants during the year and is in compli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urrent interest-bearing loans and borrowings</t>
        </is>
      </c>
      <c r="B1" s="2" t="inlineStr">
        <is>
          <t>12 Months Ended</t>
        </is>
      </c>
    </row>
    <row r="2">
      <c r="B2" s="2" t="inlineStr">
        <is>
          <t>Dec. 31, 2021</t>
        </is>
      </c>
    </row>
    <row r="3">
      <c r="A3" s="3" t="inlineStr">
        <is>
          <t>Non-current interest-bearing loans and borrowings [Abstract]</t>
        </is>
      </c>
    </row>
    <row r="4">
      <c r="A4" s="4" t="inlineStr">
        <is>
          <t>Non-current interest-bearing loans and borrowings</t>
        </is>
      </c>
      <c r="B4" s="4" t="inlineStr">
        <is>
          <t>16.
Non-current interest-bearing loans and borrowings
2021
2020
£’000
£’000
Long-term borrowings
37,226
36,654
37,226
36,654 On November 6, 2020, the Group entered into a loan and security agreement with Oxford Finance for the provision of up to $100 million debt financing to be provided under three tranches,
of which the first tranche of $50 million was received on signing the agreement. The second tranche of $25 million is available to be drawn down following tebentafusp having received Biologics License Application approval prior to June 30, 2022 . The third
and final tranche of $25 million can be drawn down at the sole discretion of Oxford Fin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17.
Provisions
Total
£’000
At January 1, 2020
288
Arising during the year
299
Utilized
(340
)
At December 31, 2020
247
Arising during the year
84
Utilized
(235
)
At December 31, 2021
96
Current
39
Non-current
57 The provision represents the contractual liability that will arise on termination of lease agreements on leasehold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18.
Trade and other payables
2021
2020
£’000
£’000
Trade payables
7,499
5,783
Other taxation and social security
532
620
Pension Liability
23
2
Accruals
27,382
19,323
35,436
25,728 Accruals include estimates for rebates and returns in respect of pre-product revenue relating to the sale of tebentafusp under a compassionate use program in Fr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 [Abstract]</t>
        </is>
      </c>
    </row>
    <row r="4">
      <c r="A4" s="4" t="inlineStr">
        <is>
          <t>Share-based payments</t>
        </is>
      </c>
      <c r="B4" s="4" t="inlineStr">
        <is>
          <t>19.
Share-based payments The Group
operates various employee share schemes that grant equity settled awards to certain employees and directors to acquire shares in the Group at a specified exercise price. Grants are normally exercisable over a four-year period with 25% vesting at
the end of the first year and the remaining award vesting quarterly over the following three years. All awards lapse on the tenth The total charge for
such share-based payment plans in 2021 was £35,861,000 (2020 – £8,162,000; 2019 – £3,056,000), all of which relate to equity settled awards. Share Option Plan Under the Share Option
Plan, awards are granted to certain employees and members of the Board to acquire shares in the Company at a specified exercise price. Those awards granted from 2017 normally vest over a four-year period with 25% of the award vesting at the end of the first year
and the remaining award vesting quarterly over the following three years. Awards granted prior to 2017 normally vest over a four-year period with 25% of the award
vesting after each complete year. Immediately prior to
completion of the IPO, the Group undertook a corporate reorganization (see Note 15), the following changes were undertaken in respect to share options and growth share awards in existence immediately prior to the reorganization. All Immunocore Limited
share options and Growth Shares granted to directors and employees under share incentive arrangements that were in existence immediately prior to the reorganization were exchanged for share options and Growth Shares in the Company on a one Immediately prior to
completion of the IPO, the Company reorganized its share capital which included the re-designation of 6,250,000 Growth Shares, or 312,500 Growth Shares reflecting the consolidation of every 20 ordinary shares into one ordinary share of £0.002, as both ordinary shares and deferred shares (see Note 15). Previously awarded Growth Shares were replaced with an award of share options in the Company on a one-for-one basis. For 216,200 of these
replacement share option awards, the vesting terms and exercise prices were substantially unchanged. For the remaining 96,300
replacement share option awards the vesting terms and exercise prices and revised to an extent that these Growth Shares are considered cancelled, for the purpose of determining the share-based payment charge, prior to the replacement share options
being awarded. In addition, the replacement ordinary shares that arose from the re-designation of Growth Shares resulted in an incremental fair value of £325,000,
attributed to share premium. Immediately following
these re-designations referred to above every 20 share options over ordinary shares of £0.0001 in the Company was consolidated into one share option
over an ordinary share of £0.002. At the same time, the exercise price for each of the outstanding share options was adjusted to reflect
the reorganization, subject to a minimum exercise price equal to the nominal value of a share and was re-designated into U.S. dollars. The adjustment to exercise price did not impact the fair value of the underlying share options, with the
exception of the 96,300 replacement share options re-designated from Growth Shares where the exercise price was increased. Those share options awarded in 2019 were modified at the same time as the corporate reorganization, through the removal of accelerated vesting conditions under certain circumstances. The
incremental fair value granted was valued on a consistent basis to other awards made within the Group and was valued at $5.19 per share
and has been applied to those unvested awards as at the date of modification. During March 2020, those share options awarded in 2019 were modified through a reduction in the associated exercise price from $40.93 to $17.46 per share. The incremental fair value granted was valued on a
consistent basis to other awards made within the Group and was valued at $3.84 per share and has been applied to those unvested awards
as at the date of modification. During the year ended December 31, 2021, options over a total of 4,702,027 shares
were awarded, respectively which will vest over a four-year period from the date of grant, with 25% of the award vesting at the end of the first year and the remaining award vesting quarterly over the following three years. The awards are not entitled to dividends prior to exercise. The number and weighted average exercise prices of share options are as follows:
Number of shares issuable
Number of share options (#)
Weighted average exercise price ($)
Outstanding at 1 January 2019 - adjusted
743,615
15.69
Awards granted
2,911,260
40.93
Awards exercised
(42,870
)
0.74
Awards forfeited
(32,890
)
28.15
Outstanding at 31 December 2019
3,579,115
36.26
Awards granted
1,122,680
17.46
Awards exercised
(13,880
)
5.98
Awards forfeited
(136,556
)
22.29
Outstanding at 31 December 2020
4,551,359
17.16
Awards granted
4,702,027
26.56
Awards exercised
(76,762
)
17.01
Awards forfeited
(290,664
)
31.24
Awards replacing Growth Shares 312,500 38.72
Outstanding at December 31, 2021
9,198,460
22.31
Exercisable at December 31, 2021
2,663,600
18.13 The weighted average fair value of options granted in 2021 was $16.48 (2020: $9.11; 2019: $3.26). The weighted
average share price at the date of exercise of the options during the year was $33.97 (2020: $17.46; 2019: $17.46). The number and weighted average hurdle rate of growth shares are as follows:
Number of shares issuable
Number of growth shares
Weighted average hurdle rate $
Outstanding at January 1, 2019
592,230
46.39
Awards forfeited
(301,200
)
46.39
Awards replaced with options
—
Outstanding at December 31, 2019
291,030
46.39
Awards granted
171,300
30.13
Awards forfeited
(147,874
)
46.39
Awards replaced with options
—
Outstanding at December 31, 2020
314,456
37.53
Awards forfeited
(1,956
)
40.95
Awards replaced with options
(312,500
)
37.49
Outstanding at December 31, 2021
—
—
Exercisable at December 31, 2021
—
— For share options outstanding at December 31, 2021, the range of exercise prices and weighted average remaining contractual life are as follows:
Share options
Exercise price £
Number of options
Weighted average remaining contractual life
11.83 439,220 3.2
17.46 3,915,749 8.7
26.00 4,433,612 9.3
32.98 16,545 4.1
36.79 161,500 9.8
39.02 4,000 9.5
40.93 114,045 7.4
41.74 51,944 9.3
46.39 61,845 9.1 Awards granted in the year ended December
31, 2021, have been valued using the Black-Scholes option pricing model. The assumptions used in the models for share options granted during year ended December 31, 2021, are as follows:
​
February 2021
April 2021
July 2021
October 2021
Share price at grant date
$
26.00
$
41.74
$
39.02
$
36.79
Exercise price
$
26.00
$
41.74
$
39.02
$
36.79
Expected volatility
88
%
89
%
85
%
84
%
Expected life (years)
4 years
4 years
4 years
4 years
Risk free rate
(0.05
)%
0.25
%
0.26
%
83.93
%
Fair value
$
16.16
$
26.18
$
23.69
$
22.18 As the Group
completed its IPO on February 9, 2021, there is insufficient trading history at this time to derive historical volatility from the Group’s own ADS price. Accordingly, the expected volatility is determined by reference to the historical
volatility of similar listed entities. The expected volatility used reflects the assumption that the historical volatility over a period similar to the life of the awards is indicative of future trends, which may not necessarily be the actual
outcome. The expected life of the share options is based on expectations and is not necessarily indicative of exercise patterns that may occur. The risk-free rate is based on the Bank of England’s estimates of gilt yield curve as at the
respective grant dates. Previous awards
granted under the Share Option Plan were valued using the Black-Scholes option pricing model, those awards granted under the Growth Share Plan have been valued using the Back Solve model, reflecting the different rights available to holders of
Growth Shares. The
assumptions used in the models for previous awards granted are as follows and adjusted to reflect our corporate reorganisation and IPO outlined further above.
Growth shares
Share options
Apr-20
Jun-20
Apr- 20
Jun- 20
Oct-20
Nov- 20
Share price at grant date
$
17.46
$
17.46
$
17.46
$
17.46
$
17.46
$
17.46
Exercise price
—
—
$
17.46
$
17.46
$
17.46
$
17.46
Hurdle rate $
17.46 - 46.39
$
17.46
—
—
—
—
Expected volatility
91
%
102
%
79
%
85
%
87
%
87
%
Expected life (years)
1
1
3
3
3
3
Risk free rate
0.03
%
(0.02
)%
0.03
%
(0.03)% – 0.02
%
(0.07)
%
(0.01
)%
Fair value $
0.58 - 1.92
$
1.92
$
8.84
$
9.37 - 9.36 $
9.59
$
9.55
Growth shares
Share options
Share options
Share options
​
Apr-17
May-19
Apr-17
2016
Share price at grant date
$
40.93
$
17.46
$
40.93
$
38.20
Exercise price
—
$
40.93
$
40.93 $
11.83 - 40.93
Hurdle rate
$
46.39
—
—
—
Expected volatility
65
%
67
%
65
%
60
%
Expected life (years)
2.7
1.9
yrs - 3 yrs
5
5
Risk free rate
0.15
%
0.69% - 0.71
%
0.42
%
0.62% - 1.41
%
Fair value
$
15.98
$
3.26
$
22.00 $
21.06 - 29.45 Share options and growth shares are not entitled to dividends. The expected volatility reflects the assumption that the historical volatility over a period similar to the life of the awards is indicative of future trends, which
may not necessarily be the actual outcome. The expected life of the share options is based on historical data and current expectations and is not necessarily indicative of exercise patterns that may occur. The risk-free rate is based on the Bank of
England’s estimates of gilt yield curve as at the respective grant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20.
Financial instruments Financial instruments risk management objectives and policies The Group’s principal financial assets include trade and other receivables and cash and security deposits that derive directly from its operations or from financing
activities. The Group’s principal financial liabilities comprise the drawn down debt under the loan agreement with Oxford Finance, lease liabilities, trade and other payables and previously the convertible loan from the Gates Foundation and a
derivative liability. The main purpose of these financial liabilities is to finance the Group’s operations. The Group is exposed to interest rate, currency, credit and liquidity risks. The Group’s Board oversees the management of these risks supported by a financial risk
committee that advises on financial risks and the appropriate financial risk governance framework. The financial risk committee provides assurance to the Board that the Group’s financial risk activities are governed by appropriate policies and
procedures and that financial risks are identified, measured and managed in accordance with its policies and risk objectives. The most significant financial risks to which the Group is exposed are set out below. Liquidity risk The Group’s exposure to liquidity risk arises from its ongoing operational expenditure, which is required to perform its principal activity. The Group continuously monitors the risk of a shortage of
funds by assessing expected cash flows, which are used to generate forecast levels of cash and cash equivalents. The Group also considers its foreign currency receivables and the foreign currency cash levels required in dollars and euros as part
of these forecasts in order to ensure it has sufficient resources to settle its payable balances. The following are the contractual maturities of financial assets and liabilities, including estimated interest payments in respect of the interest-bearing loans and
borrowings:
At December 31, 2021
Carrying amount £’000
Contractual cash flows £’000
One year or less £’000
Financial assets
Trade receivables
6,047
6,047
6,047
Non-current financial assets
951
951
—
Cash and cash equivalents
237,886
237,886
237,886
Total financial assets
244,884
244,884
243,933
Financial liabilities
Trade payables and accruals
32,393
32,393
32,393
Interest-bearing loans and borrowings (Note 16)
37,226
37,226
—
Total financial liabilities
69,619
69,619
32,393
At December 31, 2020
Carrying amount £’000
Contractual cash flows £’000
One year or less £’000
Financial assets
Trade receivables
1,797
1,797
1,797
Prepayments and accrued income
1,221
1,221
1,221
Long-term security deposit
3,573
3,573
—
Cash and cash equivalents
129,716
129,716
129,716
Total financial assets
136,307
136,307
132,734
Financial liabilities
Trade payables
25,084
25,084
25,084
Interest-bearing loans and borrowings (Note 16)
36,654
51,421
3,354
Total financial liabilities
61,738
76,505
28,438 The maturity of contractual cashflows for the majority of financial assets and liabilities is one year or less in except for the following balances. Non-current financial assets include long-term security deposits are estimated to be received in more than one year, as at December 31, 2021. The carrying amount of interest-bearing loans and borrowings has been calculated in accordance with the Group’s loans and borrowings accounting policy which states
that all such balances are classified as financial liabilities and are initially recorded at the amount of proceeds received, net of transaction costs. Loans and borrowings are subsequently measured at amortized cost, with the difference between
the proceeds, net of transaction costs, and the amount due on redemption being recognized as an expense to the profit and loss account over the period of the relevant loan and borrowings. The contractual cash flows represent the cash contractually due to Oxford Finance in accordance with the agreement. The contractual maturity for the initial tranche of
$50 million drawn down under the agreement is interest-only payments through to November 2023 followed by equal monthly payments of
principal and interest through to the maturity date in November 2025 Credit risk Credit risk is the risk that a counterparty will not meet its obligations under a financial instrument or customer contract, leading to a financial loss. The Group is
exposed to credit risk from its operating activities (primarily trade receivables), including deposits with banks and financial institutions. The Group has assessed the expected credit loss by considering a number of factors including the credit
quality of the Group’s counter-parties and the short-term nature of the receivables, and based on these factors, expected credit losses as at December 31, 2021 are not significant and there have been no changes in expected loss allowances in the
year ended December 31, 2021. The Group’s material receivables are from large pharmaceutical companies and healthcare providers. Appropriate due diligence is performed on these organizations before agreements are entered into. There are no
significant amounts which are past due at December 31, 2021 or December 31, 2020. The Group held cash and cash equivalents of £237,886,000
at December 31, 2021 (2020: £129,716,000) which are held with multiple highly rated banks. The Group monitors the credit rating of those
banks. An impairment analysis is performed at each reporting date on an individual basis for major customers. In addition, minor receivables are grouped into homogenous
groups and assessed for impairment collectively. The calculation considers actual incurred historical data and other available information about the customer or type of customer in order to generate an estimate of lifetime expected credit losses, which are recognized with
the initial recognition of a trade receivable balance. The maximum exposure to credit risk at the reporting date is the carrying value of each class of financial assets disclosed in this Note 20. The Group determines
whether receivable balances should be written off on an individual basis. Balances are written off when there is no reasonable expectation of recovery.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Interest rate risk The Group’s exposure
to changes in interest rates relates to investments in deposits and to changes in the interest for overnight deposits. Changes in the general level of interest rates may lead to an increase or decrease in the fair value of these investments. As a
result of entering into the Loan Agreement with Oxford Finance, the Group is also exposed to interest rate risk as a variable rate of interest is applied within a defined cap and collar over the term of the debt. A hypothetical 10% change in interest rates during any of the periods presented would not have had a material impact on the Group’s consolidated financial
statements. Financial assets subject to variable interest rates are as follows:
2021 Carrying amount £’000
2020 Carrying amount £’000
Cash and cash equivalents
237,886
129,716
237,886
129,716 An increase in Bank of England base rates by 0.5 percentage points would increase the net annual interest income as of December 31, 2021 by £1,189,000 (2020: £649,000). A decrease in
Bank of England base rates by 0.5 percentage points would reduce the net annual interest income to all the deposit accounts as of December 31, 2021 by £1,189,000
(2020: £649,000). Financial liabilities subject to variable interest rates are as follows:
2021 Carrying amount £’000
2020 Carrying amount £’000
Interest-bearing loans and borrowings
37,226
36,654
37,226
36,654 Interest-bearing loans and borrowings as at December 31, 2021 represent borrowings under the Oxford Finance agreement bear interest at an annual rate equal to LIBOR
plus 8.85%, with a minimum rate of 9.01%
and a maximum rate of 12.01%. An increase in LIBOR by 0.5 percentage points would increase the finance cost as of December 31, 2021 by £185,000 (2020: £183,000). A decrease in
LIBOR by 0.5 percentage points would hypothetically reduce the finance cost as of December 31, 2021 by £183,000 (2020: £183,000); however, the Oxford Finance Agreement has a
minimum interest rate of ,
and therefore the effect of a reduction in LIBOR is both hypothetical and immaterial. Interest-bearing loans and borrowings as at December 31, 2020 represent the $40 million convertible loan with the Gates Foundation in which the first tranche of $25 million was
received on September 13, 2017. This first tranche bore interest at an annual rate of 2% for the first year and subsequently interest
free. This convertible loan was converted into series B shares in March 2020 (see Note 15). Foreign currency risk Foreign currency risk is the risk that the fair value or future cash flows of a financial instrument will fluctuate because of changes in foreign exchange rates. The
Group’s exposure to the risk of changes in foreign exchange rates relates primarily to the Group’s operating activities in the United States and outsourced supplier agreements denominated in currencies other than pound sterling. The Group minimizes
foreign currency risk by maintaining cash and cash equivalents of each currency at levels sufficient to meet foreseeable expenditure. Financial assets and liabilities in foreign currencies are as follows:
2021 Carrying amount £’000
2020 Carrying amount £’000
Financial assets at amortized cost:
Deposits and non-current assets
—
4,036
Cash and cash equivalents
134,935
92,844
Trade and other receivables 3,628 —
138,563
96,880
Financial liabilities at amortized cost:
Trade payables
15,589
13,779
Accruals 16,174
Interest-bearing loans and borrowings (Note 16)
37,226
36,654
68,989
50,433 A five percentage point increase in exchange rates would reduce the carrying value of net financial assets and liabilities held in foreign currencies at December 31,
2021 by £2,598,000 (2020: £2,869,000
decrease). A five percentage point decrease in exchange rates would increase the carrying value of net financial assets and liabilities held in foreign currencies at December 31, 2021 by £2,598,000 (2020: £2,869,000 increase). Disclosure of financial assets and liabilities Fair value of financial assets
2021
2020
Carrying amount £’000
Fair value £’000
Carrying amount £’000
Fair value £’000
Financial assets at amortized cost:
Trade receivables
6,047
6,047
1,797
1,797
Current deposits and accrued income
—
—
1,221
1,221
Non-current financial assets and other receivables
951
951
3,573
3,573
Cash and cash equivalents
237,886
237,886
129,716
129,716
Total financial assets at amortized cost
244,884
244,884
136,307
136,307
Fair value of financial liabilities
2021
2020
Carrying amount
Fair value
Carrying amount
Fair value
£’000 £’000 £’000 £’000
Financial liabilities at amortized cost
Trade payables and accruals
32,393
32,393
25,084
25,084
Interest-bearing loans and borrowings (Note 16)
37,226
37,226
36,654
36,654
Total financial liabilities
69,619
69,619
61,738
61,738 The carrying amount of all financial assets and financial liabilities, excluding the embedded derivative asset and the derivative liability, approximates their fair
value because of the short maturities of these instruments. Interest bearing loans and borrowings On November 6, 2020, the Group entered into a loan and security agreement, or the Oxford Finance Agreement for the provision of up to $100 million debt financing to fund the Group’s working capital and other general corporate needs. The loan is subject to funding in three tranches, of which the first tranche of $50
million was received on signing the Loan Agreement. The second tranche of $25 million can be drawn down upon tebentafusp receiving
Biologics License Application approval from the FDA prior to June 30, 2022 and the third and final tranche of $25 million can be drawn
down at the sole discretion of Oxford Finance. Borrowings under the Oxford Finance Agreement bear interest at an annual rate equal to LIBOR plus 8.85%, with a minimum rate of 9.01% and a maximum rate of 12.01%. Borrowings under the Loan Agreement are repayable in monthly interest-only payments through November 2023. The interest only period may be
extended for an additional twelve months upon tebentafusp receiving BLA approval from the FDA. The ultimate interest-only period will be followed by equal monthly payments of principal and interest to the maturity date in November 2025 The Oxford Finance Agreement contains customary representations and warranties and customary affirmative and negative covenants applicable to the Group, including
limitations on the Group’s ability to dispose of assets, enter into merger, consolidation or acquisition transactions and incur additional debt. The Oxford Finance Agreement includes customary events of default, including but not limited to the
non-payment of principal or interest, violations of covenants and material adverse changes. Upon an event of default, the lender may, among other things, accelerate the loans and foreclose on the collateral. Trade and other receivables, cash and cash equivalents and trade and other payables For trade and other receivables, cash and cash equivalents and trade and other payables with a remaining life of less than one year, the nominal amount is deemed to
reflect fair value. Other non-current financial assets Included within other non-current financial assets are long-term deposits representing lease security deposits for buildings, the balance at December 31, 2021 is £786,000 (2020: £786,000) and £145,000 for a legal settlement. Changes in liabilities arising from financing activities Movements relating to finance costs are set out in Note 7 and the changes in cash flows from financing activities related to the Group’s liabilities are outlined in
the Consolidated Statement of Cash Flows. Interest costs and cash outflows on the Oxford Finance Agreement increased in the year ended December 31, 2021 following a full year of interest being incurred and paid on the loan. As a
result, there was no material change on year in the loan liability of £37,226,000 and £36,654,000 as at December 31, 2021 and 2020 respectively. There was an increase in cash from financing activities relating to the loan in the year ended December 31, 2020,
which reflects the initial draw-down of $50 million under the agreement. In the year ended December 31, 2020 the Foundation Loan was converted to Series B shares as set out in Note 15. A derivative liability associated with the Foundation Loan was also derecognized during the year ended December
31, 2020 as set out in Note 6. Interest costs on lease liabilities are set out in Note 7 and Note 12, and lease payments, which are classified as outflows from financing activities, are presented in the
Consolidated Statement of Cash Flows. In the year ended December 31, 2020 there was also a reduction in lease liabilities following the termination of the lease term for leasehold properties as set out in Note 12, and details of lease
remeasurements are also set out in Note 12. There was no material change on year in the lease liability balances of £26,610,000 and
£27,233,000 as at December 31, 2021 and 2020 respectively. The effect of foreign exchange movements on our liabilities was not material in the years ended December 31, 2021 and 2020, and the potential impact of foreign exchange rates on
our financial liabilities is illustrated further above in this note under ‘Foreign Currency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ost-employment benefit plans</t>
        </is>
      </c>
      <c r="B1" s="2" t="inlineStr">
        <is>
          <t>12 Months Ended</t>
        </is>
      </c>
    </row>
    <row r="2">
      <c r="B2" s="2" t="inlineStr">
        <is>
          <t>Dec. 31, 2021</t>
        </is>
      </c>
    </row>
    <row r="3">
      <c r="A3" s="3" t="inlineStr">
        <is>
          <t>Post-employment benefit plans [Abstract]</t>
        </is>
      </c>
    </row>
    <row r="4">
      <c r="A4" s="4" t="inlineStr">
        <is>
          <t>Post-employment benefit plans</t>
        </is>
      </c>
      <c r="B4" s="4" t="inlineStr">
        <is>
          <t>21.
Post-employment benefit plans The Group operates a defined contribution pension scheme for its directors and employees. The assets of the scheme are held separately from those of the Group in an
independently administered fund. The unpaid contributions outstanding at December 31, 2021 were £23,000
(2020: £2,000; 2019: £1,000).
The total expense relating to these plans in the current period was £1,001,000 (2020: £1,035,000; 2019: £1,21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22.
Commitments and contingencies
As at December 31, 2021
Less than 1 year
1-3 years
3-5 years
More than 5 years
Total
Lease liabilities – existing
2,947
5,407
4,959
30,447
43,760
Lease liabilities – contingent
57
840
225
—
1,122
Manufacturing
919
189
—
—
1,108
Capital commitments
75
—
—
—
75
Total contractual obligations
3,998
6,436
5,184
30,447
46,065
As at December 31, 2020
Less than 1 year
1-3 years
3-5 years
More than 5 years
Total
Lease liabilities – existing
3,529
5,322
4,286
32,600
45,737
Lease liabilities – contingent
—
2,254
2,471
1,841
6,566
Manufacturing
2,824
500
—
—
3,324
Capital commitments
77
—
—
—
77
Total contractual obligations
6,430
8,076
6,757
34,441
55,704 The Group has contractual obligations for a leasehold property under which it is obligated to take on the lease should the property become vacant at specified dates in
the future. The Group has assessed this contingent event as at December 31, 2021 and has classified the potential obligation as a contingent liability totaling £1,122,000 (2020: £6,566,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disclosures [Abstract]</t>
        </is>
      </c>
    </row>
    <row r="4">
      <c r="A4" s="4" t="inlineStr">
        <is>
          <t>Related party disclosures</t>
        </is>
      </c>
      <c r="B4" s="4" t="inlineStr">
        <is>
          <t>23.
Related party disclosures The Group may enter into transactions in the ordinary course of business with unaffiliated companies of which the Group’s directors are directors or executive officers. The Group considers such
transactions to be on terms comparable with those of other companies with whom the Group does not share a common director or executive officer. The amounts involved in such transactions are not considered material in relation to the Group, the
companies, or the directors and executive officers. Remuneration of key management personnel The remuneration of the directors and executive officers, who are considered the key management personnel of the Group, is set out below in aggregate for each of the
categories specified in IAS 24, ‘Related Party Disclosures
2021
2020
2019
£’000
£’000
£’000
Short-term employee benefits
2,222
3,421
6,502
Share-based payment
25,813
5,602
3,667
28,035
9,023
10,169 Short-term employee
benefits above include £29,423 of pension contributions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the reporting period [Abstract]</t>
        </is>
      </c>
    </row>
    <row r="4">
      <c r="A4" s="4" t="inlineStr">
        <is>
          <t>Events after the reporting period</t>
        </is>
      </c>
      <c r="B4" s="4" t="inlineStr">
        <is>
          <t>24.
Events after the reporting period On January the Group received approval from the FDA for its lead product candidate,
KIMMTRAK (tebentafusp-tebn) for the treatment of metastatic uveal melanoma. The Group has subsequently commenced selling the product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GBP (£)</t>
        </is>
      </c>
      <c r="B1" s="2" t="inlineStr">
        <is>
          <t>Dec. 31, 2021</t>
        </is>
      </c>
      <c r="C1" s="2" t="inlineStr">
        <is>
          <t>Dec. 31, 2020</t>
        </is>
      </c>
    </row>
    <row r="2">
      <c r="A2" s="3" t="inlineStr">
        <is>
          <t>Non-current assets</t>
        </is>
      </c>
    </row>
    <row r="3">
      <c r="A3" s="4" t="inlineStr">
        <is>
          <t>Property, plant and equipment</t>
        </is>
      </c>
      <c r="B3" s="6" t="n">
        <v>8944000</v>
      </c>
      <c r="C3" s="6" t="n">
        <v>13754000</v>
      </c>
    </row>
    <row r="4">
      <c r="A4" s="4" t="inlineStr">
        <is>
          <t>Right of use assets</t>
        </is>
      </c>
      <c r="B4" s="5" t="n">
        <v>22593000</v>
      </c>
      <c r="C4" s="5" t="n">
        <v>23093000</v>
      </c>
    </row>
    <row r="5">
      <c r="A5" s="4" t="inlineStr">
        <is>
          <t>Investment in sub-lease</t>
        </is>
      </c>
      <c r="B5" s="5" t="n">
        <v>0</v>
      </c>
      <c r="C5" s="5" t="n">
        <v>776000</v>
      </c>
    </row>
    <row r="6">
      <c r="A6" s="4" t="inlineStr">
        <is>
          <t>Other non-current financial assets</t>
        </is>
      </c>
      <c r="B6" s="5" t="n">
        <v>4935000</v>
      </c>
      <c r="C6" s="5" t="n">
        <v>4410000</v>
      </c>
    </row>
    <row r="7">
      <c r="A7" s="4" t="inlineStr">
        <is>
          <t>Deferred tax asset</t>
        </is>
      </c>
      <c r="B7" s="5" t="n">
        <v>2575000</v>
      </c>
      <c r="C7" s="5" t="n">
        <v>2230000</v>
      </c>
    </row>
    <row r="8">
      <c r="A8" s="4" t="inlineStr">
        <is>
          <t>Total non-current assets</t>
        </is>
      </c>
      <c r="B8" s="5" t="n">
        <v>39047000</v>
      </c>
      <c r="C8" s="5" t="n">
        <v>44263000</v>
      </c>
    </row>
    <row r="9">
      <c r="A9" s="3" t="inlineStr">
        <is>
          <t>Current assets</t>
        </is>
      </c>
    </row>
    <row r="10">
      <c r="A10" s="4" t="inlineStr">
        <is>
          <t>Trade and other receivables</t>
        </is>
      </c>
      <c r="B10" s="5" t="n">
        <v>15208000</v>
      </c>
      <c r="C10" s="5" t="n">
        <v>10280000</v>
      </c>
    </row>
    <row r="11">
      <c r="A11" s="4" t="inlineStr">
        <is>
          <t>Tax receivable</t>
        </is>
      </c>
      <c r="B11" s="5" t="n">
        <v>9632000</v>
      </c>
      <c r="C11" s="5" t="n">
        <v>12935000</v>
      </c>
    </row>
    <row r="12">
      <c r="A12" s="4" t="inlineStr">
        <is>
          <t>Cash and cash equivalents</t>
        </is>
      </c>
      <c r="B12" s="5" t="n">
        <v>237886000</v>
      </c>
      <c r="C12" s="5" t="n">
        <v>129716000</v>
      </c>
    </row>
    <row r="13">
      <c r="A13" s="4" t="inlineStr">
        <is>
          <t>Total current assets</t>
        </is>
      </c>
      <c r="B13" s="5" t="n">
        <v>262726000</v>
      </c>
      <c r="C13" s="5" t="n">
        <v>152931000</v>
      </c>
    </row>
    <row r="14">
      <c r="A14" s="4" t="inlineStr">
        <is>
          <t>Total assets</t>
        </is>
      </c>
      <c r="B14" s="5" t="n">
        <v>301773000</v>
      </c>
      <c r="C14" s="5" t="n">
        <v>197194000</v>
      </c>
    </row>
    <row r="15">
      <c r="A15" s="3" t="inlineStr">
        <is>
          <t>Equity</t>
        </is>
      </c>
    </row>
    <row r="16">
      <c r="A16" s="4" t="inlineStr">
        <is>
          <t>Share capital</t>
        </is>
      </c>
      <c r="B16" s="5" t="n">
        <v>88000</v>
      </c>
      <c r="C16" s="5" t="n">
        <v>64000</v>
      </c>
    </row>
    <row r="17">
      <c r="A17" s="4" t="inlineStr">
        <is>
          <t>Share premium</t>
        </is>
      </c>
      <c r="B17" s="5" t="n">
        <v>212238000</v>
      </c>
      <c r="C17" s="5" t="n">
        <v>0</v>
      </c>
    </row>
    <row r="18">
      <c r="A18" s="4" t="inlineStr">
        <is>
          <t>Foreign currency translation reserve</t>
        </is>
      </c>
      <c r="B18" s="5" t="n">
        <v>89000</v>
      </c>
      <c r="C18" s="5" t="n">
        <v>163000</v>
      </c>
    </row>
    <row r="19">
      <c r="A19" s="4" t="inlineStr">
        <is>
          <t>Other reserves</t>
        </is>
      </c>
      <c r="B19" s="5" t="n">
        <v>386167000</v>
      </c>
      <c r="C19" s="5" t="n">
        <v>386167000</v>
      </c>
    </row>
    <row r="20">
      <c r="A20" s="4" t="inlineStr">
        <is>
          <t>Share-based payment reserve</t>
        </is>
      </c>
      <c r="B20" s="5" t="n">
        <v>54357000</v>
      </c>
      <c r="C20" s="5" t="n">
        <v>18821000</v>
      </c>
    </row>
    <row r="21">
      <c r="A21" s="4" t="inlineStr">
        <is>
          <t>Accumulated deficit</t>
        </is>
      </c>
      <c r="B21" s="5" t="n">
        <v>-481392000</v>
      </c>
      <c r="C21" s="5" t="n">
        <v>-349869000</v>
      </c>
    </row>
    <row r="22">
      <c r="A22" s="4" t="inlineStr">
        <is>
          <t>Total equity</t>
        </is>
      </c>
      <c r="B22" s="5" t="n">
        <v>171547000</v>
      </c>
      <c r="C22" s="5" t="n">
        <v>55346000</v>
      </c>
    </row>
    <row r="23">
      <c r="A23" s="3" t="inlineStr">
        <is>
          <t>Non-current liabilities</t>
        </is>
      </c>
    </row>
    <row r="24">
      <c r="A24" s="4" t="inlineStr">
        <is>
          <t>Interest-bearing loans and borrowings</t>
        </is>
      </c>
      <c r="B24" s="5" t="n">
        <v>37226000</v>
      </c>
      <c r="C24" s="5" t="n">
        <v>36654000</v>
      </c>
    </row>
    <row r="25">
      <c r="A25" s="4" t="inlineStr">
        <is>
          <t>Deferred revenue</t>
        </is>
      </c>
      <c r="B25" s="5" t="n">
        <v>6408000</v>
      </c>
      <c r="C25" s="5" t="n">
        <v>24868000</v>
      </c>
    </row>
    <row r="26">
      <c r="A26" s="4" t="inlineStr">
        <is>
          <t>Lease liabilities</t>
        </is>
      </c>
      <c r="B26" s="5" t="n">
        <v>25355000</v>
      </c>
      <c r="C26" s="5" t="n">
        <v>25190000</v>
      </c>
    </row>
    <row r="27">
      <c r="A27" s="4" t="inlineStr">
        <is>
          <t>Provisions</t>
        </is>
      </c>
      <c r="B27" s="5" t="n">
        <v>57000</v>
      </c>
      <c r="C27" s="5" t="n">
        <v>138000</v>
      </c>
    </row>
    <row r="28">
      <c r="A28" s="4" t="inlineStr">
        <is>
          <t>Total non-current liabilities</t>
        </is>
      </c>
      <c r="B28" s="5" t="n">
        <v>69046000</v>
      </c>
      <c r="C28" s="5" t="n">
        <v>86850000</v>
      </c>
    </row>
    <row r="29">
      <c r="A29" s="3" t="inlineStr">
        <is>
          <t>Current liabilities</t>
        </is>
      </c>
    </row>
    <row r="30">
      <c r="A30" s="4" t="inlineStr">
        <is>
          <t>Trade and other payables</t>
        </is>
      </c>
      <c r="B30" s="5" t="n">
        <v>35436000</v>
      </c>
      <c r="C30" s="5" t="n">
        <v>25728000</v>
      </c>
    </row>
    <row r="31">
      <c r="A31" s="4" t="inlineStr">
        <is>
          <t>Deferred revenue</t>
        </is>
      </c>
      <c r="B31" s="5" t="n">
        <v>24450000</v>
      </c>
      <c r="C31" s="5" t="n">
        <v>27118000</v>
      </c>
    </row>
    <row r="32">
      <c r="A32" s="4" t="inlineStr">
        <is>
          <t>Lease liabilities</t>
        </is>
      </c>
      <c r="B32" s="5" t="n">
        <v>1255000</v>
      </c>
      <c r="C32" s="5" t="n">
        <v>2043000</v>
      </c>
    </row>
    <row r="33">
      <c r="A33" s="4" t="inlineStr">
        <is>
          <t>Provisions</t>
        </is>
      </c>
      <c r="B33" s="5" t="n">
        <v>39000</v>
      </c>
      <c r="C33" s="5" t="n">
        <v>109000</v>
      </c>
    </row>
    <row r="34">
      <c r="A34" s="4" t="inlineStr">
        <is>
          <t>Total current liabilities</t>
        </is>
      </c>
      <c r="B34" s="5" t="n">
        <v>61180000</v>
      </c>
      <c r="C34" s="5" t="n">
        <v>54998000</v>
      </c>
    </row>
    <row r="35">
      <c r="A35" s="4" t="inlineStr">
        <is>
          <t>Total liabilities</t>
        </is>
      </c>
      <c r="B35" s="5" t="n">
        <v>130226000</v>
      </c>
      <c r="C35" s="5" t="n">
        <v>141848000</v>
      </c>
    </row>
    <row r="36">
      <c r="A36" s="4" t="inlineStr">
        <is>
          <t>Total equity and liabilities</t>
        </is>
      </c>
      <c r="B36" s="6" t="n">
        <v>301773000</v>
      </c>
      <c r="C36" s="6" t="n">
        <v>1971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1 [Abstract]</t>
        </is>
      </c>
    </row>
    <row r="4">
      <c r="A4" s="4" t="inlineStr">
        <is>
          <t>Basis of preparation and statement of compliance</t>
        </is>
      </c>
      <c r="B4" s="4" t="inlineStr">
        <is>
          <t>Basis of preparation and statement of compliance The consolidated Group financial statements as of December 31, 2021 and 2020 and for the years ended December 31, 2021, 2020 and 2019 have been prepared in accordance
with International Financial Reporting Standards (collectively, “IFRS”) as issued by the International Accounting Standards Board. The consolidated Group financial statements have been prepared under the historical cost basis, as modified by the recognition of certain financial instruments
measured at fair value and are presented in sterling which is the Group’s presentation currency. All values are rounded to the nearest thousands, except where otherwise indicated.</t>
        </is>
      </c>
    </row>
    <row r="5">
      <c r="A5" s="4" t="inlineStr">
        <is>
          <t>Date of authorization</t>
        </is>
      </c>
      <c r="B5" s="4" t="inlineStr">
        <is>
          <t>Date of authorization These consolidated financial statements were prepared at the request of the Board and were approved by the Board on March 3, 2022 and signed on its behalf by Dr Bahija
Jallal, Chief Executive Officer of the Group.</t>
        </is>
      </c>
    </row>
    <row r="6">
      <c r="A6" s="4" t="inlineStr">
        <is>
          <t>Adoption of New Accounting Standards</t>
        </is>
      </c>
      <c r="B6" s="4" t="inlineStr">
        <is>
          <t>Adoption of New Accounting Standards There have been no recent new accounting standards that
have had a material impact on these consolidated financial statements and no new standards issued but not yet effective that are expected to
have a material impact on the Group . During the year
ended December 31, 2020, Interest Rate Benchmark Reform – Phase 1, issued by the International Accounting Standards Board (“IASB”), became effective. Phase 1 contained amendments to IFRS 9, IAS 39, and IFRS 7 related to the impact of interest
rate benchmark reform on hedging relationships. These amendments were not applicable to the Group, as the Group does not have any hedging arrangements. During the year ended December 31, 2021, the Group adopted the amendments to IFRS 9, IAS 39,
IFRS 7, IFRS 4, and IFRS 16 related to Interest Rate Benchmark Reform – Phase 2, issued by the IASB, which addresses issues that might affect financial reporting during the reform on an interest rate benchmark. The adoption has not had a
material effect on the consolidated financial statements. The only financial instrument subject to interest rate reform is the Group’s loan and security agreement (“Loan Agreement”) with Oxford Finance Luxembourg S.A.R.L. (“Oxford Finance”),
which has a carrying amount of £37,226,000 as of December 31, 2021 (£36,654,000 as of December 31, 2020). Currently, borrowings under the Loan Agreement bear interest at an annual rate equal to LIBOR plus 8.85%, with a minimum rate of 9.01%
and a maximum rate of 12.01%. LIBOR is the subject of recent national, international, and other regulatory guidance and proposals
for reform. The current administrator of LIBOR will cease to publish the settings relevant to our agreements on June 30, 2023. The U.S. Federal Reserve, in conjunction with the Alternative Reference Rates Committee, a steering committee
comprised of large U.S. financial institutions, has identified the Secured Overnight Financing Rate, or SOFR, a new index calculated by short-term repurchase agreements, backed by Treasury securities, as its preferred alternative rate for
LIBOR. At this time, it is not possible to predict how markets will respond to SOFR or other alternative reference rates as the transition away from LIBOR is anticipated in coming years. There is currently no definitive information regarding
the future utilization of LIBOR or of any particular replacement rate. While a transition away from LIBOR as a benchmark for establishing the applicable interest rate may adversely affect the Group’s outstanding variable-rate indebtedness, and,
while the Group’s loan balance is material, the potential effect of this is not expected to materially affect the Group’s future interest payments. The Group is monitoring developments in alternative benchmarks in relation to the loan, and does
not expect any material impact in making the transition to an alternative benchmark rate on the loan in future periods, should this be required.</t>
        </is>
      </c>
    </row>
    <row r="7">
      <c r="A7" s="4" t="inlineStr">
        <is>
          <t>Going concern</t>
        </is>
      </c>
      <c r="B7" s="4" t="inlineStr">
        <is>
          <t>Going concern The financial position of the Group, its cash flows and
liquidity position and borrowing facilities are described in the primary statements and notes to these sets of financial statements. The Group reported cash and cash equivalents
of £237,886,000 and net current assets of £201,546,000 as at December 31, 2021, with an operating loss for the year the ended December 31, 2021 of £135,162,000.
The negative operational cash flow was largely due to the continuing focus on the research, development, and clinical activities to advance the programs within the Group’s pipeline. During the year ended December 31, 2021, the Company completed
its IPO and the concurrent private placement to the Gates Foundation and received aggregate net proceeds of $286,887,000. Further, on
January 26, 2022 the Group’s lead product candidate, KIMMTRAK received regulatory approval for marketing by the U.S. Food and Drug Administration. Tebentafusp is also undergoing review from the European Medicines Agency following acceptance of
the Group’s Marketing Authorization Application in Europe in the year ended December 31, 2021. While the Group generated a negative operational cash flow overall, pre-product revenue of £3,010,000 was generated from sales of tebentafusp, the Group’s lead product candidate, under a compassionate use program in France. In assessing the going concern assumptions, the Board has
undertaken an assessment of the current business and strategy forecasts covering a two-year period, which includes the potential receipt of commercial revenue following regulatory approval of KIMMTRAK in the United States. In assessing the
downside risks, the Board has also considered a number of severe but plausible scenarios incorporating the impact of a delay or failure in successfully commercializing KIMMTRAK in the U.S and in receiving regulatory approval for tebentafusp
outside the U.S.. As part of considering the downside risks, the Board has considered the impact of the ongoing coronavirus 2019 (‘‘COVID-19’’) pandemic and have concluded that the pandemic may have a future impact on the Group’s business and
implementation of its strategy and plans, but it anticipates that any such impact will be minimal on clinical trials or other business activities over the period assessed for going concern purposes.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 ces may be material to the Company’s
financial statements. Having considered downside scenarios, the current cash
position, and the assessment performed, the Board is confident that the Group will have sufficient funds to continue to meet its liabilities as they fall due until at least the third quarter of 2023 and therefore, have prepared the financial
statements on a going concern basis. With the inclusion of expected revenue for KIMMTRAK in the United States and pre-product revenue in France, the Group estimates it will have sufficient funds to continue to meet its liabilities as they fall
due into 2024. The Group has based this estimation of capital requirements on assumptions that may prove to be wrong, and it could utilize available capital resources sooner than currently expected. In addition, while the Group has received
regulatory approval for KIMMTRAK in the United States, the Group’s efforts to successfully commercialize the product could materially differ to estimates, and it is possible that the Group may not successfully commercialize KIMMTRAK, which
could have a materially adverse effect on its financial condition. As the Group continues to incur significant expenses in the pursuit of its business strategy, additional funding will be needed before further existing programs may be expected
to reach commercialization, which would potentially lead to operational cash inflows. Until the Group can generate a higher level of revenue from product sales, it expects to finance its operations through a combination of public or private
equity offerings and debt financings or other sources, such as potential collaboration agreements, strategic alliances and licensing arrangements.</t>
        </is>
      </c>
    </row>
    <row r="8">
      <c r="A8" s="4" t="inlineStr">
        <is>
          <t>Critical accounting estimates and judgments</t>
        </is>
      </c>
      <c r="B8" s="4" t="inlineStr">
        <is>
          <t xml:space="preserve">Critical accounting estimates and judgments The preparation of the financial statements in conformity with IFRS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 Percentage of completion for performance obligations satisfied over time Revenue arising on performance obligations satisfied over time are recognized by estimating the percentage of completion which takes into consideration the estimated
timelines required to satisfy these obligations and the time since program nomination. The timeline for a project is determined using historical data from previous arrangements and through discussions about each project’s plan and progress with
project teams and joint steering committees. The measure of progress is therefore based on judgmental assumptions, which could be subject to adjustment in future periods. The Group believes these assumptions to be materially appropriate and to
faithfully depict the level of progress for each project; however, assumptions around estimated tasks and timelines can change and it is possible that other factors may arise which cause estimates in future periods to significantly differ to both
current and previous estimates. Deferred revenue, relating to performance obligations satisfied over time, is £30,858,000 as at December 31, 2021. If the assessed life of all projects was underestimated by six months, equating to approximately 10% of the weighted average life of projects under collaborations, deferred revenue would have been £5,300,000
higher (and the cumulative revenue recognized correspondingly lower). Valuation of share options The Group operates
equity-settled, share-based compensation plans whereby certain of our employees and directors are granted awards over the shares in our company. The grant date fair value of awards granted under these share-based compensation plans is calculated
using the Black Scholes valuation model for grants since the Company’s IPO, which closed on February 9, 2021. From this point, the Company’s share price has been publicly available as an input to the Black Scholes model. For awards prior to our
IPO, both the Black Scholes and the Back Solve valuations models were used. The valuation
models used require the input of subjective assumptions, including assumptions about the expected life of share-based awards and share price volatility, which are used to determine the fair value of the Group's ordinary shares. These
assumptions used represent management's best estimates at the time of grant, but such estimates involve inherent uncertainties and the application of judgment. The expected life assumption is based on the Group’s assessment of the time within
which participants are expected to exercise options, which requires consideration of employee groups, expected employee service, and other internal factors, and the degree to which these are expected to shorten the life of options in comparison
to contractual expiry dates. The volatility assumption is based on the historical data of a comparator group of companies. While the Group has assessed that these estimates result in share-based payment accounting that is materially appropriate
within a reasonable range of sensitivities, applying different assumptions could result in a significantly different expense being recognised in the Consolidated Statement of Comprehensive Loss. Further judgmental assumptions around options
expected to vest and the valuation of option modifications also significantly impact the share-based compensation charge associated with granted options. Prior to the Group’s IPO, there was no public market for the ordinary shares, and the estimated fair value of the ordinary shares was determined as of the date of each grant
considering the most recently available third-party valuations of the Group’s ordinary shares, and the assessment of additional objective and subjective factors that the Group believed were relevant. The ordinary share valuations were prepared
using a probability weighting expected return and a current value method. The probability weighted expected return method estimated the fair value of the common stock based on an analysis of future values for the enterprise assuming various
future outcomes. Share value was based on the probability-weighted present value of the expected future investment returns, considering each of the possible outcomes available to the enterprise, as well as the rights of each share class.
Although the Group does not expect its estimated fair value of the ordinary shares to generate material differences within a reasonable range of sensitivities, judgement was involved in selecting the inputs into the valuations and the movement
in the determined fair value had an impact on the share-based payment charge recognized in the statement of loss. Following the Group’s
IPO and the award of a total of 4,702,027 options under its Equity Incentive Plan in the year ended December 31, 2021, the share-based
payment expense has materially increased. The Group recognized a total charge of £35,861,000 in the year ended December 31, 2021,
compared to a charge of £8,162,000 in the year ended December 31, 2020. Other estimates and judgments Management have made other judgements, estimates and assumptions in the preparation of financial statements that do not have as significant a risk of a material
adjustment associated with them. These are noted below: Collaboration revenue recognition Further judgements are made to:
•
determine whether promises contained within the collaboration agreements are distinct from the other promises in the contract;
•
assess whether milestones or other variable consideration should be included in the transaction price;
•
determine whether performance obligations are satisfied at a point in time or over time, and
•
identify and consistently apply an appropriate method of measuring progress for performance obligations satisfied over time for the purposes of revenue recognition. Estimates and assumptions are also made regarding variable consideration included in the transaction price by estimating the most likely amount that will be received.
Changes in this estimate would not impact revenue recognized in the period as this constraint is applied to estimated variable consideration to reduce such consideration to the amount which is not probable of being reversed. Research and development costs Research and development expenditure is expensed as incurred. In preparing the financial statements, the Group may be required to
estimate accrued research and development expenditure incurred, the most significant of which is that relating to ongoing clinical trials. These estimates are based on reviews of open contracts, reports provided by the contract research
organizations (CROs) and internal reviews to estimate the level of service performed and the associated cost incurred for those services when the Group has not yet been invoiced or otherwise notified of the actual cost. The majority of CROs
invoice the Group monthly in arrears for services performed or when contractual milestones are met; however, the level of suppliers for which this is not applicable can be material. The Group makes estimates of accrued expenses as of each
statement of financial position date in our financial statements based on facts and circumstances known at that time. The Group confirms the accuracy of estimates with the CROs at the end of each reporting period and adjusts these if necessary. The financial terms agreed with the CROs are subject to negotiation, vary from contract to contract and may result in uneven
payment flows. There may be instances in which payments made to the CROs will exceed the level of services provided and result in either a prepayment of the research and development expenses or, where the payments are repaid back to the Group
at the end of the clinical trial, a non-current financial asset. In accruing clinical trial expenses, the Group estimates the time period over which services will be performed and the level of effort to be expended in each period. If the actual
timing of the performance of services or the level of effort varies from the estimate made, the accrual or prepayment expense is adjusted accordingly. Lease liability discount rate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Although the Group does not expect its estimates of the incremental borrowing rates to generate material differences within a reasonable range of sensitivities, judgement is involved in selecting an appropriate rate, and the rate selected for each
lease will have an impact on the value of the lease liability and corresponding right-of-use asset in the statement of financial position. </t>
        </is>
      </c>
    </row>
    <row r="9">
      <c r="A9" s="4" t="inlineStr">
        <is>
          <t>Basis of consolidation</t>
        </is>
      </c>
      <c r="B9" s="4" t="inlineStr">
        <is>
          <t>Basis of consolidation The consolidated financial statements comprise the financial statements of the Company and its subsidiaries as of December 31, 2021 and 2020 and for the years ended
December 31, 2021, 2020 and 2019. A subsidiary is an entity controlled, directly or indirectly, by Immunocore Holdings Plc. Control is regarded as the exposure or rights to the variable returns of the entity when combined with the power to affect
those returns. The financial results of subsidiaries are consolidated from the date control is obtained until the date that control ceases.</t>
        </is>
      </c>
    </row>
    <row r="10">
      <c r="A10" s="4" t="inlineStr">
        <is>
          <t>Segment reporting</t>
        </is>
      </c>
      <c r="B10" s="4" t="inlineStr">
        <is>
          <t>Segment reporting The Group operates in one operating segment. The
Group’s chief operating decision maker (the, “CODM”), its Chief Executive Officer, manages the Group’s operations on an integrated basis for the purposes of allocating resources. The Group is registered in three geographic regions: the United Kingdom, the Republic of Ireland and the United States. Substantially all of the Group’s assets are held in the United Kingdom.</t>
        </is>
      </c>
    </row>
    <row r="11">
      <c r="A11" s="4" t="inlineStr">
        <is>
          <t>Foreign currencies</t>
        </is>
      </c>
      <c r="B11" s="4" t="inlineStr">
        <is>
          <t>Foreign currencies Transactions in foreign currencies are translated to the Group companies’ functional currency at the foreign exchange rate ruling at the date of the transaction.
Monetary assets and liabilities denominated in foreign currencies at the statement of financial position date are retranslated to the functional currency at the foreign exchange rate ruling at that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translated
to the functional currency at foreign exchange rates ruling at the dates the fair value was determined. Foreign exchange differences arising on translation are recognized in the profit and loss account. On consolidation, the assets and liabilities of foreign operations, are translated to the Group’s presentational currency, sterling,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retranslation are recognized in other comprehensive income.</t>
        </is>
      </c>
    </row>
    <row r="12">
      <c r="A12" s="4" t="inlineStr">
        <is>
          <t>Collaboration revenue</t>
        </is>
      </c>
      <c r="B12" s="4" t="inlineStr">
        <is>
          <t>Collaboration revenue Revenue arises primarily under the Group’s collaboration agreements, which are reviewed and assessed in line with the five-step framework established by IFRS 15 “ Revenue from Contracts with Customers Within these collaboration agreements, the Group grants licensing rights and access to the Group’s technology to develop specified targets and commercialize future
product candidates for specified targets defined in the respective collaboration agreements, in addition to research and development services, participation on a joint steering committee and the option to obtain exclusive rights to the associated
intellectual property license either through the collaborator exercising an option to do so, or at the Group’s election. In each of the collaboration agreements, these promises are combined with each relevant target as one combined performance obligation, because the promises are mutually dependent and the collaborator is unable to derive significant benefits from its
access to these targets for their intended purpose without receipt of the remaining promises, which are highly specialized and cannot be performed by other organizations. These single combined performance obligations are satisfied over time and
deemed fully satisfied when the collaborator is contractually entitled to benefit from the exclusive rights to the associated intellectual property license either through the collaborator exercising an option to do so or at the Group’s election.
This occurs at different stages of the research and development process within each of the collaboration agreements and is set out in Note 2. Once the collaborator has obtained exclusive rights to the associated intellectual property, the Group has
no further contractual obligations relating to the performance obligation and accordingly the performance obligation is deemed satisfied and complete at this point. The Group accounts for each target under collaboration agreements as having one combined performance obligation with the mutually dependent rights noted above. Where the Group receives development milestones at key inflection points specified within the collaboration agreements, these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most likely amount that will be received and then applying a constraint to reduce the consideration to the amount which is not probable of being revers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Any development milestone revenue adjustments are recorded on a cumulative catch-up basis, which would affect revenues and earnings in the period of adjustment. Under these collaboration agreements, depending on the terms, the Group may also receive commercialization milestones upon the first commercial sale of a product, the
amount of which is based on the territory the sale occurs in, and royalties based on worldwide net sales. These amounts have not been included within the transaction price as of December 31, 2021, 2020 and 2019 because they are sales-based
royalties which will be recognized when the subsequent sale occurs. Revenue is recognized as the programs progress through the various stages of research and development using an estimate of percentage completion which takes into
consideration the estimated timelines required to satisfy the performance obligation and the time taken since program nomination. The determination of the percentage of completion requires the estimation of when the performance obligation will be
completed, and this is reviewed and re-assessed quarterly, typically by the joint steering committee for the contract, based on the latest project plan and discussions with project teams and will consider progress achieved to date, historical
experience on similar programs and other internal factors as may be available. If a change in facts or circumstances occurs, the estimate of percentage completion is adjusted, and revenue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Group recognizes deferred revenue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when the performance obligation will have been completed.
•
a change in the estimate of the transaction price due to changes in the assessment of whether variable consideration is constrained because it is not considered probable of being received; and
•
the recognition of revenue. Under certain
collaboration agreements, research and development costs incurred either in excess of a defined amount, or in accordance with a cost sharing agreement, are reimbursed. These amounts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expected value that will be received and then applying a constraint to reduce the consideration to the amount which is highly probable of not resulting in a significant reversal in the
cumulative amount of revenue recognized. The determination of whether reimbursed costs are highly probable to not be reversed includes the following:
•
past history and experience with similar contracts.
•
unexpected fluctuations in planned spend.
•
changes to project timelines The Group’s
collaboration revenue arrangements have standard payment terms and do not contain a significant financing component. Further information
about judgements involved in the Group’s revenue recognition are described further above in this note under the section ‘Percentage of completion for performance obligations satisfied over time’ within the ‘Critical accounting estimates and
judgments’ section. Pre-product revenue Pre-product revenue relates to the sale of tebentafusp under a compassionate use program in France. This program provides patients with access to
tebentafusp prior to receipt of marketing approval. Pre-product revenue is recognized on delivery of tebentafusp to healthcare providers, which is the point in time when control is transferred. Such revenue is recognized net and represents the
prices set by the Group that are expected to be retained after estimated deductions and to the extent that it is highly probable that a significant reversal of revenue will not occur. These variable estimated deductions include both an estimate
of government rebates payable and an estimate of returns in the case of expiry, damage or other instances. The total rebate payable by the Group is dependent on the outcome of price negotiations with the French government, and the Group makes an
estimate of these amounts payable each reporting period based on available pricing information and the applicable regulations. Returns are estimated
based on industry trends and information provided by the Group’s distributors. The estimates for rebates and returns deducted from pre-product revenue are recorded in the period the related pre-product revenue is recognized and
are classified under Accruals within Trade and other payables in the Condensed Consolidated Statement of Financial Position. Costs of pre-product revenue are expensed when incurred and include costs associated with previous manufacturing of
tebentafusp and other third-party selling expenses. Manufacturing costs are recognized within Research and development costs and other third-party selling expenses are recognized within Administrative expenses. Costs associated with pre-product
revenue up to December 31, 2021 are not material. Pre-product revenue arrangements have standard payment terms and do not contain a significant financing component.</t>
        </is>
      </c>
    </row>
    <row r="13">
      <c r="A13" s="4" t="inlineStr">
        <is>
          <t>Trade Receivables</t>
        </is>
      </c>
      <c r="B13" s="4" t="inlineStr">
        <is>
          <t>Trade Receivables Trade receivables include amounts invoiced or contractually accrued where only the passage of time is required before payment is received under the
Group’s collaboration agreements and other revenue arrangements. Trade receivables are assessed for impairment using the simplified approach under IFRS 9, Financial Instruments</t>
        </is>
      </c>
    </row>
    <row r="14">
      <c r="A14" s="4" t="inlineStr">
        <is>
          <t>Inventories</t>
        </is>
      </c>
      <c r="B14" s="4" t="inlineStr">
        <is>
          <t>Inventories Pre-launch
inventories are goods manufactured for commercial sale. They are presented as assets in the Condensed Consolidated Statement of Financial Position if there is a high probability of future economic benefits. Since tebentafusp was not approved for
such sale by a regulatory body as of December 31, 2021, the Group carried a full provision against the carrying amount of inventory manufactured for commercial sale to ensure such inventories are included in the Condensed Consolidated Statement
of Financial Position at the lower of cost and net realizable value. As at December 31,
2021, both the cost and associated provision of pre-launch inventories was £877,000. Costs associated with these inventories are
recognized in Research and development expenses in the Condensed Consolidated Statement of Loss and Comprehensive Income. The cost is measured using a weighted average cost method and includes raw materials, external manufacturing costs, and
other direct costs incurred in bringing inventories to their location and condition prior to sale.</t>
        </is>
      </c>
    </row>
    <row r="15">
      <c r="A15" s="4" t="inlineStr">
        <is>
          <t>Research and development costs</t>
        </is>
      </c>
      <c r="B15" s="4" t="inlineStr">
        <is>
          <t>Research and development costs Research and development expenditure is expensed as
incurred. The Group makes estimates of accrued expenses as of each statement of financial position date in our financial statements based on facts and circumstances known at that time. There may be instances in which payments made to CROs or
other parties will exceed the level of services provided and result in either a prepayment of the research and development expenses or, where the payments in substance represent deposits to be repaid back to the Group at the end of the clinical
trial, a non-current financial asset. In accruing clinical trial expenses, the Group estimates the time period over which services will be performed and the level of effort to be expended in each period. If the actual timing of the performance of
services or the level of effort varies from the estimate made, the accrual or prepayment expense is adjusted accordingly.</t>
        </is>
      </c>
    </row>
    <row r="16">
      <c r="A16" s="4" t="inlineStr">
        <is>
          <t>Share-based payments</t>
        </is>
      </c>
      <c r="B16" s="4" t="inlineStr">
        <is>
          <t>Share-based payments The Group operates
equity-settled, share-based compensation plans whereby certain employees of the Group are granted equity awards in the Company. The grant date fair value of these employee share plan awards are calculated using the Black Scholes valuation model for
awards granted following the Group’s IPO, which closed on February 9, 2021, and for awards prior to IPO, both the Black Scholes valuation model and the Back Solve valuation model. The resulting cost is recognized in the Consolidated Statement of
Loss over the vesting period of the awards, which is the period in which the services are received. The value of the charge is adjusted to reflect actual levels of awards vesting, except where the failure to vest is as a result of not meeting a
market condition in the case of certain awards prior to our IPO. The various assumptions
used in determining the grant date fair value of the awards and the resulting cost recognized in the profit and loss account are set out in Note 19. Further information about the judgements involved in forming these assumptions is also described
further above under ‘Valuation of share options’ within the ‘Critical accounting estimates and judgments’ section.</t>
        </is>
      </c>
    </row>
    <row r="17">
      <c r="A17" s="4" t="inlineStr">
        <is>
          <t>Taxation</t>
        </is>
      </c>
      <c r="B17" s="4" t="inlineStr">
        <is>
          <t>Taxation Uncertainties exist with respect to the interpretation of complex tax regulations, changes in tax laws, and the amount and timing of future taxable income. Given the
wide range and complexity of existing contractual agreements, differences arising between the actual results and the assumptions made, or future changes to such assumptions, could necessitate future adjustments to tax income and expense already
recorded. The U.K. Research and Development Tax Credit calculation incorporates an estimate of employee time spent on qualifying research and development activities which are reviewed and updated annually. Tax on the loss for the year comprises current and deferred tax. Tax is recognized in the profit and loss account except to the extent that it relates to items
recognized directly in equity, in which case it is recognized directly in equity. Current tax is provided at the amounts expected to be paid applying tax rates that have been enacted or substantively enacted by the statement of financial position
date. Current tax includes tax credits, which are accrued for the period based on calculations that conform to the U.K. Research and Development Tax Credit scheme applicable to Small and Medium sized Enterprises. Research and development costs
which are not eligible for reimbursement under this scheme, such as expenditure incurred on research projects for which we receive income, are considered for reimbursement under the U.K. R&amp;D expenditure credit (“RDEC”) scheme. Deferred tax is provided in full, on temporary differences arising between the tax bases of assets and liabilities and their carrying amounts in the financial
statements. Deferred tax assets are recognized to the extent that it is probable that future taxable profits will be available against which the temporary differences can be utilized. Deferred tax is provided on temporary differences arising on
investment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statement of financial position date.</t>
        </is>
      </c>
    </row>
    <row r="18">
      <c r="A18" s="4" t="inlineStr">
        <is>
          <t>Leases</t>
        </is>
      </c>
      <c r="B18" s="4" t="inlineStr">
        <is>
          <t>Leases The Group’s right of use assets and lease liabilities associated with leases for leasehold properties are recognized at lease commencement date based on the present
value of minimum lease payments over the lease term. The Group assesses whether a contract is or contains a lease at inception of the contract. The Group recognizes a right of use asset and a corresponding lease
liability with respect to all lease arrangements in which it is the lessee, except for short-term leases (defined as leases with a lease term of 12 months or less) and leases of low value assets. For these leases, the Group recognizes the lease
payments as an operating expense on a straight-line basis over the term of the lease. The right-of-use assets comprise leasehold property and reflect the initial measurement of the corresponding lease liability, lease payments made at or before the
commencement day and any initial direct costs less lease incentives that may have been received. They are subsequently measured at cost less accumulated depreciation, impairment losses and remeasurements of the underlying lease liability.
Depreciation is charged to the profit and loss account on a straight-line basis over the expected life of each lease agreement. The Group assesses at each reporting date whether the right-of-use asset is impaired. The lease liability is initially measured at the present value of the lease payments that are not paid at commencement date. Where the terms of the lease agreement
include increases to the rent charge, the minimum guaranteed increase is included in the lease liability. They are subsequently measured by increasing the carrying amount to reflect interest of the lease liability (using the effective interest
method) and by reducing the carrying amount to reflect the lease payments made. The lease liability will also be remeasured to reflect changes in the underlying lease agreement such as the expected lease length.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The Group on occasion enters into sub-lease arrangements which are assessed at inception. For operating leases, the associated income is recognized in the profit and
loss account on a straight-line basis over the term of the lease.</t>
        </is>
      </c>
    </row>
    <row r="19">
      <c r="A19" s="4" t="inlineStr">
        <is>
          <t>Property, plant and equipment</t>
        </is>
      </c>
      <c r="B19" s="4" t="inlineStr">
        <is>
          <t>Property, plant and equipment Property, plant and equipment are stated at cost less
accumulated depreciation and accumulated impairment losses. Where parts of an item of property, plant and equipment have different useful lives, they are accounted for as separate items of property, plant and equipment. The Group assess at each
reporting date whether property, plant and equipment is impaired. Depreciation is charged to the profit and loss on a
straight-line basis over the estimated useful lives of each item of property, plant and equipment. The estimated useful lives are as follows:
•
Leasehold improvements
-
over the expected lease term.
•
Plant and equipment
-
3 to 5 years
•
Right-of-use assets
-
over the expected lease term Depreciation methods, useful lives and residual values are
reviewed at each financial year end and adjusted prospectively where applicable.</t>
        </is>
      </c>
    </row>
    <row r="20">
      <c r="A20" s="4" t="inlineStr">
        <is>
          <t>Impairment of non-financial assets</t>
        </is>
      </c>
      <c r="B20" s="4" t="inlineStr">
        <is>
          <t>Impairment of non-financial assets Non-financial assets are tested for impairment whenever events or changes in circumstances indicate that the
carrying amount may not be recoverable. An impairment loss is recognised for the amount by which the asset’s carrying amount exceeds its recoverable amount. For the purposes of assessing impairment, assets are grouped at the lowest levels for
which there are separately identifiable cash inflows which are largely independent of the cash inflows from other assets or groups of assets (cash-generating units).</t>
        </is>
      </c>
    </row>
    <row r="21">
      <c r="A21" s="4" t="inlineStr">
        <is>
          <t>Cash and cash equivalents</t>
        </is>
      </c>
      <c r="B21" s="4" t="inlineStr">
        <is>
          <t>Cash and cash equivalents Cash and cash equivalents comprise cash balances and with original maturities of three months or less.</t>
        </is>
      </c>
    </row>
    <row r="22">
      <c r="A22" s="4" t="inlineStr">
        <is>
          <t>Loans and borrowings</t>
        </is>
      </c>
      <c r="B22" s="4" t="inlineStr">
        <is>
          <t>Loans and borrowings All loans and borrowings are classified as financial
liabilities and are initially recorded at fair value less the value attributable to any separately accounted for embedded derivative. After initial recognition, any such loans and borrowings are measured at amortized cost using the effective
interest method, with the amortization recognized in finance costs. The Group has a long-term loan, drawn down under the Oxford
Finance agreement entered into on November 6, 2020, which is classified as a non-current liability, as at December 31, 2021, and accounted for under the amortized cost method. The loan is subsequently measured at amortized cost, with the unwinding
of the discount recorded in finance costs over the life of the loan. The Group previously had a convertible loan, evidenced by
loan notes, which was classified as a current liability and accounted for under the amortized cost method with the embedded derivative, the conversion features, accounted for separately. The convertible loan was initially recognized at fair value
less the value attributable to the separated embedded derivative. The notes and embedded derivative were derecognised following the conversion of the loan into series B preferred shares in March 2020. The fair value of the convertible loan was calculated based
on the present value of the future principal and interest cash flows, discounted at the market rate at the statement of financial position date. The loan notes were subsequently measured at amortized cost, with the unwinding of the discount
recorded in finance costs over the life of the loan. The initial difference between proceeds received, net of transaction costs, and fair value was recognized in finance income.</t>
        </is>
      </c>
    </row>
    <row r="23">
      <c r="A23" s="4" t="inlineStr">
        <is>
          <t>Derivatives</t>
        </is>
      </c>
      <c r="B23" s="4" t="inlineStr">
        <is>
          <t>Derivatives Derivatives are initially measured at fair value and are subsequently remeasured to fair value at each reporting date. Changes in fair value are recognized in finance
income or finance costs as appropriate. Equity conversion features within host instruments that meet the definition of a derivative and have economic and risk characteristics that are not closely related to the host are considered embedded derivatives and
are separated from the host instrument and accounted for separately. The Group had a recognized embedded derivative asset related to the conversion features within the $40 million convertible loan it received from the Bill and Melinda Gates Foundation (the ‘‘Gates Foundation’’). This derivative financial asset was initially recorded at fair
value and re-measured to fair value at each reporting period, while the convertible loan is outstanding, with gains and losses arising from changes in the fair value recognized in finance income or finance costs as appropriate. The initial tranche
of the Gates Foundation convertible loan in the amount of $25 million was converted into equity as part of the Group’s series B preferred
share financing in March 2020 and the embedded derivative asset derecognized. The fair value of the embedded derivative asset was determined using the Back Solve model, discounted and probability weighted for the conversion features within the
underlying convertible loan, which includes unobservable inputs supported by little or no market activity. The conversion features within the convertible loan were activated under different circumstances and the resulting fair value may have varied
based on factors including the date of conversion or the event triggering conversion, such as an IPO or the Gates Foundation electing to convert its loan to the Group into equity, under specified circumstances. The option pricing model incorporated
input assumptions reflecting the varied circumstances under which the conversion from debt to equity may occur. Significant unobservable inputs used in the fair value measurement of the embedded derivative asset were predominantly regarding the
probability of each of the conversion features occurring. The probabilities were determined based on all relevant internal and external information available and were reviewed and reassessed at each reporting date. The Group de-recognized the
embedded derivative asset when the convertible loan converted. The Group also had a derivative liability that is marked to fair value at each reporting period. The derivative liability represented a foreign exchange call option
over certain series B shares which was settled in full in March 2020. The fair value of the derivative liability was determined using an option pricing model using a range of inputs both observable and unobservable in nature. The
unobservable input was the expected final close date of the series B private finance round which was determined based on all relevant internal and external information available and was reviewed and reassessed at each reporting date. The resulting
fair value of the derivative liability was not sensitive to changes in the expected close date.</t>
        </is>
      </c>
    </row>
    <row r="24">
      <c r="A24" s="4" t="inlineStr">
        <is>
          <t>Fair value measurements</t>
        </is>
      </c>
      <c r="B24" s="4" t="inlineStr">
        <is>
          <t>Fair value measurements Where financial and non-financial assets and liabilities are measured at fair value, the Group uses appropriate valuation techniques for which sufficient data are
available to measure fair value, maximizing the use of relevant observable inputs and minimizing the use of unobservable inpu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The Group recognizes transfers between levels of the fair value hierarchy at the end of the reporting period during which the changes have occurred. The carrying amount of cash and cash equivalents, trade receivables, short and long-term deposits, trade payables, accruals and other current liabilities in the
Group’s consolidated statement of financial position approximates their fair value because of the short maturities of thes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and segmental reporting (Tables)</t>
        </is>
      </c>
      <c r="B1" s="2" t="inlineStr">
        <is>
          <t>12 Months Ended</t>
        </is>
      </c>
    </row>
    <row r="2">
      <c r="B2" s="2" t="inlineStr">
        <is>
          <t>Dec. 31, 2021</t>
        </is>
      </c>
    </row>
    <row r="3">
      <c r="A3" s="3" t="inlineStr">
        <is>
          <t>Revenue and segmental reporting [Abstract]</t>
        </is>
      </c>
    </row>
    <row r="4">
      <c r="A4" s="4" t="inlineStr">
        <is>
          <t>Revenue and segmental reporting</t>
        </is>
      </c>
      <c r="B4" s="4" t="inlineStr">
        <is>
          <t xml:space="preserve">Revenue recognized during 2021, 2020 &amp; 2019 arose primarily from collaboration agreements with GlaxoSmithKline Intellectual Property Development Ltd (“GSK”), Eli
Lilly and Company (“Eli Lilly”) and Genentech, Inc. (“Genentech”). The revenue figures for GSK and Genentech in the table below each represented more than 10% of the Group’s revenue in the
year ended December 31, 2021.
2021 2020 2019
Collaboration revenue
£’000
£’000
£’000
GlaxoSmithKline
6,083
6,356
5,753
Eli Lilly
—
3,522
819
Genentech
17,427
20,236
19,097
Total collaboration revenue
23,510
30,114
25,669
Pre-product revenue
3,010
—
—
Total revenue
26,520
30,114
25,669 Revenue is presented by region in the table below based on the location of the customer.
United Kingdom
6,083
6,356
5,753
United States
17,427
23,758
19,916
Europe
3,010
—
—
Total revenue
26,520
30,114
25,669 </t>
        </is>
      </c>
    </row>
    <row r="5">
      <c r="A5" s="4" t="inlineStr">
        <is>
          <t>Deferred revenue</t>
        </is>
      </c>
      <c r="B5" s="4" t="inlineStr">
        <is>
          <t xml:space="preserve">2021
2020
£’000
£’000
Current deferred revenue
24,450
27,118
Non-current deferred revenue
6,408
24,868
30,858
51,9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perating loss is stated after charging (Crediting) (Tables)</t>
        </is>
      </c>
      <c r="B1" s="2" t="inlineStr">
        <is>
          <t>12 Months Ended</t>
        </is>
      </c>
    </row>
    <row r="2">
      <c r="B2" s="2" t="inlineStr">
        <is>
          <t>Dec. 31, 2021</t>
        </is>
      </c>
    </row>
    <row r="3">
      <c r="A3" s="3" t="inlineStr">
        <is>
          <t>Operating loss is stated after charging (crediting) [Abstract]</t>
        </is>
      </c>
    </row>
    <row r="4">
      <c r="A4" s="4" t="inlineStr">
        <is>
          <t>Operating loss</t>
        </is>
      </c>
      <c r="B4" s="4" t="inlineStr">
        <is>
          <t xml:space="preserve">The following items have been included in operating loss:
2021 2020
2019
£’000
£’000
£’000
Loss on disposal of property, plant and equipment
180
1,064
3
Profit on derecognition of leases
—
(3,700
)
—
Remeasurement of leases
(15
)
(227
)
—
Loss on write-offs of intangible fixed assets
—
—
306
Depreciation of property, plant and equipment (Note 11)
5,511
6,446
6,549
Depreciation of right-of-use assets (Note 12) 1,501 2,530 2,454
Amortization of intangible assets
—
—
210
Short-term lease expense
—
296
486
Sub-lease income (Note 5)
(108
)
(460
)
(185
)
Foreign exchange (gains)/losses
(277
)
477
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aff numbers and costs (Tables)</t>
        </is>
      </c>
      <c r="B1" s="2" t="inlineStr">
        <is>
          <t>12 Months Ended</t>
        </is>
      </c>
    </row>
    <row r="2">
      <c r="B2" s="2" t="inlineStr">
        <is>
          <t>Dec. 31, 2021</t>
        </is>
      </c>
    </row>
    <row r="3">
      <c r="A3" s="3" t="inlineStr">
        <is>
          <t>Staff numbers and costs [Abstract]</t>
        </is>
      </c>
    </row>
    <row r="4">
      <c r="A4" s="4" t="inlineStr">
        <is>
          <t>Average number of persons employed by group</t>
        </is>
      </c>
      <c r="B4" s="4" t="inlineStr">
        <is>
          <t xml:space="preserve">The average number of persons employed by the Group (including the Board) during the year, analysed by category, was as follows:
2021 No. of employees
2020 No. of employees
2019 No. of employees
Research
154
177
284
Development
88
96
108
Corporate
73
56
67
Total
315
329
459 </t>
        </is>
      </c>
    </row>
    <row r="5">
      <c r="A5" s="4" t="inlineStr">
        <is>
          <t>Aggregate staff costs</t>
        </is>
      </c>
      <c r="B5" s="4" t="inlineStr">
        <is>
          <t xml:space="preserve">The aggregate staff costs of these persons were as follows:
2021
2020
2019
£’000
£’000
£’000
Wages and salaries
27,337
29,038
31,920
Social security costs
2,258
2,131
2,767
Share-based payments (Note 19)
35,861
8,162
3,056
Contributions to defined contribution plans (Note 21)
1,001
1,035
1,213
66,457
40,366
38,9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other operating (loss) / income (Tables)</t>
        </is>
      </c>
      <c r="B1" s="2" t="inlineStr">
        <is>
          <t>12 Months Ended</t>
        </is>
      </c>
    </row>
    <row r="2">
      <c r="B2" s="2" t="inlineStr">
        <is>
          <t>Dec. 31, 2021</t>
        </is>
      </c>
    </row>
    <row r="3">
      <c r="A3" s="3" t="inlineStr">
        <is>
          <t>Net other operating (loss) / income [Abstract]</t>
        </is>
      </c>
    </row>
    <row r="4">
      <c r="A4" s="4" t="inlineStr">
        <is>
          <t>Net other operating (loss) / income</t>
        </is>
      </c>
      <c r="B4" s="4" t="inlineStr">
        <is>
          <t xml:space="preserve">2021
2020
2019
£’000
£’000
£’000
Profit on derecognition of leases
—
3,700 —
Loss on disposal of property, plant and equipment
(180
)
(1,064
) —
Settlement agreement
—
810 —
Sub-lease income
108
460
185
Remeasurement of leases
15 227 —
Other
—
109 —
(57
)
4,242
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1</t>
        </is>
      </c>
    </row>
    <row r="3">
      <c r="A3" s="3" t="inlineStr">
        <is>
          <t>Finance income [Abstract]</t>
        </is>
      </c>
    </row>
    <row r="4">
      <c r="A4" s="4" t="inlineStr">
        <is>
          <t>Finance income</t>
        </is>
      </c>
      <c r="B4" s="4" t="inlineStr">
        <is>
          <t xml:space="preserve">2021
2020
2019
£’000
£’000
£’000
Interest on cash and cash equivalents and other receivables
21
668
1,386
Gain on entering into sub-leases on leasehold properties
—
215
115
Interest on investment in sub-lease
26
38
9
Gain from change in fair value of derivative liability
—
1,287
—
47
2,208
1,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1</t>
        </is>
      </c>
    </row>
    <row r="3">
      <c r="A3" s="3" t="inlineStr">
        <is>
          <t>Finance costs [Abstract]</t>
        </is>
      </c>
    </row>
    <row r="4">
      <c r="A4" s="4" t="inlineStr">
        <is>
          <t>Finance costs</t>
        </is>
      </c>
      <c r="B4" s="4" t="inlineStr">
        <is>
          <t xml:space="preserve">2021
2020
2019
£’000
£’000
£’000
Interest on lease liabilities (see Note 12)
1,732
2,401
2,947
Interest expenses on financial liabilities measured at amortized cost
4,081
708
849
Loss from change in fair value of embedded derivative asset
—
266
454
Loss from change in fair value of derivative liability
—
—
5,127
Other finance costs
—
—
2
5,813
3,375
9,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1</t>
        </is>
      </c>
    </row>
    <row r="3">
      <c r="A3" s="3" t="inlineStr">
        <is>
          <t>Income tax [Abstract]</t>
        </is>
      </c>
    </row>
    <row r="4">
      <c r="A4" s="4" t="inlineStr">
        <is>
          <t>Major components of income tax expenses</t>
        </is>
      </c>
      <c r="B4" s="4" t="inlineStr">
        <is>
          <t>The major components of the income tax expenses for the years ended December 31, 2021, 2020 and 2019 are:
2021
2020
2019
£’000
£’000
£’000
Profit or loss
Current tax:
R&amp;D tax credit for the year
(9,322
)
(12,432
)
(21,767
)
Tax related to share-based compensation plans
—
—
—
Foreign corporation tax on profits for the year
—
84
152
Adjustments in respect of prior years
370
(100
)
43
Total current tax
(8,952
)
(12,448
)
(21,572
)
Deferred tax:
Current year
(484
)
(790
)
—
Effect of changes in tax rates
—
(1
)
—
Movement in overseas unrecognized deferred tax asset
25
351
—
Originating and reversal of timing differences, including adjustments in respect of prior years
6
(379
)
(686
)
Total deferred tax
(453
)
(819
)
(686
)
Total income tax credit
(9,405
)
(13,267
)
(22,258
)</t>
        </is>
      </c>
    </row>
    <row r="5">
      <c r="A5" s="4" t="inlineStr">
        <is>
          <t>Reconciliation of tax expense and accounting profit</t>
        </is>
      </c>
      <c r="B5" s="4" t="inlineStr">
        <is>
          <t>Reconciliation of tax expense and accounting profit for 2021, 2020 and 2019:
2021
2020
2019
£’000
£’000
£’000
Loss before tax
(140,928
)
(87,360
)
(126,189
)
Tax credit using the UK Corporation tax rate of 19 19 19
(26,776
)
(16,598
)
(23,976
)
Effect of:
Non-deductible expenses
12,836
9,120
13,148
Other permanent differences
—
—
(1
)
Additional deduction for R&amp;D expenditure
(12,354
)
(16,286
)
(29,365
)
Surrender of tax losses for R&amp;D tax credit refund
12,354
16,286
28,523
R&amp;D expenditure credits
(10,210
)
(13,424
)
(22,602
)
Movement in deferred tax not recognized
14,315
8,084
12,413
Adjustments to tax charge in respect of previous periods - deferred tax
18
(379
)
(500
)
Adjustments to tax charge in respect of previous periods
370
(100
)
43
State taxes
—
7
—
Effects of overseas tax rates
42
24
—
Effects of tax rates in foreign jurisdictions
—
(1
)
59
Total tax credit included in loss for the year
(9,405
)
(13,267
)
(22,258
)</t>
        </is>
      </c>
    </row>
    <row r="6">
      <c r="A6" s="4" t="inlineStr">
        <is>
          <t>Components of income tax, geographical classification</t>
        </is>
      </c>
      <c r="B6" s="4" t="inlineStr">
        <is>
          <t>The components of income tax are as follows:
2021
2020
2019
£’000
£’000
£’000
Current tax:
United States:
Federal
106
(16
)
100
State —
—
15
United Kingdom
(9,058
)
(12,432
)
(21,687
)
Total current tax
(8,952
)
(12,448
)
(21,572
)
Deferred tax:
United States:
Federal
(453
)
(819
)
(644
)
State
—
—
(42
)
United Kingdom
—
—
—
Total deferred tax
(453
)
(819
)
(686
)
Total income tax credit
(9,405
)
(13,267
)
(22,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 (Tables)</t>
        </is>
      </c>
      <c r="B1" s="2" t="inlineStr">
        <is>
          <t>12 Months Ended</t>
        </is>
      </c>
    </row>
    <row r="2">
      <c r="B2" s="2" t="inlineStr">
        <is>
          <t>Dec. 31, 2021</t>
        </is>
      </c>
    </row>
    <row r="3">
      <c r="A3" s="3" t="inlineStr">
        <is>
          <t>Basic and diluted loss per share [Abstract]</t>
        </is>
      </c>
    </row>
    <row r="4">
      <c r="A4" s="4" t="inlineStr">
        <is>
          <t>Basic and diluted loss per share</t>
        </is>
      </c>
      <c r="B4" s="4" t="inlineStr">
        <is>
          <t>2021
2020
2019
Loss for the year (£000’s)
(131,523
)
(74,093
)
(103,931
)
Basic and diluted weighted average number of shares
42,488,579
26,523,411
22,297,935
Basic and diluted loss per share (£) (1)
(3.10
)
(2.79
)
(4.66
)
(1)
The basic and diluted loss per share are adjusted for the (i) the exchange of shares of Immunocore Limited for
shares of Immunocore Holdings Limited on a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Leasehold properties and improvements
Plant and equipment
Assets under construction
Total
£’000
£’000
£’000
£’000
Cost:
At January 1, 2020
12,240
26,326
2,571
41,137
Additions
564
775
1,735
3,074
Transfers
4,123
2
(4,125
)
—
Effect of foreign currency translation
(27
)
(2
)
—
(29
)
Disposals
(1,090
)
(1,118
)
(61
)
(2,269
)
At December 31, 2020
15,810
25,983
120
41,913
Additions
—
933
75
1,008
Transfers
59
85
(144
)
—
Effect of foreign currency translation
7
(60
)
—
(53
)
Disposals
(231
)
(139
)
(35
)
(405
)
At December 31, 2021
15,645
26,802
16
42,463
Depreciation and impairment:
At January 1, 2020
5,642
17,193
—
22,835
Depreciation charge for the year
2,356
4,090
—
6,446
Effect of foreign currency translation
(7
)
(67
)
—
(74
)
Disposals
(156
)
(892
)
—
(1,048
)
At December 31, 2020
7,835
20,324
—
28,159
Depreciation charge for the year
2,386
3,125
—
5,511
Effect of foreign currency translation
4
(44
)
—
(40
)
Disposals
(41
)
(70
)
—
(111
)
At December 31, 2021
10,184
23,335
—
33,519
Carrying value:
At December 31, 2021
5,461
3,467
16
8,944
At December 31, 2020
7,975
5,659
120
13,754
At January 1, 2020
6,598
9,133
2,571
18,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5" customWidth="1" min="1" max="1"/>
    <col width="14" customWidth="1" min="2" max="2"/>
    <col width="23" customWidth="1" min="3" max="3"/>
    <col width="23" customWidth="1" min="4" max="4"/>
    <col width="46" customWidth="1" min="5" max="5"/>
    <col width="37" customWidth="1" min="6" max="6"/>
    <col width="24" customWidth="1" min="7" max="7"/>
    <col width="29" customWidth="1" min="8" max="8"/>
  </cols>
  <sheetData>
    <row r="1">
      <c r="A1" s="1" t="inlineStr">
        <is>
          <t>Consolidated Statements of Changes in Equity - GBP (£)</t>
        </is>
      </c>
      <c r="B1" s="2" t="inlineStr">
        <is>
          <t>Total</t>
        </is>
      </c>
      <c r="C1" s="2" t="inlineStr">
        <is>
          <t>Share Capital [Member]</t>
        </is>
      </c>
      <c r="D1" s="2" t="inlineStr">
        <is>
          <t>Share Premium [Member]</t>
        </is>
      </c>
      <c r="E1" s="2" t="inlineStr">
        <is>
          <t>Foreign Currency Translation Reserve [Member]</t>
        </is>
      </c>
      <c r="F1" s="2" t="inlineStr">
        <is>
          <t>Share-based Payment Reserve [Member]</t>
        </is>
      </c>
      <c r="G1" s="2" t="inlineStr">
        <is>
          <t>Other reserves [Member]</t>
        </is>
      </c>
      <c r="H1" s="2" t="inlineStr">
        <is>
          <t>Accumulated Deficit [Member]</t>
        </is>
      </c>
    </row>
    <row r="2">
      <c r="A2" s="4" t="inlineStr">
        <is>
          <t>Beginning balance at Dec. 31, 2018</t>
        </is>
      </c>
      <c r="B2" s="6" t="n">
        <v>56582000</v>
      </c>
      <c r="C2" s="6" t="n">
        <v>43000</v>
      </c>
      <c r="D2" s="6" t="n">
        <v>0</v>
      </c>
      <c r="E2" s="6" t="n">
        <v>67000</v>
      </c>
      <c r="F2" s="6" t="n">
        <v>7603000</v>
      </c>
      <c r="G2" s="6" t="n">
        <v>224044000</v>
      </c>
      <c r="H2" s="6" t="n">
        <v>-175175000</v>
      </c>
    </row>
    <row r="3">
      <c r="A3" s="3" t="inlineStr">
        <is>
          <t>Changes in equity</t>
        </is>
      </c>
    </row>
    <row r="4">
      <c r="A4" s="4" t="inlineStr">
        <is>
          <t>Loss for the year</t>
        </is>
      </c>
      <c r="B4" s="5" t="n">
        <v>-103931000</v>
      </c>
      <c r="C4" s="5" t="n">
        <v>0</v>
      </c>
      <c r="D4" s="5" t="n">
        <v>0</v>
      </c>
      <c r="E4" s="5" t="n">
        <v>0</v>
      </c>
      <c r="F4" s="5" t="n">
        <v>0</v>
      </c>
      <c r="G4" s="5" t="n">
        <v>0</v>
      </c>
      <c r="H4" s="5" t="n">
        <v>-103931000</v>
      </c>
    </row>
    <row r="5">
      <c r="A5" s="4" t="inlineStr">
        <is>
          <t>Other comprehensive income (loss)</t>
        </is>
      </c>
      <c r="B5" s="5" t="n">
        <v>-99000</v>
      </c>
      <c r="C5" s="5" t="n">
        <v>0</v>
      </c>
      <c r="D5" s="5" t="n">
        <v>0</v>
      </c>
      <c r="E5" s="5" t="n">
        <v>-99000</v>
      </c>
      <c r="F5" s="5" t="n">
        <v>0</v>
      </c>
      <c r="G5" s="5" t="n">
        <v>0</v>
      </c>
      <c r="H5" s="5" t="n">
        <v>0</v>
      </c>
    </row>
    <row r="6">
      <c r="A6" s="4" t="inlineStr">
        <is>
          <t>Total comprehensive loss for the year, net of tax</t>
        </is>
      </c>
      <c r="F6" s="5" t="n">
        <v>0</v>
      </c>
      <c r="H6" s="5" t="n">
        <v>-103931000</v>
      </c>
    </row>
    <row r="7">
      <c r="A7" s="4" t="inlineStr">
        <is>
          <t>Total comprehensive loss for the year, net of tax</t>
        </is>
      </c>
      <c r="B7" s="5" t="n">
        <v>-104030000</v>
      </c>
      <c r="C7" s="5" t="n">
        <v>0</v>
      </c>
      <c r="D7" s="5" t="n">
        <v>0</v>
      </c>
      <c r="E7" s="5" t="n">
        <v>-99000</v>
      </c>
      <c r="G7" s="5" t="n">
        <v>0</v>
      </c>
    </row>
    <row r="8">
      <c r="A8" s="4" t="inlineStr">
        <is>
          <t>Issue of share capital</t>
        </is>
      </c>
      <c r="B8" s="5" t="n">
        <v>59163000</v>
      </c>
      <c r="C8" s="5" t="n">
        <v>6000</v>
      </c>
      <c r="D8" s="5" t="n">
        <v>0</v>
      </c>
      <c r="E8" s="5" t="n">
        <v>0</v>
      </c>
      <c r="F8" s="5" t="n">
        <v>0</v>
      </c>
      <c r="G8" s="5" t="n">
        <v>59157000</v>
      </c>
      <c r="H8" s="5" t="n">
        <v>0</v>
      </c>
    </row>
    <row r="9">
      <c r="A9" s="4" t="inlineStr">
        <is>
          <t>Equity-settled share-based payment transactions</t>
        </is>
      </c>
      <c r="B9" s="5" t="n">
        <v>3056000</v>
      </c>
      <c r="C9" s="5" t="n">
        <v>0</v>
      </c>
      <c r="D9" s="5" t="n">
        <v>0</v>
      </c>
      <c r="E9" s="5" t="n">
        <v>0</v>
      </c>
      <c r="F9" s="5" t="n">
        <v>3056000</v>
      </c>
      <c r="G9" s="5" t="n">
        <v>0</v>
      </c>
      <c r="H9" s="5" t="n">
        <v>0</v>
      </c>
    </row>
    <row r="10">
      <c r="A10" s="4" t="inlineStr">
        <is>
          <t>Ending balance at Dec. 31, 2019</t>
        </is>
      </c>
      <c r="B10" s="5" t="n">
        <v>14771000</v>
      </c>
      <c r="C10" s="5" t="n">
        <v>49000</v>
      </c>
      <c r="D10" s="5" t="n">
        <v>0</v>
      </c>
      <c r="E10" s="5" t="n">
        <v>-32000</v>
      </c>
      <c r="F10" s="5" t="n">
        <v>10659000</v>
      </c>
      <c r="G10" s="5" t="n">
        <v>283201000</v>
      </c>
      <c r="H10" s="5" t="n">
        <v>-279106000</v>
      </c>
    </row>
    <row r="11">
      <c r="A11" s="3" t="inlineStr">
        <is>
          <t>Changes in equity</t>
        </is>
      </c>
    </row>
    <row r="12">
      <c r="A12" s="4" t="inlineStr">
        <is>
          <t>Loss for the year</t>
        </is>
      </c>
      <c r="B12" s="5" t="n">
        <v>-74093000</v>
      </c>
      <c r="C12" s="5" t="n">
        <v>0</v>
      </c>
      <c r="D12" s="5" t="n">
        <v>0</v>
      </c>
      <c r="E12" s="5" t="n">
        <v>0</v>
      </c>
      <c r="F12" s="5" t="n">
        <v>0</v>
      </c>
      <c r="G12" s="5" t="n">
        <v>0</v>
      </c>
      <c r="H12" s="5" t="n">
        <v>-74093000</v>
      </c>
    </row>
    <row r="13">
      <c r="A13" s="4" t="inlineStr">
        <is>
          <t>Other comprehensive income (loss)</t>
        </is>
      </c>
      <c r="B13" s="5" t="n">
        <v>195000</v>
      </c>
      <c r="C13" s="5" t="n">
        <v>0</v>
      </c>
      <c r="D13" s="5" t="n">
        <v>0</v>
      </c>
      <c r="E13" s="5" t="n">
        <v>195000</v>
      </c>
      <c r="F13" s="5" t="n">
        <v>0</v>
      </c>
      <c r="G13" s="5" t="n">
        <v>0</v>
      </c>
      <c r="H13" s="5" t="n">
        <v>0</v>
      </c>
    </row>
    <row r="14">
      <c r="A14" s="4" t="inlineStr">
        <is>
          <t>Total comprehensive loss for the year, net of tax</t>
        </is>
      </c>
      <c r="B14" s="5" t="n">
        <v>-73898000</v>
      </c>
      <c r="C14" s="5" t="n">
        <v>0</v>
      </c>
      <c r="D14" s="5" t="n">
        <v>0</v>
      </c>
      <c r="E14" s="5" t="n">
        <v>195000</v>
      </c>
      <c r="F14" s="5" t="n">
        <v>0</v>
      </c>
      <c r="G14" s="5" t="n">
        <v>0</v>
      </c>
      <c r="H14" s="5" t="n">
        <v>-74093000</v>
      </c>
    </row>
    <row r="15">
      <c r="A15" s="4" t="inlineStr">
        <is>
          <t>Conversion of interest-bearing loan</t>
        </is>
      </c>
      <c r="B15" s="5" t="n">
        <v>-510000</v>
      </c>
      <c r="C15" s="5" t="n">
        <v>0</v>
      </c>
      <c r="D15" s="5" t="n">
        <v>0</v>
      </c>
      <c r="E15" s="5" t="n">
        <v>0</v>
      </c>
      <c r="F15" s="5" t="n">
        <v>0</v>
      </c>
      <c r="G15" s="5" t="n">
        <v>0</v>
      </c>
      <c r="H15" s="5" t="n">
        <v>-510000</v>
      </c>
    </row>
    <row r="16">
      <c r="A16" s="4" t="inlineStr">
        <is>
          <t>Derecognition of derivative liability</t>
        </is>
      </c>
      <c r="B16" s="5" t="n">
        <v>3840000</v>
      </c>
      <c r="C16" s="5" t="n">
        <v>0</v>
      </c>
      <c r="D16" s="5" t="n">
        <v>0</v>
      </c>
      <c r="E16" s="5" t="n">
        <v>0</v>
      </c>
      <c r="F16" s="5" t="n">
        <v>0</v>
      </c>
      <c r="G16" s="5" t="n">
        <v>0</v>
      </c>
      <c r="H16" s="5" t="n">
        <v>3840000</v>
      </c>
    </row>
    <row r="17">
      <c r="A17" s="4" t="inlineStr">
        <is>
          <t>Issue of share capital</t>
        </is>
      </c>
      <c r="B17" s="5" t="n">
        <v>102981000</v>
      </c>
      <c r="C17" s="5" t="n">
        <v>15000</v>
      </c>
      <c r="D17" s="5" t="n">
        <v>0</v>
      </c>
      <c r="E17" s="5" t="n">
        <v>0</v>
      </c>
      <c r="F17" s="5" t="n">
        <v>0</v>
      </c>
      <c r="G17" s="5" t="n">
        <v>102966000</v>
      </c>
      <c r="H17" s="5" t="n">
        <v>0</v>
      </c>
    </row>
    <row r="18">
      <c r="A18" s="4" t="inlineStr">
        <is>
          <t>Equity-settled share-based payment transactions</t>
        </is>
      </c>
      <c r="B18" s="5" t="n">
        <v>8162000</v>
      </c>
      <c r="C18" s="5" t="n">
        <v>0</v>
      </c>
      <c r="D18" s="5" t="n">
        <v>0</v>
      </c>
      <c r="E18" s="5" t="n">
        <v>0</v>
      </c>
      <c r="F18" s="5" t="n">
        <v>8162000</v>
      </c>
      <c r="G18" s="5" t="n">
        <v>0</v>
      </c>
      <c r="H18" s="5" t="n">
        <v>0</v>
      </c>
    </row>
    <row r="19">
      <c r="A19" s="4" t="inlineStr">
        <is>
          <t>Ending balance at Dec. 31, 2020</t>
        </is>
      </c>
      <c r="B19" s="5" t="n">
        <v>55346000</v>
      </c>
      <c r="C19" s="5" t="n">
        <v>64000</v>
      </c>
      <c r="D19" s="5" t="n">
        <v>0</v>
      </c>
      <c r="E19" s="5" t="n">
        <v>163000</v>
      </c>
      <c r="F19" s="5" t="n">
        <v>18821000</v>
      </c>
      <c r="G19" s="5" t="n">
        <v>386167000</v>
      </c>
      <c r="H19" s="5" t="n">
        <v>-349869000</v>
      </c>
    </row>
    <row r="20">
      <c r="A20" s="3" t="inlineStr">
        <is>
          <t>Changes in equity</t>
        </is>
      </c>
    </row>
    <row r="21">
      <c r="A21" s="4" t="inlineStr">
        <is>
          <t>Loss for the year</t>
        </is>
      </c>
      <c r="B21" s="5" t="n">
        <v>-131523000</v>
      </c>
      <c r="C21" s="5" t="n">
        <v>0</v>
      </c>
      <c r="D21" s="5" t="n">
        <v>0</v>
      </c>
      <c r="E21" s="5" t="n">
        <v>0</v>
      </c>
      <c r="F21" s="5" t="n">
        <v>0</v>
      </c>
      <c r="G21" s="5" t="n">
        <v>0</v>
      </c>
      <c r="H21" s="5" t="n">
        <v>-131523000</v>
      </c>
    </row>
    <row r="22">
      <c r="A22" s="4" t="inlineStr">
        <is>
          <t>Other comprehensive income (loss)</t>
        </is>
      </c>
      <c r="B22" s="5" t="n">
        <v>-74000</v>
      </c>
      <c r="C22" s="5" t="n">
        <v>0</v>
      </c>
      <c r="D22" s="5" t="n">
        <v>0</v>
      </c>
      <c r="E22" s="5" t="n">
        <v>-74000</v>
      </c>
      <c r="F22" s="5" t="n">
        <v>0</v>
      </c>
      <c r="G22" s="5" t="n">
        <v>0</v>
      </c>
      <c r="H22" s="5" t="n">
        <v>0</v>
      </c>
    </row>
    <row r="23">
      <c r="A23" s="4" t="inlineStr">
        <is>
          <t>Total comprehensive loss for the year, net of tax</t>
        </is>
      </c>
      <c r="B23" s="5" t="n">
        <v>-131597000</v>
      </c>
      <c r="C23" s="5" t="n">
        <v>0</v>
      </c>
      <c r="D23" s="5" t="n">
        <v>0</v>
      </c>
      <c r="E23" s="5" t="n">
        <v>-74000</v>
      </c>
      <c r="F23" s="5" t="n">
        <v>0</v>
      </c>
      <c r="G23" s="5" t="n">
        <v>0</v>
      </c>
      <c r="H23" s="5" t="n">
        <v>-131523000</v>
      </c>
    </row>
    <row r="24">
      <c r="A24" s="4" t="inlineStr">
        <is>
          <t>Issue of share capital</t>
        </is>
      </c>
      <c r="B24" s="5" t="n">
        <v>210985000</v>
      </c>
      <c r="C24" s="5" t="n">
        <v>24000</v>
      </c>
      <c r="D24" s="5" t="n">
        <v>210961000</v>
      </c>
      <c r="E24" s="5" t="n">
        <v>0</v>
      </c>
      <c r="F24" s="5" t="n">
        <v>0</v>
      </c>
      <c r="G24" s="5" t="n">
        <v>0</v>
      </c>
      <c r="H24" s="5" t="n">
        <v>0</v>
      </c>
    </row>
    <row r="25">
      <c r="A25" s="4" t="inlineStr">
        <is>
          <t>Exercise of share options</t>
        </is>
      </c>
      <c r="B25" s="5" t="n">
        <v>952000</v>
      </c>
      <c r="C25" s="5" t="n">
        <v>0</v>
      </c>
      <c r="D25" s="5" t="n">
        <v>952000</v>
      </c>
      <c r="E25" s="5" t="n">
        <v>0</v>
      </c>
      <c r="F25" s="5" t="n">
        <v>0</v>
      </c>
      <c r="G25" s="5" t="n">
        <v>0</v>
      </c>
      <c r="H25" s="5" t="n">
        <v>0</v>
      </c>
    </row>
    <row r="26">
      <c r="A26" s="4" t="inlineStr">
        <is>
          <t>Equity-settled share-based payment transactions</t>
        </is>
      </c>
      <c r="B26" s="5" t="n">
        <v>35861000</v>
      </c>
      <c r="C26" s="5" t="n">
        <v>0</v>
      </c>
      <c r="D26" s="5" t="n">
        <v>325000</v>
      </c>
      <c r="E26" s="5" t="n">
        <v>0</v>
      </c>
      <c r="F26" s="5" t="n">
        <v>35536000</v>
      </c>
      <c r="G26" s="5" t="n">
        <v>0</v>
      </c>
      <c r="H26" s="5" t="n">
        <v>0</v>
      </c>
    </row>
    <row r="27">
      <c r="A27" s="4" t="inlineStr">
        <is>
          <t>Ending balance at Dec. 31, 2021</t>
        </is>
      </c>
      <c r="B27" s="6" t="n">
        <v>171547000</v>
      </c>
      <c r="C27" s="6" t="n">
        <v>88000</v>
      </c>
      <c r="D27" s="6" t="n">
        <v>212238000</v>
      </c>
      <c r="E27" s="6" t="n">
        <v>89000</v>
      </c>
      <c r="F27" s="6" t="n">
        <v>54357000</v>
      </c>
      <c r="G27" s="6" t="n">
        <v>386167000</v>
      </c>
      <c r="H27" s="6" t="n">
        <v>-48139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Right-of-use assets</t>
        </is>
      </c>
      <c r="B4" s="4" t="inlineStr">
        <is>
          <t xml:space="preserve">Right-of-use assets: leasehold properties
2021
2020
£’000
£’000
Balance at 1 January
23,093
36,578
Effect of adopting new accounting standards
—
(31
)
Additions
31
453
Remeasurements
970
(2,269
)
Derecognition
—
(9,108
)
Depreciation charge for the year
(1,501
)
(2,530
)
22,593
23,093 </t>
        </is>
      </c>
    </row>
    <row r="5">
      <c r="A5" s="4" t="inlineStr">
        <is>
          <t>Maturity analysis-contractual undiscounted cash flows</t>
        </is>
      </c>
      <c r="B5" s="4" t="inlineStr">
        <is>
          <t xml:space="preserve">Maturity analysis – contractual undiscounted cash flows
2021
2020
£’000
£’000
Less than one year
2,929
3,560
One to five years
10,289
9,607
More than five years
30,126
32,600
Total undiscounted lease liabilities
43,344
45,767 </t>
        </is>
      </c>
    </row>
    <row r="6">
      <c r="A6" s="4" t="inlineStr">
        <is>
          <t>Leases amounts recognized in financial statements</t>
        </is>
      </c>
      <c r="B6" s="4" t="inlineStr">
        <is>
          <t xml:space="preserve">Lease liabilities included in the Consolidated Statements of Financial Position
2021
2020
£’000
£’000
Current
1,255
2,043
Non-current
25,355
25,190
Total lease liabilities
26,610
27,233
2021
2020
Amounts recognized in the Consolidated Statements of Loss
£’000
£’000
Interest on lease liabilities
1,732
2,401
Expenses relating to short-term leases
—
296
Expenses relating to leases of low-value assets
—
19
Interest on investment in sub-lease
26
(38
)
Amounts recognized in the Consolidated Statement of Cash Flows
2021
2020
£’000
£’000
Total cash outflow for leases
3,159
4,426 </t>
        </is>
      </c>
    </row>
    <row r="7">
      <c r="A7" s="4" t="inlineStr">
        <is>
          <t>Lease income</t>
        </is>
      </c>
      <c r="B7" s="4" t="inlineStr">
        <is>
          <t xml:space="preserve">Lease income
2021
2020
£’000
£’000
Sub-lease income
108
460
Finance lease income on the net investment in the lease
26
38 </t>
        </is>
      </c>
    </row>
    <row r="8">
      <c r="A8" s="4" t="inlineStr">
        <is>
          <t>Maturity analysis undiscounted finance lease income</t>
        </is>
      </c>
      <c r="B8" s="4" t="inlineStr">
        <is>
          <t xml:space="preserve">Maturity analysis – undiscounted finance lease income
2021
2020
£’000
£’000
Less than one year
—
720
One to two years
—
96
Two to three years
—
—
Three to four years
—
—
Four to five years
—
—
More than five years
—
—
Total undiscounted finance lease income
—
816
Unearned finance income
—
(40
)
Net investment in the lease
—
7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financial assets (Tables)</t>
        </is>
      </c>
      <c r="B1" s="2" t="inlineStr">
        <is>
          <t>12 Months Ended</t>
        </is>
      </c>
    </row>
    <row r="2">
      <c r="B2" s="2" t="inlineStr">
        <is>
          <t>Dec. 31, 2021</t>
        </is>
      </c>
    </row>
    <row r="3">
      <c r="A3" s="3" t="inlineStr">
        <is>
          <t>Other Non-current Financial Assets [Abstract]</t>
        </is>
      </c>
    </row>
    <row r="4">
      <c r="A4" s="4" t="inlineStr">
        <is>
          <t>Other non-current financial assets</t>
        </is>
      </c>
      <c r="B4" s="4" t="inlineStr">
        <is>
          <t xml:space="preserve">2021
2020
£’000
£’000
Long-term security deposits
786
786
Prepayments
3,984
3,427
Other
165
197
4,935
4,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 xml:space="preserve">2021
2020
£’000
£’000
Trade receivables
6,047
2,051
Other receivables
1,470
1,722
Prepayments and accrued income
7,691
6,507
15,208
10,2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apital and reserves (Tables)</t>
        </is>
      </c>
      <c r="B1" s="2" t="inlineStr">
        <is>
          <t>12 Months Ended</t>
        </is>
      </c>
    </row>
    <row r="2">
      <c r="B2" s="2" t="inlineStr">
        <is>
          <t>Dec. 31, 2021</t>
        </is>
      </c>
    </row>
    <row r="3">
      <c r="A3" s="3" t="inlineStr">
        <is>
          <t>Disclosure of classes of share capital [line items]</t>
        </is>
      </c>
    </row>
    <row r="4">
      <c r="A4" s="4" t="inlineStr">
        <is>
          <t>Issued share capital</t>
        </is>
      </c>
      <c r="B4" s="4" t="inlineStr">
        <is>
          <t xml:space="preserve">Growth shares
Series A shares
Series B shares
Series C shares
Ordinary shares
Deferred shares
Issued and fully paid share capital (0.2p per share, except deferred shares which are 0.01p per share)
At January 1, 2019 - adjusted
391
—
—
—
20,849,445 11,805,500
Repurchased and cancelled — — — — — (6,024,000 )
New shares issued for cash
—
—
3,297,560 —
Exercise of share options
—
—
—
—
38,125 —
At December 31, 2019
391
—
—
—
24,185,130 5,781,500
Repurchased and cancelled — — — — - (2,932,499 )
New shares issued for cash
—
—
—
—
6,540,050 2,944,500
New shares issued for non-cash consideration — — 1,042,560 —
Exercise of share options
—
—
—
—
15,145 —
At December 31, 2020
391
—
—
—
31,782,885 5,793,501
Repurchased and cancelled (391 ) — — — — —
New shares issued for cash
—
—
—
—
12,003,203 —
Exercise of share options
—
—
—
—
76,762 —
At December 31, 2021
—
—
—
—
43,862,850 5,793,501 </t>
        </is>
      </c>
    </row>
    <row r="5">
      <c r="A5" s="4" t="inlineStr">
        <is>
          <t>Allotted, called up and fully paid</t>
        </is>
      </c>
      <c r="B5" s="4" t="inlineStr">
        <is>
          <t xml:space="preserve">2021 £
2020 (Adjusted) £
Allotted, called up and fully paid
Ordinary shares
87,726
63,566
Series A shares
—
—
Series B shares
—
—
Series C shares
—
—
Growth shares
—
—
Deferred shares 579 579
88,305
64,145 </t>
        </is>
      </c>
    </row>
    <row r="6">
      <c r="A6" s="4" t="inlineStr">
        <is>
          <t>Share Premium [Member]</t>
        </is>
      </c>
    </row>
    <row r="7">
      <c r="A7" s="3" t="inlineStr">
        <is>
          <t>Disclosure of classes of share capital [line items]</t>
        </is>
      </c>
    </row>
    <row r="8">
      <c r="A8" s="4" t="inlineStr">
        <is>
          <t>Issued share capital</t>
        </is>
      </c>
      <c r="B8" s="4" t="inlineStr">
        <is>
          <t xml:space="preserve">Share premium
£’000
At January 1, 2019 – adjusted
—
At December 31, 2019
—
At December 31, 2020
—
New shares issued for cash
210,961
Exercise of share options
952
Equity-settled share-based payment transaction 325
At December 31, 2021
212,2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72" customWidth="1" min="2" max="2"/>
  </cols>
  <sheetData>
    <row r="1">
      <c r="A1" s="1" t="inlineStr">
        <is>
          <t>Non-current interest-bearing loans and borrowings (Tables)</t>
        </is>
      </c>
      <c r="B1" s="2" t="inlineStr">
        <is>
          <t>12 Months Ended</t>
        </is>
      </c>
    </row>
    <row r="2">
      <c r="B2" s="2" t="inlineStr">
        <is>
          <t>Dec. 31, 2021</t>
        </is>
      </c>
    </row>
    <row r="3">
      <c r="A3" s="3" t="inlineStr">
        <is>
          <t>Non-current interest-bearing loans and borrowings [Abstract]</t>
        </is>
      </c>
    </row>
    <row r="4">
      <c r="A4" s="4" t="inlineStr">
        <is>
          <t>Non-current interest-bearing loans and borrowings</t>
        </is>
      </c>
      <c r="B4" s="4" t="inlineStr">
        <is>
          <t xml:space="preserve">2021
2020
£’000
£’000
Long-term borrowings
37,226
36,654
37,226
36,6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Provisions</t>
        </is>
      </c>
      <c r="B4" s="4" t="inlineStr">
        <is>
          <t xml:space="preserve">Total
£’000
At January 1, 2020
288
Arising during the year
299
Utilized
(340
)
At December 31, 2020
247
Arising during the year
84
Utilized
(235
)
At December 31, 2021
96
Current
39
Non-current
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2021
2020
£’000
£’000
Trade payables
7,499
5,783
Other taxation and social security
532
620
Pension Liability
23
2
Accruals
27,382
19,323
35,436
25,7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 [Abstract]</t>
        </is>
      </c>
    </row>
    <row r="4">
      <c r="A4" s="4" t="inlineStr">
        <is>
          <t>Number and weighted average exercise prices of share options</t>
        </is>
      </c>
      <c r="B4" s="4" t="inlineStr">
        <is>
          <t xml:space="preserve">The number and weighted average exercise prices of share options are as follows:
Number of shares issuable
Number of share options (#)
Weighted average exercise price ($)
Outstanding at 1 January 2019 - adjusted
743,615
15.69
Awards granted
2,911,260
40.93
Awards exercised
(42,870
)
0.74
Awards forfeited
(32,890
)
28.15
Outstanding at 31 December 2019
3,579,115
36.26
Awards granted
1,122,680
17.46
Awards exercised
(13,880
)
5.98
Awards forfeited
(136,556
)
22.29
Outstanding at 31 December 2020
4,551,359
17.16
Awards granted
4,702,027
26.56
Awards exercised
(76,762
)
17.01
Awards forfeited
(290,664
)
31.24
Awards replacing Growth Shares 312,500 38.72
Outstanding at December 31, 2021
9,198,460
22.31
Exercisable at December 31, 2021
2,663,600
18.13 The number and weighted average hurdle rate of growth shares are as follows:
Number of shares issuable
Number of growth shares
Weighted average hurdle rate $
Outstanding at January 1, 2019
592,230
46.39
Awards forfeited
(301,200
)
46.39
Awards replaced with options
—
Outstanding at December 31, 2019
291,030
46.39
Awards granted
171,300
30.13
Awards forfeited
(147,874
)
46.39
Awards replaced with options
—
Outstanding at December 31, 2020
314,456
37.53
Awards forfeited
(1,956
)
40.95
Awards replaced with options
(312,500
)
37.49
Outstanding at December 31, 2021
—
—
Exercisable at December 31, 2021
—
— </t>
        </is>
      </c>
    </row>
    <row r="5">
      <c r="A5" s="4" t="inlineStr">
        <is>
          <t>Weighted average remaining contractual life of outstanding share options</t>
        </is>
      </c>
      <c r="B5" s="4" t="inlineStr">
        <is>
          <t xml:space="preserve">For share options outstanding at December 31, 2021, the range of exercise prices and weighted average remaining contractual life are as follows:
Share options
Exercise price £
Number of options
Weighted average remaining contractual life
11.83 439,220 3.2
17.46 3,915,749 8.7
26.00 4,433,612 9.3
32.98 16,545 4.1
36.79 161,500 9.8
39.02 4,000 9.5
40.93 114,045 7.4
41.74 51,944 9.3
46.39 61,845 9.1 </t>
        </is>
      </c>
    </row>
    <row r="6">
      <c r="A6" s="4" t="inlineStr">
        <is>
          <t>Awards granted under the share option plan assumptions</t>
        </is>
      </c>
      <c r="B6" s="4" t="inlineStr">
        <is>
          <t xml:space="preserve">The assumptions used in the models for share options granted during year ended December 31, 2021, are as follows:
​
February 2021
April 2021
July 2021
October 2021
Share price at grant date
$
26.00
$
41.74
$
39.02
$
36.79
Exercise price
$
26.00
$
41.74
$
39.02
$
36.79
Expected volatility
88
%
89
%
85
%
84
%
Expected life (years)
4 years
4 years
4 years
4 years
Risk free rate
(0.05
)%
0.25
%
0.26
%
83.93
%
Fair value
$
16.16
$
26.18
$
23.69
$
22.18 The
assumptions used in the models for previous awards granted are as follows and adjusted to reflect our corporate reorganisation and IPO outlined further above.
Growth shares
Share options
Apr-20
Jun-20
Apr- 20
Jun- 20
Oct-20
Nov- 20
Share price at grant date
$
17.46
$
17.46
$
17.46
$
17.46
$
17.46
$
17.46
Exercise price
—
—
$
17.46
$
17.46
$
17.46
$
17.46
Hurdle rate $
17.46 - 46.39
$
17.46
—
—
—
—
Expected volatility
91
%
102
%
79
%
85
%
87
%
87
%
Expected life (years)
1
1
3
3
3
3
Risk free rate
0.03
%
(0.02
)%
0.03
%
(0.03)% – 0.02
%
(0.07)
%
(0.01
)%
Fair value $
0.58 - 1.92
$
1.92
$
8.84
$
9.37 - 9.36 $
9.59
$
9.55
Growth shares
Share options
Share options
Share options
​
Apr-17
May-19
Apr-17
2016
Share price at grant date
$
40.93
$
17.46
$
40.93
$
38.20
Exercise price
—
$
40.93
$
40.93 $
11.83 - 40.93
Hurdle rate
$
46.39
—
—
—
Expected volatility
65
%
67
%
65
%
60
%
Expected life (years)
2.7
1.9
yrs - 3 yrs
5
5
Risk free rate
0.15
%
0.69% - 0.71
%
0.42
%
0.62% - 1.41
%
Fair value
$
15.98
$
3.26
$
22.00 $
21.06 - 29.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Contractual maturities of financial assets and liabilities</t>
        </is>
      </c>
      <c r="B4" s="4" t="inlineStr">
        <is>
          <t xml:space="preserve">The following are the contractual maturities of financial assets and liabilities, including estimated interest payments in respect of the interest-bearing loans and
borrowings:
At December 31, 2021
Carrying amount £’000
Contractual cash flows £’000
One year or less £’000
Financial assets
Trade receivables
6,047
6,047
6,047
Non-current financial assets
951
951
—
Cash and cash equivalents
237,886
237,886
237,886
Total financial assets
244,884
244,884
243,933
Financial liabilities
Trade payables and accruals
32,393
32,393
32,393
Interest-bearing loans and borrowings (Note 16)
37,226
37,226
—
Total financial liabilities
69,619
69,619
32,393
At December 31, 2020
Carrying amount £’000
Contractual cash flows £’000
One year or less £’000
Financial assets
Trade receivables
1,797
1,797
1,797
Prepayments and accrued income
1,221
1,221
1,221
Long-term security deposit
3,573
3,573
—
Cash and cash equivalents
129,716
129,716
129,716
Total financial assets
136,307
136,307
132,734
Financial liabilities
Trade payables
25,084
25,084
25,084
Interest-bearing loans and borrowings (Note 16)
36,654
51,421
3,354
Total financial liabilities
61,738
76,505
28,438 </t>
        </is>
      </c>
    </row>
    <row r="5">
      <c r="A5" s="4" t="inlineStr">
        <is>
          <t>Financial assets subject to variable interest rates</t>
        </is>
      </c>
      <c r="B5" s="4" t="inlineStr">
        <is>
          <t xml:space="preserve">Financial assets subject to variable interest rates are as follows:
2021 Carrying amount £’000
2020 Carrying amount £’000
Cash and cash equivalents
237,886
129,716
237,886
129,716 </t>
        </is>
      </c>
    </row>
    <row r="6">
      <c r="A6" s="4" t="inlineStr">
        <is>
          <t>Financial liabilities subject to variable interest rates</t>
        </is>
      </c>
      <c r="B6" s="4" t="inlineStr">
        <is>
          <t xml:space="preserve">Financial liabilities subject to variable interest rates are as follows:
2021 Carrying amount £’000
2020 Carrying amount £’000
Interest-bearing loans and borrowings
37,226
36,654
37,226
36,654 </t>
        </is>
      </c>
    </row>
    <row r="7">
      <c r="A7" s="4" t="inlineStr">
        <is>
          <t>Financial assets and liabilities in foreign currency risk</t>
        </is>
      </c>
      <c r="B7" s="4" t="inlineStr">
        <is>
          <t xml:space="preserve">Financial assets and liabilities in foreign currencies are as follows:
2021 Carrying amount £’000
2020 Carrying amount £’000
Financial assets at amortized cost:
Deposits and non-current assets
—
4,036
Cash and cash equivalents
134,935
92,844
Trade and other receivables 3,628 —
138,563
96,880
Financial liabilities at amortized cost:
Trade payables
15,589
13,779
Accruals 16,174
Interest-bearing loans and borrowings (Note 16)
37,226
36,654
68,989
50,433 </t>
        </is>
      </c>
    </row>
    <row r="8">
      <c r="A8" s="4" t="inlineStr">
        <is>
          <t>Disclosure of financial assets and liabilities</t>
        </is>
      </c>
      <c r="B8" s="4" t="inlineStr">
        <is>
          <t xml:space="preserve">Fair value of financial assets
2021
2020
Carrying amount £’000
Fair value £’000
Carrying amount £’000
Fair value £’000
Financial assets at amortized cost:
Trade receivables
6,047
6,047
1,797
1,797
Current deposits and accrued income
—
—
1,221
1,221
Non-current financial assets and other receivables
951
951
3,573
3,573
Cash and cash equivalents
237,886
237,886
129,716
129,716
Total financial assets at amortized cost
244,884
244,884
136,307
136,307
Fair value of financial liabilities
2021
2020
Carrying amount
Fair value
Carrying amount
Fair value
£’000 £’000 £’000 £’000
Financial liabilities at amortized cost
Trade payables and accruals
32,393
32,393
25,084
25,084
Interest-bearing loans and borrowings (Note 16)
37,226
37,226
36,654
36,654
Total financial liabilities
69,619
69,619
61,738
61,7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Contractual obligations</t>
        </is>
      </c>
      <c r="B4" s="4" t="inlineStr">
        <is>
          <t xml:space="preserve">As at December 31, 2021
Less than 1 year
1-3 years
3-5 years
More than 5 years
Total
Lease liabilities – existing
2,947
5,407
4,959
30,447
43,760
Lease liabilities – contingent
57
840
225
—
1,122
Manufacturing
919
189
—
—
1,108
Capital commitments
75
—
—
—
75
Total contractual obligations
3,998
6,436
5,184
30,447
46,065
As at December 31, 2020
Less than 1 year
1-3 years
3-5 years
More than 5 years
Total
Lease liabilities – existing
3,529
5,322
4,286
32,600
45,737
Lease liabilities – contingent
—
2,254
2,471
1,841
6,566
Manufacturing
2,824
500
—
—
3,324
Capital commitments
77
—
—
—
77
Total contractual obligations
6,430
8,076
6,757
34,441
55,7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Statements of Cash Flows - GBP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for the year</t>
        </is>
      </c>
      <c r="B4" s="6" t="n">
        <v>-131523000</v>
      </c>
      <c r="C4" s="6" t="n">
        <v>-74093000</v>
      </c>
      <c r="D4" s="6" t="n">
        <v>-103931000</v>
      </c>
    </row>
    <row r="5">
      <c r="A5" s="3" t="inlineStr">
        <is>
          <t>Adjustments for:</t>
        </is>
      </c>
    </row>
    <row r="6">
      <c r="A6" s="4" t="inlineStr">
        <is>
          <t>Depreciation of property, plant and equipment</t>
        </is>
      </c>
      <c r="B6" s="5" t="n">
        <v>5511000</v>
      </c>
      <c r="C6" s="5" t="n">
        <v>6446000</v>
      </c>
      <c r="D6" s="5" t="n">
        <v>6549000</v>
      </c>
    </row>
    <row r="7">
      <c r="A7" s="4" t="inlineStr">
        <is>
          <t>Depreciation of right of use assets</t>
        </is>
      </c>
      <c r="B7" s="5" t="n">
        <v>1501000</v>
      </c>
      <c r="C7" s="5" t="n">
        <v>2530000</v>
      </c>
      <c r="D7" s="5" t="n">
        <v>2454000</v>
      </c>
    </row>
    <row r="8">
      <c r="A8" s="4" t="inlineStr">
        <is>
          <t>Remeasurement of leases</t>
        </is>
      </c>
      <c r="B8" s="5" t="n">
        <v>-15000</v>
      </c>
      <c r="C8" s="5" t="n">
        <v>-227000</v>
      </c>
      <c r="D8" s="5" t="n">
        <v>0</v>
      </c>
    </row>
    <row r="9">
      <c r="A9" s="4" t="inlineStr">
        <is>
          <t>Amortization of intangible assets</t>
        </is>
      </c>
      <c r="B9" s="5" t="n">
        <v>0</v>
      </c>
      <c r="C9" s="5" t="n">
        <v>0</v>
      </c>
      <c r="D9" s="5" t="n">
        <v>210000</v>
      </c>
    </row>
    <row r="10">
      <c r="A10" s="4" t="inlineStr">
        <is>
          <t>Write-off of intangible assets</t>
        </is>
      </c>
      <c r="B10" s="5" t="n">
        <v>0</v>
      </c>
      <c r="C10" s="5" t="n">
        <v>0</v>
      </c>
      <c r="D10" s="5" t="n">
        <v>306000</v>
      </c>
    </row>
    <row r="11">
      <c r="A11" s="4" t="inlineStr">
        <is>
          <t>Loss on disposal of property, plant and equipment</t>
        </is>
      </c>
      <c r="B11" s="5" t="n">
        <v>180000</v>
      </c>
      <c r="C11" s="5" t="n">
        <v>1064000</v>
      </c>
      <c r="D11" s="5" t="n">
        <v>3000</v>
      </c>
    </row>
    <row r="12">
      <c r="A12" s="4" t="inlineStr">
        <is>
          <t>Profit on derecognition of leases</t>
        </is>
      </c>
      <c r="B12" s="5" t="n">
        <v>0</v>
      </c>
      <c r="C12" s="5" t="n">
        <v>-3700000</v>
      </c>
      <c r="D12" s="5" t="n">
        <v>0</v>
      </c>
    </row>
    <row r="13">
      <c r="A13" s="4" t="inlineStr">
        <is>
          <t>Net finance costs</t>
        </is>
      </c>
      <c r="B13" s="5" t="n">
        <v>5766000</v>
      </c>
      <c r="C13" s="5" t="n">
        <v>1167000</v>
      </c>
      <c r="D13" s="5" t="n">
        <v>7869000</v>
      </c>
    </row>
    <row r="14">
      <c r="A14" s="4" t="inlineStr">
        <is>
          <t>Unrealized foreign exchange differences</t>
        </is>
      </c>
      <c r="B14" s="5" t="n">
        <v>586000</v>
      </c>
      <c r="C14" s="5" t="n">
        <v>-787000</v>
      </c>
      <c r="D14" s="5" t="n">
        <v>-620000</v>
      </c>
    </row>
    <row r="15">
      <c r="A15" s="4" t="inlineStr">
        <is>
          <t>Equity settled share-based payment expenses</t>
        </is>
      </c>
      <c r="B15" s="5" t="n">
        <v>35861000</v>
      </c>
      <c r="C15" s="5" t="n">
        <v>8162000</v>
      </c>
      <c r="D15" s="5" t="n">
        <v>3056000</v>
      </c>
    </row>
    <row r="16">
      <c r="A16" s="4" t="inlineStr">
        <is>
          <t>Income tax credit</t>
        </is>
      </c>
      <c r="B16" s="5" t="n">
        <v>-9405000</v>
      </c>
      <c r="C16" s="5" t="n">
        <v>-13267000</v>
      </c>
      <c r="D16" s="5" t="n">
        <v>-22258000</v>
      </c>
    </row>
    <row r="17">
      <c r="A17" s="3" t="inlineStr">
        <is>
          <t>Working capital adjustments:</t>
        </is>
      </c>
    </row>
    <row r="18">
      <c r="A18" s="4" t="inlineStr">
        <is>
          <t>(Increase) / decrease in trade and other receivables</t>
        </is>
      </c>
      <c r="B18" s="5" t="n">
        <v>-5147000</v>
      </c>
      <c r="C18" s="5" t="n">
        <v>-532000</v>
      </c>
      <c r="D18" s="5" t="n">
        <v>1828000</v>
      </c>
    </row>
    <row r="19">
      <c r="A19" s="4" t="inlineStr">
        <is>
          <t>Increase / (decrease) in trade and other payables</t>
        </is>
      </c>
      <c r="B19" s="5" t="n">
        <v>9469000</v>
      </c>
      <c r="C19" s="5" t="n">
        <v>-3774000</v>
      </c>
      <c r="D19" s="5" t="n">
        <v>9946000</v>
      </c>
    </row>
    <row r="20">
      <c r="A20" s="4" t="inlineStr">
        <is>
          <t>Movement in provisions and other charges</t>
        </is>
      </c>
      <c r="B20" s="5" t="n">
        <v>-150000</v>
      </c>
      <c r="C20" s="5" t="n">
        <v>-41000</v>
      </c>
      <c r="D20" s="5" t="n">
        <v>71000</v>
      </c>
    </row>
    <row r="21">
      <c r="A21" s="4" t="inlineStr">
        <is>
          <t>Decrease in deferred liabilities</t>
        </is>
      </c>
      <c r="B21" s="5" t="n">
        <v>-21128000</v>
      </c>
      <c r="C21" s="5" t="n">
        <v>-24497000</v>
      </c>
      <c r="D21" s="5" t="n">
        <v>-21866000</v>
      </c>
    </row>
    <row r="22">
      <c r="A22" s="4" t="inlineStr">
        <is>
          <t>Cash used in operations</t>
        </is>
      </c>
      <c r="B22" s="5" t="n">
        <v>-108494000</v>
      </c>
      <c r="C22" s="5" t="n">
        <v>-101549000</v>
      </c>
      <c r="D22" s="5" t="n">
        <v>-116383000</v>
      </c>
    </row>
    <row r="23">
      <c r="A23" s="4" t="inlineStr">
        <is>
          <t>Net taxation received</t>
        </is>
      </c>
      <c r="B23" s="5" t="n">
        <v>12384000</v>
      </c>
      <c r="C23" s="5" t="n">
        <v>40299000</v>
      </c>
      <c r="D23" s="5" t="n">
        <v>13482000</v>
      </c>
    </row>
    <row r="24">
      <c r="A24" s="4" t="inlineStr">
        <is>
          <t>Net cash used in operating activities</t>
        </is>
      </c>
      <c r="B24" s="5" t="n">
        <v>-96110000</v>
      </c>
      <c r="C24" s="5" t="n">
        <v>-61250000</v>
      </c>
      <c r="D24" s="5" t="n">
        <v>-102901000</v>
      </c>
    </row>
    <row r="25">
      <c r="A25" s="3" t="inlineStr">
        <is>
          <t>Cash flows from investing activities</t>
        </is>
      </c>
    </row>
    <row r="26">
      <c r="A26" s="4" t="inlineStr">
        <is>
          <t>Bank interest received on cash and cash equivalents</t>
        </is>
      </c>
      <c r="B26" s="5" t="n">
        <v>15000</v>
      </c>
      <c r="C26" s="5" t="n">
        <v>676000</v>
      </c>
      <c r="D26" s="5" t="n">
        <v>1525000</v>
      </c>
    </row>
    <row r="27">
      <c r="A27" s="4" t="inlineStr">
        <is>
          <t>Proceeds from sale of property, plant and equipment</t>
        </is>
      </c>
      <c r="B27" s="5" t="n">
        <v>77000</v>
      </c>
      <c r="C27" s="5" t="n">
        <v>675000</v>
      </c>
      <c r="D27" s="5" t="n">
        <v>82000</v>
      </c>
    </row>
    <row r="28">
      <c r="A28" s="4" t="inlineStr">
        <is>
          <t>Purchase of property, plant and equipment</t>
        </is>
      </c>
      <c r="B28" s="5" t="n">
        <v>-1008000</v>
      </c>
      <c r="C28" s="5" t="n">
        <v>-3074000</v>
      </c>
      <c r="D28" s="5" t="n">
        <v>-4078000</v>
      </c>
    </row>
    <row r="29">
      <c r="A29" s="4" t="inlineStr">
        <is>
          <t>Purchase of intangible assets</t>
        </is>
      </c>
      <c r="B29" s="5" t="n">
        <v>0</v>
      </c>
      <c r="C29" s="5" t="n">
        <v>0</v>
      </c>
      <c r="D29" s="5" t="n">
        <v>-198000</v>
      </c>
    </row>
    <row r="30">
      <c r="A30" s="4" t="inlineStr">
        <is>
          <t>Proceeds from investment in sub-leases</t>
        </is>
      </c>
      <c r="B30" s="5" t="n">
        <v>549000</v>
      </c>
      <c r="C30" s="5" t="n">
        <v>378000</v>
      </c>
      <c r="D30" s="5" t="n">
        <v>57000</v>
      </c>
    </row>
    <row r="31">
      <c r="A31" s="4" t="inlineStr">
        <is>
          <t>Leasehold incentive</t>
        </is>
      </c>
      <c r="B31" s="5" t="n">
        <v>0</v>
      </c>
      <c r="C31" s="5" t="n">
        <v>2488000</v>
      </c>
      <c r="D31" s="5" t="n">
        <v>0</v>
      </c>
    </row>
    <row r="32">
      <c r="A32" s="4" t="inlineStr">
        <is>
          <t>Net cash flows (used in) from investing activities</t>
        </is>
      </c>
      <c r="B32" s="5" t="n">
        <v>-367000</v>
      </c>
      <c r="C32" s="5" t="n">
        <v>1143000</v>
      </c>
      <c r="D32" s="5" t="n">
        <v>-2612000</v>
      </c>
    </row>
    <row r="33">
      <c r="A33" s="3" t="inlineStr">
        <is>
          <t>Cash flows from financing activities</t>
        </is>
      </c>
    </row>
    <row r="34">
      <c r="A34" s="4" t="inlineStr">
        <is>
          <t>Gross proceeds from issue of share capital</t>
        </is>
      </c>
      <c r="B34" s="5" t="n">
        <v>226528000</v>
      </c>
      <c r="C34" s="5" t="n">
        <v>83218000</v>
      </c>
      <c r="D34" s="5" t="n">
        <v>59874000</v>
      </c>
    </row>
    <row r="35">
      <c r="A35" s="4" t="inlineStr">
        <is>
          <t>Costs from issue of share capital</t>
        </is>
      </c>
      <c r="B35" s="5" t="n">
        <v>-15543000</v>
      </c>
      <c r="C35" s="5" t="n">
        <v>-176000</v>
      </c>
      <c r="D35" s="5" t="n">
        <v>-738000</v>
      </c>
    </row>
    <row r="36">
      <c r="A36" s="4" t="inlineStr">
        <is>
          <t>Proceeds from exercise of share options</t>
        </is>
      </c>
      <c r="B36" s="5" t="n">
        <v>952000</v>
      </c>
      <c r="C36" s="5" t="n">
        <v>73000</v>
      </c>
      <c r="D36" s="5" t="n">
        <v>27000</v>
      </c>
    </row>
    <row r="37">
      <c r="A37" s="4" t="inlineStr">
        <is>
          <t>Non-current interest-bearing loan received</t>
        </is>
      </c>
      <c r="B37" s="5" t="n">
        <v>0</v>
      </c>
      <c r="C37" s="5" t="n">
        <v>37543000</v>
      </c>
      <c r="D37" s="5" t="n">
        <v>0</v>
      </c>
    </row>
    <row r="38">
      <c r="A38" s="4" t="inlineStr">
        <is>
          <t>Interest paid on non-current interest-bearing loan</t>
        </is>
      </c>
      <c r="B38" s="5" t="n">
        <v>-4147000</v>
      </c>
      <c r="C38" s="5" t="n">
        <v>-291000</v>
      </c>
      <c r="D38" s="5" t="n">
        <v>0</v>
      </c>
    </row>
    <row r="39">
      <c r="A39" s="4" t="inlineStr">
        <is>
          <t>Repayment of lease liabilities</t>
        </is>
      </c>
      <c r="B39" s="5" t="n">
        <v>-3159000</v>
      </c>
      <c r="C39" s="5" t="n">
        <v>-4426000</v>
      </c>
      <c r="D39" s="5" t="n">
        <v>-4036000</v>
      </c>
    </row>
    <row r="40">
      <c r="A40" s="4" t="inlineStr">
        <is>
          <t>Net cash flows from financing activities</t>
        </is>
      </c>
      <c r="B40" s="5" t="n">
        <v>204631000</v>
      </c>
      <c r="C40" s="5" t="n">
        <v>115941000</v>
      </c>
      <c r="D40" s="5" t="n">
        <v>55127000</v>
      </c>
    </row>
    <row r="41">
      <c r="A41" s="4" t="inlineStr">
        <is>
          <t>Increase / (decrease) in net cash and cash equivalents</t>
        </is>
      </c>
      <c r="B41" s="5" t="n">
        <v>108154000</v>
      </c>
      <c r="C41" s="5" t="n">
        <v>55834000</v>
      </c>
      <c r="D41" s="5" t="n">
        <v>-50386000</v>
      </c>
    </row>
    <row r="42">
      <c r="A42" s="4" t="inlineStr">
        <is>
          <t>Net foreign exchange difference on cash held</t>
        </is>
      </c>
      <c r="B42" s="5" t="n">
        <v>16000</v>
      </c>
      <c r="C42" s="5" t="n">
        <v>-84000</v>
      </c>
      <c r="D42" s="5" t="n">
        <v>-33000</v>
      </c>
    </row>
    <row r="43">
      <c r="A43" s="4" t="inlineStr">
        <is>
          <t>Cash and cash equivalents at beginning of the year</t>
        </is>
      </c>
      <c r="B43" s="5" t="n">
        <v>129716000</v>
      </c>
      <c r="C43" s="5" t="n">
        <v>73966000</v>
      </c>
      <c r="D43" s="5" t="n">
        <v>124385000</v>
      </c>
    </row>
    <row r="44">
      <c r="A44" s="4" t="inlineStr">
        <is>
          <t>Cash and cash equivalents at end of the year</t>
        </is>
      </c>
      <c r="B44" s="6" t="n">
        <v>237886000</v>
      </c>
      <c r="C44" s="6" t="n">
        <v>129716000</v>
      </c>
      <c r="D44" s="6" t="n">
        <v>7396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disclosures [Abstract]</t>
        </is>
      </c>
    </row>
    <row r="4">
      <c r="A4" s="4" t="inlineStr">
        <is>
          <t>Remuneration of key management personnel</t>
        </is>
      </c>
      <c r="B4" s="4" t="inlineStr">
        <is>
          <t xml:space="preserve">The remuneration of the directors and executive officers, who are considered the key management personnel of the Group, is set out below in aggregate for each of the
categories specified in IAS 24, ‘Related Party Disclosures
2021
2020
2019
£’000
£’000
£’000
Short-term employee benefits
2,222
3,421
6,502
Share-based payment
25,813
5,602
3,667
28,035
9,023
10,1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21" customWidth="1" min="2" max="2"/>
    <col width="37" customWidth="1" min="3" max="3"/>
    <col width="50" customWidth="1" min="4" max="4"/>
    <col width="30" customWidth="1" min="5" max="5"/>
    <col width="30" customWidth="1" min="6" max="6"/>
    <col width="20" customWidth="1" min="7" max="7"/>
  </cols>
  <sheetData>
    <row r="1">
      <c r="A1" s="1" t="inlineStr">
        <is>
          <t>Accounting policies, General information (Details)</t>
        </is>
      </c>
      <c r="B1" s="2" t="inlineStr">
        <is>
          <t>Feb. 09, 2021USD ($)</t>
        </is>
      </c>
      <c r="C1" s="2" t="inlineStr">
        <is>
          <t>Feb. 09, 2021GBP (£)£ / sharesshares</t>
        </is>
      </c>
      <c r="D1" s="2" t="inlineStr">
        <is>
          <t>Dec. 31, 2021ClinicalStageProgram£ / sharesshares</t>
        </is>
      </c>
      <c r="E1" s="2" t="inlineStr">
        <is>
          <t>Feb. 09, 2021$ / sharesshares</t>
        </is>
      </c>
      <c r="F1" s="2" t="inlineStr">
        <is>
          <t>Feb. 01, 2021£ / sharesshares</t>
        </is>
      </c>
      <c r="G1" s="2" t="inlineStr">
        <is>
          <t>Jan. 22, 2021shares</t>
        </is>
      </c>
    </row>
    <row r="2">
      <c r="A2" s="3" t="inlineStr">
        <is>
          <t>General information [Abstract]</t>
        </is>
      </c>
    </row>
    <row r="3">
      <c r="A3" s="4" t="inlineStr">
        <is>
          <t>Number of clinical stage programs | ClinicalStageProgram</t>
        </is>
      </c>
      <c r="D3" s="5" t="n">
        <v>5</v>
      </c>
    </row>
    <row r="4">
      <c r="A4" s="4" t="inlineStr">
        <is>
          <t>Ordinary shares [member]</t>
        </is>
      </c>
    </row>
    <row r="5">
      <c r="A5" s="3" t="inlineStr">
        <is>
          <t>General information [Abstract]</t>
        </is>
      </c>
    </row>
    <row r="6">
      <c r="A6" s="4" t="inlineStr">
        <is>
          <t>Shares issued in initial public offering (in shares)</t>
        </is>
      </c>
      <c r="D6" s="5" t="n">
        <v>20</v>
      </c>
    </row>
    <row r="7">
      <c r="A7" s="4" t="inlineStr">
        <is>
          <t>Par value per share (in pounds per share) | £ / shares</t>
        </is>
      </c>
      <c r="D7" s="8" t="n">
        <v>0.0001</v>
      </c>
    </row>
    <row r="8">
      <c r="A8" s="4" t="inlineStr">
        <is>
          <t>Share price (in pounds per share) | £ / shares</t>
        </is>
      </c>
      <c r="D8" s="9" t="n">
        <v>0.002</v>
      </c>
    </row>
    <row r="9">
      <c r="A9" s="4" t="inlineStr">
        <is>
          <t>IPO [Member]</t>
        </is>
      </c>
    </row>
    <row r="10">
      <c r="A10" s="3" t="inlineStr">
        <is>
          <t>General information [Abstract]</t>
        </is>
      </c>
    </row>
    <row r="11">
      <c r="A11" s="4" t="inlineStr">
        <is>
          <t>Proceeds from shares issued</t>
        </is>
      </c>
      <c r="B11" s="10" t="n">
        <v>286887000</v>
      </c>
      <c r="C11" s="6" t="n">
        <v>210985000</v>
      </c>
    </row>
    <row r="12">
      <c r="A12" s="4" t="inlineStr">
        <is>
          <t>Immunocore Holdings Limited [Member]</t>
        </is>
      </c>
    </row>
    <row r="13">
      <c r="A13" s="3" t="inlineStr">
        <is>
          <t>General information [Abstract]</t>
        </is>
      </c>
    </row>
    <row r="14">
      <c r="A14" s="4" t="inlineStr">
        <is>
          <t>Shares issued in initial public offering (in shares)</t>
        </is>
      </c>
      <c r="G14" s="5" t="n">
        <v>100</v>
      </c>
    </row>
    <row r="15">
      <c r="A15" s="4" t="inlineStr">
        <is>
          <t>Proceeds from shares issued | $</t>
        </is>
      </c>
      <c r="B15" s="5" t="n">
        <v>15000000</v>
      </c>
    </row>
    <row r="16">
      <c r="A16" s="4" t="inlineStr">
        <is>
          <t>Additional ADS issued (in shares)</t>
        </is>
      </c>
      <c r="C16" s="5" t="n">
        <v>576923</v>
      </c>
      <c r="E16" s="5" t="n">
        <v>576923</v>
      </c>
    </row>
    <row r="17">
      <c r="A17" s="4" t="inlineStr">
        <is>
          <t>Share price (in pounds per share) | (per share)</t>
        </is>
      </c>
      <c r="E17" s="10" t="n">
        <v>26</v>
      </c>
      <c r="F17" s="9" t="n">
        <v>0.002</v>
      </c>
    </row>
    <row r="18">
      <c r="A18" s="4" t="inlineStr">
        <is>
          <t>Immunocore Holdings Limited [Member] | Ordinary shares [member]</t>
        </is>
      </c>
    </row>
    <row r="19">
      <c r="A19" s="3" t="inlineStr">
        <is>
          <t>General information [Abstract]</t>
        </is>
      </c>
    </row>
    <row r="20">
      <c r="A20" s="4" t="inlineStr">
        <is>
          <t>Shares issued in initial public offering (in shares)</t>
        </is>
      </c>
      <c r="C20" s="5" t="n">
        <v>11426280</v>
      </c>
      <c r="E20" s="5" t="n">
        <v>11426280</v>
      </c>
      <c r="F20" s="5" t="n">
        <v>20</v>
      </c>
    </row>
    <row r="21">
      <c r="A21" s="4" t="inlineStr">
        <is>
          <t>Par value per share (in pounds per share) | £ / shares</t>
        </is>
      </c>
      <c r="C21" s="9" t="n">
        <v>0.002</v>
      </c>
      <c r="F21" s="8" t="n">
        <v>0.0001</v>
      </c>
    </row>
    <row r="22">
      <c r="A22" s="4" t="inlineStr">
        <is>
          <t>Immunocore Holdings Limited [Member] | IPO [Member]</t>
        </is>
      </c>
    </row>
    <row r="23">
      <c r="A23" s="3" t="inlineStr">
        <is>
          <t>General information [Abstract]</t>
        </is>
      </c>
    </row>
    <row r="24">
      <c r="A24" s="4" t="inlineStr">
        <is>
          <t>Proceeds from shares issued | $</t>
        </is>
      </c>
      <c r="B24" s="10" t="n">
        <v>29708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ing policies, Adoption of New Accounting Standards (Details) - GBP (£)</t>
        </is>
      </c>
      <c r="B1" s="2" t="inlineStr">
        <is>
          <t>Dec. 31, 2021</t>
        </is>
      </c>
      <c r="C1" s="2" t="inlineStr">
        <is>
          <t>Dec. 31, 2020</t>
        </is>
      </c>
    </row>
    <row r="2">
      <c r="A2" s="4" t="inlineStr">
        <is>
          <t>Oxford Finance Agreement [Member] | LIBOR [Member]</t>
        </is>
      </c>
    </row>
    <row r="3">
      <c r="A3" s="3" t="inlineStr">
        <is>
          <t>Adoption of new accounting standards [Abstract]</t>
        </is>
      </c>
    </row>
    <row r="4">
      <c r="A4" s="4" t="inlineStr">
        <is>
          <t>Borrowings, interest rate</t>
        </is>
      </c>
      <c r="B4" s="4" t="inlineStr">
        <is>
          <t>8.85%</t>
        </is>
      </c>
    </row>
    <row r="5">
      <c r="A5" s="4" t="inlineStr">
        <is>
          <t>Oxford Finance Agreement [Member] | LIBOR [Member] | Bottom of range [member]</t>
        </is>
      </c>
    </row>
    <row r="6">
      <c r="A6" s="3" t="inlineStr">
        <is>
          <t>Adoption of new accounting standards [Abstract]</t>
        </is>
      </c>
    </row>
    <row r="7">
      <c r="A7" s="4" t="inlineStr">
        <is>
          <t>Borrowings, interest rate</t>
        </is>
      </c>
      <c r="B7" s="4" t="inlineStr">
        <is>
          <t>9.01%</t>
        </is>
      </c>
    </row>
    <row r="8">
      <c r="A8" s="4" t="inlineStr">
        <is>
          <t>Oxford Finance Agreement [Member] | LIBOR [Member] | Top of range [member]</t>
        </is>
      </c>
    </row>
    <row r="9">
      <c r="A9" s="3" t="inlineStr">
        <is>
          <t>Adoption of new accounting standards [Abstract]</t>
        </is>
      </c>
    </row>
    <row r="10">
      <c r="A10" s="4" t="inlineStr">
        <is>
          <t>Borrowings, interest rate</t>
        </is>
      </c>
      <c r="B10" s="4" t="inlineStr">
        <is>
          <t>12.01%</t>
        </is>
      </c>
    </row>
    <row r="11">
      <c r="A11" s="4" t="inlineStr">
        <is>
          <t>Interest Bearing Loans and Borrowings [Member]</t>
        </is>
      </c>
    </row>
    <row r="12">
      <c r="A12" s="3" t="inlineStr">
        <is>
          <t>Adoption of new accounting standards [Abstract]</t>
        </is>
      </c>
    </row>
    <row r="13">
      <c r="A13" s="4" t="inlineStr">
        <is>
          <t>Loan borrowings carrying amount</t>
        </is>
      </c>
      <c r="B13" s="6" t="n">
        <v>37226000</v>
      </c>
      <c r="C13" s="6" t="n">
        <v>3665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Accounting policies, Going concern (Details) - GBP (£)</t>
        </is>
      </c>
      <c r="B1" s="2" t="inlineStr">
        <is>
          <t>12 Months Ended</t>
        </is>
      </c>
    </row>
    <row r="2">
      <c r="B2" s="2" t="inlineStr">
        <is>
          <t>Dec. 31, 2021</t>
        </is>
      </c>
      <c r="C2" s="2" t="inlineStr">
        <is>
          <t>Dec. 31, 2020</t>
        </is>
      </c>
      <c r="D2" s="2" t="inlineStr">
        <is>
          <t>Dec. 31, 2019</t>
        </is>
      </c>
      <c r="E2" s="2" t="inlineStr">
        <is>
          <t>Dec. 31, 2018</t>
        </is>
      </c>
    </row>
    <row r="3">
      <c r="A3" s="3" t="inlineStr">
        <is>
          <t>Going concern [Abstract]</t>
        </is>
      </c>
    </row>
    <row r="4">
      <c r="A4" s="4" t="inlineStr">
        <is>
          <t>Cash and cash equivalents</t>
        </is>
      </c>
      <c r="B4" s="6" t="n">
        <v>237886000</v>
      </c>
      <c r="C4" s="6" t="n">
        <v>129716000</v>
      </c>
      <c r="D4" s="6" t="n">
        <v>73966000</v>
      </c>
      <c r="E4" s="6" t="n">
        <v>124385000</v>
      </c>
    </row>
    <row r="5">
      <c r="A5" s="4" t="inlineStr">
        <is>
          <t>Net current assets</t>
        </is>
      </c>
      <c r="B5" s="5" t="n">
        <v>201546000</v>
      </c>
    </row>
    <row r="6">
      <c r="A6" s="4" t="inlineStr">
        <is>
          <t>Operating loss</t>
        </is>
      </c>
      <c r="B6" s="5" t="n">
        <v>-135162000</v>
      </c>
      <c r="C6" s="5" t="n">
        <v>-86193000</v>
      </c>
      <c r="D6" s="5" t="n">
        <v>-118320000</v>
      </c>
    </row>
    <row r="7">
      <c r="A7" s="4" t="inlineStr">
        <is>
          <t>Proceeds from IPO</t>
        </is>
      </c>
      <c r="B7" s="5" t="n">
        <v>286887000</v>
      </c>
    </row>
    <row r="8">
      <c r="A8" s="4" t="inlineStr">
        <is>
          <t>Pre-product revenue</t>
        </is>
      </c>
      <c r="B8" s="6" t="n">
        <v>3010000</v>
      </c>
      <c r="C8" s="6" t="n">
        <v>0</v>
      </c>
      <c r="D8"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ounting policies, Percentage of Completion for performance obligations satisfied over time (Details)</t>
        </is>
      </c>
      <c r="B1" s="2" t="inlineStr">
        <is>
          <t>12 Months Ended</t>
        </is>
      </c>
    </row>
    <row r="2">
      <c r="B2" s="2" t="inlineStr">
        <is>
          <t>Dec. 31, 2021GBP (£)</t>
        </is>
      </c>
    </row>
    <row r="3">
      <c r="A3" s="3" t="inlineStr">
        <is>
          <t>Performance obligation [Abstract]</t>
        </is>
      </c>
    </row>
    <row r="4">
      <c r="A4" s="4" t="inlineStr">
        <is>
          <t>Deferred revenue related to performance obligation</t>
        </is>
      </c>
      <c r="B4" s="6" t="n">
        <v>30858000</v>
      </c>
    </row>
    <row r="5">
      <c r="A5" s="4" t="inlineStr">
        <is>
          <t>Percentage of weighted average life of project</t>
        </is>
      </c>
      <c r="B5" s="4" t="inlineStr">
        <is>
          <t>10.00%</t>
        </is>
      </c>
    </row>
    <row r="6">
      <c r="A6" s="4" t="inlineStr">
        <is>
          <t>Deferred revenue Increase</t>
        </is>
      </c>
      <c r="B6" s="6" t="n">
        <v>53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s>
  <sheetData>
    <row r="1">
      <c r="A1" s="1" t="inlineStr">
        <is>
          <t>Accounting policies, Valuation of share options (Details)</t>
        </is>
      </c>
      <c r="B1" s="2" t="inlineStr">
        <is>
          <t>12 Months Ended</t>
        </is>
      </c>
    </row>
    <row r="2">
      <c r="B2" s="2" t="inlineStr">
        <is>
          <t>Dec. 31, 2021GBP (£)shares</t>
        </is>
      </c>
      <c r="C2" s="2" t="inlineStr">
        <is>
          <t>Dec. 31, 2020GBP (£)</t>
        </is>
      </c>
      <c r="D2" s="2" t="inlineStr">
        <is>
          <t>Dec. 31, 2019GBP (£)</t>
        </is>
      </c>
    </row>
    <row r="3">
      <c r="A3" s="3" t="inlineStr">
        <is>
          <t>Valuation of share options [Abstract]</t>
        </is>
      </c>
    </row>
    <row r="4">
      <c r="A4" s="4" t="inlineStr">
        <is>
          <t>Options under equity incentive plan (in shares) | shares</t>
        </is>
      </c>
      <c r="B4" s="5" t="n">
        <v>4702027</v>
      </c>
    </row>
    <row r="5">
      <c r="A5" s="4" t="inlineStr">
        <is>
          <t>Share-based payments | £</t>
        </is>
      </c>
      <c r="B5" s="6" t="n">
        <v>35861000</v>
      </c>
      <c r="C5" s="6" t="n">
        <v>8162000</v>
      </c>
      <c r="D5" s="6" t="n">
        <v>3056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7" customWidth="1" min="2" max="2"/>
  </cols>
  <sheetData>
    <row r="1">
      <c r="A1" s="1" t="inlineStr">
        <is>
          <t>Accounting policies, Segment reporting (Details)</t>
        </is>
      </c>
      <c r="B1" s="2" t="inlineStr">
        <is>
          <t>12 Months Ended</t>
        </is>
      </c>
    </row>
    <row r="2">
      <c r="B2" s="2" t="inlineStr">
        <is>
          <t>Dec. 31, 2021SegmentRegion</t>
        </is>
      </c>
    </row>
    <row r="3">
      <c r="A3" s="3" t="inlineStr">
        <is>
          <t>Segment reporting [Abstract]</t>
        </is>
      </c>
    </row>
    <row r="4">
      <c r="A4" s="4" t="inlineStr">
        <is>
          <t>Number of operating segment | Segment</t>
        </is>
      </c>
      <c r="B4" s="5" t="n">
        <v>1</v>
      </c>
    </row>
    <row r="5">
      <c r="A5" s="4" t="inlineStr">
        <is>
          <t>Number of geographic regions company registered | Region</t>
        </is>
      </c>
      <c r="B5"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Accounting policies, Collaboration revenue (Details)</t>
        </is>
      </c>
      <c r="B1" s="2" t="inlineStr">
        <is>
          <t>12 Months Ended</t>
        </is>
      </c>
    </row>
    <row r="2">
      <c r="B2" s="2" t="inlineStr">
        <is>
          <t>Dec. 31, 2021Obligation</t>
        </is>
      </c>
    </row>
    <row r="3">
      <c r="A3" s="3" t="inlineStr">
        <is>
          <t>Collaboration revenue [Abstract]</t>
        </is>
      </c>
    </row>
    <row r="4">
      <c r="A4" s="4" t="inlineStr">
        <is>
          <t>Number of performance obligation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Accounting policies, Inventories (Details)</t>
        </is>
      </c>
      <c r="B1" s="2" t="inlineStr">
        <is>
          <t>Dec. 31, 2021GBP (£)</t>
        </is>
      </c>
    </row>
    <row r="2">
      <c r="A2" s="3" t="inlineStr">
        <is>
          <t>Inventories [Abstract]</t>
        </is>
      </c>
    </row>
    <row r="3">
      <c r="A3" s="4" t="inlineStr">
        <is>
          <t>Inventories</t>
        </is>
      </c>
      <c r="B3" s="6" t="n">
        <v>87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Accounting policies, Property, plant and equipment (Details)</t>
        </is>
      </c>
      <c r="B1" s="2" t="inlineStr">
        <is>
          <t>12 Months Ended</t>
        </is>
      </c>
    </row>
    <row r="2">
      <c r="B2" s="2" t="inlineStr">
        <is>
          <t>Dec. 31, 2021</t>
        </is>
      </c>
    </row>
    <row r="3">
      <c r="A3" s="4" t="inlineStr">
        <is>
          <t>Bottom of range [member]</t>
        </is>
      </c>
    </row>
    <row r="4">
      <c r="A4" s="3" t="inlineStr">
        <is>
          <t>Estimated useful life of property, plant and equipment [Abstract]</t>
        </is>
      </c>
    </row>
    <row r="5">
      <c r="A5" s="4" t="inlineStr">
        <is>
          <t>Estimated useful life</t>
        </is>
      </c>
      <c r="B5" s="4" t="inlineStr">
        <is>
          <t>3 years</t>
        </is>
      </c>
    </row>
    <row r="6">
      <c r="A6" s="4" t="inlineStr">
        <is>
          <t>Top of range [member]</t>
        </is>
      </c>
    </row>
    <row r="7">
      <c r="A7" s="3" t="inlineStr">
        <is>
          <t>Estimated useful life of property, plant and equipment [Abstract]</t>
        </is>
      </c>
    </row>
    <row r="8">
      <c r="A8" s="4" t="inlineStr">
        <is>
          <t>Estimated useful life</t>
        </is>
      </c>
      <c r="B8"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1 [Abstract]</t>
        </is>
      </c>
    </row>
    <row r="4">
      <c r="A4" s="4" t="inlineStr">
        <is>
          <t>Accounting policies</t>
        </is>
      </c>
      <c r="B4" s="4" t="inlineStr">
        <is>
          <t>1.
Accounting policies General information Immunocore Holdings plc (the “Company”) is a public limited company incorporated in England and Wales and has the following wholly owned subsidiaries: Immunocore
Limited, Immunocore LLC, Immunocore Commercial LLC, Immunocore Ireland Limited and Immunocore Nominees Limited (collectively referred to as the “Group”). On February 9,
2021, the Company completed its initial public offering (“IPO”) of 11,426,280 American Depositary Shares (“ADSs”) representing 11,426,280 ordinary shares with nominal value of £0.002
per ordinary share for aggregate gross proceeds of $297,083,000. The Company’s ADSs began trading on the Nasdaq Global Select Market
under the ticker symbol “IMCR” on February 5, 2021. In addition to the ADSs sold in the IPO, the Company completed the concurrent sale of an additional 576,923 ADSs at the initial offering price of $26.00 per ADS, for gross proceeds of approximately $15.0 million, in a private placement to the Bill &amp; Melinda Gates Foundation (“Gates Foundation”). The IPO and private
placement to the Gates Foundation generated net proceeds of $286,887,000 (£210,985,000) after underwriting discounts, commissions and directly attributable offering expenses. Prior to completion
of the IPO, Immunocore Holdings Limited was incorporated in England and Wales on January 7, 2021. Following a subsequent corporate reorganization, Immunocore Holdings Limited became the ultimate parent company for the Group and was
re-registered as a public limited company with the name Immunocore Holdings plc, the registrant. The corporate reorganization has been accounted for as a business combination under common control and therefore, Immunocore Holdings plc is a
continuation of Immunocore Limited and its subsidiaries. The corporate reorganization has been given retrospective effect in these financial statements and such financial statements represent the financial statements of Immunocore Holdings plc. The principal activity of the Group is pioneering the development of a novel class of TCR bispecific immunotherapies called ImmTAX – I m m T A X Basis of preparation and statement of compliance The consolidated Group financial statements as of December 31, 2021 and 2020 and for the years ended December 31, 2021, 2020 and 2019 have been prepared in accordance
with International Financial Reporting Standards (collectively, “IFRS”) as issued by the International Accounting Standards Board. The consolidated Group financial statements have been prepared under the historical cost basis, as modified by the recognition of certain financial instruments
measured at fair value and are presented in sterling which is the Group’s presentation currency. All values are rounded to the nearest thousands, except where otherwise indicated. Date of authorization These consolidated financial statements were prepared at the request of the Board and were approved by the Board on March 3, 2022 and signed on its behalf by Dr Bahija
Jallal, Chief Executive Officer of the Group. Adoption of New Accounting Standards There have been no recent new accounting standards that
have had a material impact on these consolidated financial statements and no new standards issued but not yet effective that are expected to
have a material impact on the Group . During the year
ended December 31, 2020, Interest Rate Benchmark Reform – Phase 1, issued by the International Accounting Standards Board (“IASB”), became effective. Phase 1 contained amendments to IFRS 9, IAS 39, and IFRS 7 related to the impact of interest
rate benchmark reform on hedging relationships. These amendments were not applicable to the Group, as the Group does not have any hedging arrangements. During the year ended December 31, 2021, the Group adopted the amendments to IFRS 9, IAS 39,
IFRS 7, IFRS 4, and IFRS 16 related to Interest Rate Benchmark Reform – Phase 2, issued by the IASB, which addresses issues that might affect financial reporting during the reform on an interest rate benchmark. The adoption has not had a
material effect on the consolidated financial statements. The only financial instrument subject to interest rate reform is the Group’s loan and security agreement (“Loan Agreement”) with Oxford Finance Luxembourg S.A.R.L. (“Oxford Finance”),
which has a carrying amount of £37,226,000 as of December 31, 2021 (£36,654,000 as of December 31, 2020). Currently, borrowings under the Loan Agreement bear interest at an annual rate equal to LIBOR plus 8.85%, with a minimum rate of 9.01%
and a maximum rate of 12.01%. LIBOR is the subject of recent national, international, and other regulatory guidance and proposals
for reform. The current administrator of LIBOR will cease to publish the settings relevant to our agreements on June 30, 2023. The U.S. Federal Reserve, in conjunction with the Alternative Reference Rates Committee, a steering committee
comprised of large U.S. financial institutions, has identified the Secured Overnight Financing Rate, or SOFR, a new index calculated by short-term repurchase agreements, backed by Treasury securities, as its preferred alternative rate for
LIBOR. At this time, it is not possible to predict how markets will respond to SOFR or other alternative reference rates as the transition away from LIBOR is anticipated in coming years. There is currently no definitive information regarding
the future utilization of LIBOR or of any particular replacement rate. While a transition away from LIBOR as a benchmark for establishing the applicable interest rate may adversely affect the Group’s outstanding variable-rate indebtedness, and,
while the Group’s loan balance is material, the potential effect of this is not expected to materially affect the Group’s future interest payments. The Group is monitoring developments in alternative benchmarks in relation to the loan, and does
not expect any material impact in making the transition to an alternative benchmark rate on the loan in future periods, should this be required. Going concern The financial position of the Group, its cash flows and
liquidity position and borrowing facilities are described in the primary statements and notes to these sets of financial statements. The Group reported cash and cash equivalents
of £237,886,000 and net current assets of £201,546,000 as at December 31, 2021, with an operating loss for the year the ended December 31, 2021 of £135,162,000.
The negative operational cash flow was largely due to the continuing focus on the research, development, and clinical activities to advance the programs within the Group’s pipeline. During the year ended December 31, 2021, the Company completed
its IPO and the concurrent private placement to the Gates Foundation and received aggregate net proceeds of $286,887,000. Further, on
January 26, 2022 the Group’s lead product candidate, KIMMTRAK received regulatory approval for marketing by the U.S. Food and Drug Administration. Tebentafusp is also undergoing review from the European Medicines Agency following acceptance of
the Group’s Marketing Authorization Application in Europe in the year ended December 31, 2021. While the Group generated a negative operational cash flow overall, pre-product revenue of £3,010,000 was generated from sales of tebentafusp, the Group’s lead product candidate, under a compassionate use program in France. In assessing the going concern assumptions, the Board has
undertaken an assessment of the current business and strategy forecasts covering a two-year period, which includes the potential receipt of commercial revenue following regulatory approval of KIMMTRAK in the United States. In assessing the
downside risks, the Board has also considered a number of severe but plausible scenarios incorporating the impact of a delay or failure in successfully commercializing KIMMTRAK in the U.S and in receiving regulatory approval for tebentafusp
outside the U.S.. As part of considering the downside risks, the Board has considered the impact of the ongoing coronavirus 2019 (‘‘COVID-19’’) pandemic and have concluded that the pandemic may have a future impact on the Group’s business and
implementation of its strategy and plans, but it anticipates that any such impact will be minimal on clinical trials or other business activities over the period assessed for going concern purposes.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 ces may be material to the Company’s
financial statements. Having considered downside scenarios, the current cash
position, and the assessment performed, the Board is confident that the Group will have sufficient funds to continue to meet its liabilities as they fall due until at least the third quarter of 2023 and therefore, have prepared the financial
statements on a going concern basis. With the inclusion of expected revenue for KIMMTRAK in the United States and pre-product revenue in France, the Group estimates it will have sufficient funds to continue to meet its liabilities as they fall
due into 2024. The Group has based this estimation of capital requirements on assumptions that may prove to be wrong, and it could utilize available capital resources sooner than currently expected. In addition, while the Group has received
regulatory approval for KIMMTRAK in the United States, the Group’s efforts to successfully commercialize the product could materially differ to estimates, and it is possible that the Group may not successfully commercialize KIMMTRAK, which
could have a materially adverse effect on its financial condition. As the Group continues to incur significant expenses in the pursuit of its business strategy, additional funding will be needed before further existing programs may be expected
to reach commercialization, which would potentially lead to operational cash inflows. Until the Group can generate a higher level of revenue from product sales, it expects to finance its operations through a combination of public or private
equity offerings and debt financings or other sources, such as potential collaboration agreements, strategic alliances and licensing arrangements. Critical accounting estimates and judgments The preparation of the financial statements in conformity with IFRS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 Percentage of completion for performance obligations satisfied over time Revenue arising on performance obligations satisfied over time are recognized by estimating the percentage of completion which takes into consideration the estimated
timelines required to satisfy these obligations and the time since program nomination. The timeline for a project is determined using historical data from previous arrangements and through discussions about each project’s plan and progress with
project teams and joint steering committees. The measure of progress is therefore based on judgmental assumptions, which could be subject to adjustment in future periods. The Group believes these assumptions to be materially appropriate and to
faithfully depict the level of progress for each project; however, assumptions around estimated tasks and timelines can change and it is possible that other factors may arise which cause estimates in future periods to significantly differ to both
current and previous estimates. Deferred revenue, relating to performance obligations satisfied over time, is £30,858,000 as at December 31, 2021. If the assessed life of all projects was underestimated by six months, equating to approximately 10% of the weighted average life of projects under collaborations, deferred revenue would have been £5,300,000
higher (and the cumulative revenue recognized correspondingly lower). Valuation of share options The Group operates
equity-settled, share-based compensation plans whereby certain of our employees and directors are granted awards over the shares in our company. The grant date fair value of awards granted under these share-based compensation plans is calculated
using the Black Scholes valuation model for grants since the Company’s IPO, which closed on February 9, 2021. From this point, the Company’s share price has been publicly available as an input to the Black Scholes model. For awards prior to our
IPO, both the Black Scholes and the Back Solve valuations models were used. The valuation
models used require the input of subjective assumptions, including assumptions about the expected life of share-based awards and share price volatility, which are used to determine the fair value of the Group's ordinary shares. These
assumptions used represent management's best estimates at the time of grant, but such estimates involve inherent uncertainties and the application of judgment. The expected life assumption is based on the Group’s assessment of the time within
which participants are expected to exercise options, which requires consideration of employee groups, expected employee service, and other internal factors, and the degree to which these are expected to shorten the life of options in comparison
to contractual expiry dates. The volatility assumption is based on the historical data of a comparator group of companies. While the Group has assessed that these estimates result in share-based payment accounting that is materially appropriate
within a reasonable range of sensitivities, applying different assumptions could result in a significantly different expense being recognised in the Consolidated Statement of Comprehensive Loss. Further judgmental assumptions around options
expected to vest and the valuation of option modifications also significantly impact the share-based compensation charge associated with granted options. Prior to the Group’s IPO, there was no public market for the ordinary shares, and the estimated fair value of the ordinary shares was determined as of the date of each grant
considering the most recently available third-party valuations of the Group’s ordinary shares, and the assessment of additional objective and subjective factors that the Group believed were relevant. The ordinary share valuations were prepared
using a probability weighting expected return and a current value method. The probability weighted expected return method estimated the fair value of the common stock based on an analysis of future values for the enterprise assuming various
future outcomes. Share value was based on the probability-weighted present value of the expected future investment returns, considering each of the possible outcomes available to the enterprise, as well as the rights of each share class.
Although the Group does not expect its estimated fair value of the ordinary shares to generate material differences within a reasonable range of sensitivities, judgement was involved in selecting the inputs into the valuations and the movement
in the determined fair value had an impact on the share-based payment charge recognized in the statement of loss. Following the Group’s
IPO and the award of a total of 4,702,027 options under its Equity Incentive Plan in the year ended December 31, 2021, the share-based
payment expense has materially increased. The Group recognized a total charge of £35,861,000 in the year ended December 31, 2021,
compared to a charge of £8,162,000 in the year ended December 31, 2020. Other estimates and judgments Management have made other judgements, estimates and assumptions in the preparation of financial statements that do not have as significant a risk of a material
adjustment associated with them. These are noted below: Collaboration revenue recognition Further judgements are made to:
•
determine whether promises contained within the collaboration agreements are distinct from the other promises in the contract;
•
assess whether milestones or other variable consideration should be included in the transaction price;
•
determine whether performance obligations are satisfied at a point in time or over time, and
•
identify and consistently apply an appropriate method of measuring progress for performance obligations satisfied over time for the purposes of revenue recognition. Estimates and assumptions are also made regarding variable consideration included in the transaction price by estimating the most likely amount that will be received.
Changes in this estimate would not impact revenue recognized in the period as this constraint is applied to estimated variable consideration to reduce such consideration to the amount which is not probable of being reversed. Research and development costs Research and development expenditure is expensed as incurred. In preparing the financial statements, the Group may be required to
estimate accrued research and development expenditure incurred, the most significant of which is that relating to ongoing clinical trials. These estimates are based on reviews of open contracts, reports provided by the contract research
organizations (CROs) and internal reviews to estimate the level of service performed and the associated cost incurred for those services when the Group has not yet been invoiced or otherwise notified of the actual cost. The majority of CROs
invoice the Group monthly in arrears for services performed or when contractual milestones are met; however, the level of suppliers for which this is not applicable can be material. The Group makes estimates of accrued expenses as of each
statement of financial position date in our financial statements based on facts and circumstances known at that time. The Group confirms the accuracy of estimates with the CROs at the end of each reporting period and adjusts these if necessary. The financial terms agreed with the CROs are subject to negotiation, vary from contract to contract and may result in uneven
payment flows. There may be instances in which payments made to the CROs will exceed the level of services provided and result in either a prepayment of the research and development expenses or, where the payments are repaid back to the Group
at the end of the clinical trial, a non-current financial asset. In accruing clinical trial expenses, the Group estimates the time period over which services will be performed and the level of effort to be expended in each period. If the actual
timing of the performance of services or the level of effort varies from the estimate made, the accrual or prepayment expense is adjusted accordingly. Lease liability discount rate Since the rate implicit in the lease is not readily determinable the Group uses incremental borrowing rates based on indicative borrowing rates that would be available
based on the value, currency and borrowing term provided by financial institutions, adjusted for company and market specific factors. This incremental borrowing rate is the rate of interest that would have to be paid to borrow on a collateralized
basis on an amount equal to the lease payments over a similar term in a similar economic environment, based on the information available at commencement date in determining the discount rate used to calculate the present value of lease payments.
Although the Group does not expect its estimates of the incremental borrowing rates to generate material differences within a reasonable range of sensitivities, judgement is involved in selecting an appropriate rate, and the rate selected for each
lease will have an impact on the value of the lease liability and corresponding right-of-use asset in the statement of financial position. Significant accounting policies Basis of consolidation The consolidated financial statements comprise the financial statements of the Company and its subsidiaries as of December 31, 2021 and 2020 and for the years ended
December 31, 2021, 2020 and 2019. A subsidiary is an entity controlled, directly or indirectly, by Immunocore Holdings Plc. Control is regarded as the exposure or rights to the variable returns of the entity when combined with the power to affect
those returns. The financial results of subsidiaries are consolidated from the date control is obtained until the date that control ceases. Segment reporting The Group operates in one operating segment. The
Group’s chief operating decision maker (the, “CODM”), its Chief Executive Officer, manages the Group’s operations on an integrated basis for the purposes of allocating resources. The Group is registered in three geographic regions: the United Kingdom, the Republic of Ireland and the United States. Substantially all of the Group’s assets are held in the United Kingdom. Foreign currencies Transactions in foreign currencies are translated to the Group companies’ functional currency at the foreign exchange rate ruling at the date of the transaction.
Monetary assets and liabilities denominated in foreign currencies at the statement of financial position date are retranslated to the functional currency at the foreign exchange rate ruling at that date. Non-monetary assets and liabilities that are
measured in terms of historical cost in a foreign currency are translated using the exchange rate at the date of the transaction. Non-monetary assets and liabilities denominated in foreign currencies that are stated at fair value are retranslated
to the functional currency at foreign exchange rates ruling at the dates the fair value was determined. Foreign exchange differences arising on translation are recognized in the profit and loss account. On consolidation, the assets and liabilities of foreign operations, are translated to the Group’s presentational currency, sterling,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retranslation are recognized in other comprehensive income. Collaboration revenue Revenue arises primarily under the Group’s collaboration agreements, which are reviewed and assessed in line with the five-step framework established by IFRS 15 “ Revenue from Contracts with Customers Within these collaboration agreements, the Group grants licensing rights and access to the Group’s technology to develop specified targets and commercialize future
product candidates for specified targets defined in the respective collaboration agreements, in addition to research and development services, participation on a joint steering committee and the option to obtain exclusive rights to the associated
intellectual property license either through the collaborator exercising an option to do so, or at the Group’s election. In each of the collaboration agreements, these promises are combined with each relevant target as one combined performance obligation, because the promises are mutually dependent and the collaborator is unable to derive significant benefits from its
access to these targets for their intended purpose without receipt of the remaining promises, which are highly specialized and cannot be performed by other organizations. These single combined performance obligations are satisfied over time and
deemed fully satisfied when the collaborator is contractually entitled to benefit from the exclusive rights to the associated intellectual property license either through the collaborator exercising an option to do so or at the Group’s election.
This occurs at different stages of the research and development process within each of the collaboration agreements and is set out in Note 2. Once the collaborator has obtained exclusive rights to the associated intellectual property, the Group has
no further contractual obligations relating to the performance obligation and accordingly the performance obligation is deemed satisfied and complete at this point. The Group accounts for each target under collaboration agreements as having one combined performance obligation with the mutually dependent rights noted above. Where the Group receives development milestones at key inflection points specified within the collaboration agreements, these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most likely amount that will be received and then applying a constraint to reduce the consideration to the amount which is not probable of being revers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Any development milestone revenue adjustments are recorded on a cumulative catch-up basis, which would affect revenues and earnings in the period of adjustment. Under these collaboration agreements, depending on the terms, the Group may also receive commercialization milestones upon the first commercial sale of a product, the
amount of which is based on the territory the sale occurs in, and royalties based on worldwide net sales. These amounts have not been included within the transaction price as of December 31, 2021, 2020 and 2019 because they are sales-based
royalties which will be recognized when the subsequent sale occurs. Revenue is recognized as the programs progress through the various stages of research and development using an estimate of percentage completion which takes into
consideration the estimated timelines required to satisfy the performance obligation and the time taken since program nomination. The determination of the percentage of completion requires the estimation of when the performance obligation will be
completed, and this is reviewed and re-assessed quarterly, typically by the joint steering committee for the contract, based on the latest project plan and discussions with project teams and will consider progress achieved to date, historical
experience on similar programs and other internal factors as may be available. If a change in facts or circumstances occurs, the estimate of percentage completion is adjusted, and revenue recognized based on the revised estimate. The difference between the cumulative revenue recognized based on the previous estimate and the revenue recognized based on the revised estimate is recognized as an
adjustment to revenue in the period in which the change in estimate occurs. The Group recognizes deferred revenue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when the performance obligation will have been completed.
•
a change in the estimate of the transaction price due to changes in the assessment of whether variable consideration is constrained because it is not considered probable of being received; and
•
the recognition of revenue. Under certain
collaboration agreements, research and development costs incurred either in excess of a defined amount, or in accordance with a cost sharing agreement, are reimbursed. These amounts are considered variable consideration and are assessed at
contract inception and each subsequent reporting period and not recognized in the transaction price until it is highly probable that the recognition of such revenue will not be reversed. The Group determines the variable consideration to be
included in the transaction price by estimating the expected value that will be received and then applying a constraint to reduce the consideration to the amount which is highly probable of not resulting in a significant reversal in the
cumulative amount of revenue recognized. The determination of whether reimbursed costs are highly probable to not be reversed includes the following:
•
past history and experience with similar contracts.
•
unexpected fluctuations in planned spend.
•
changes to project timelines The Group’s
collaboration revenue arrangements have standard payment terms and do not contain a significant financing component. Further information
about judgements involved in the Group’s revenue recognition are described further above in this note under the section ‘Percentage of completion for performance obligations satisfied over time’ within the ‘Critical accounting estimates and
judgments’ section. Pre-product revenue Pre-product revenue relates to the sale of tebentafusp under a compassionate use program in France. This program provides patients with access to
tebentafusp prior to receipt of marketing approval. Pre-product revenue is recognized on delivery of tebentafusp to healthcare providers, which is the point in time when control is transferred. Such revenue is recognized net and represents the
prices set by the Group that are expected to be retained after estimated deductions and to the extent that it is highly probable that a significant reversal of revenue will not occur. These variable estimated deductions include both an estimate
of government rebates payable and an estimate of returns in the case of expiry, damage or other instances. The total rebate payable by the Group is dependent on the outcome of price negotiations with the French government, and the Group makes an
estimate of these amounts payable each reporting period based on available pricing information and the applicable regulations. Returns are estimated
based on industry trends and information provided by the Group’s distributors. The estimates for rebates and returns deducted from pre-product revenue are recorded in the period the related pre-product revenue is recognized and
are classified under Accruals within Trade and other payables in the Condensed Consolidated Statement of Financial Position. Costs of pre-product revenue are expensed when incurred and include costs associated with previous manufacturing of
tebentafusp and other third-party selling expenses. Manufacturing costs are recognized within Research and development costs and other third-party selling expenses are recognized within Administrative expenses. Costs associated with pre-product
revenue up to December 31, 2021 are not material. Pre-product revenue arrangements have standard payment terms and do not contain a significant financing component. Trade Receivables Trade receivables include amounts invoiced or contractually accrued where only the passage of time is required before payment is received under the
Group’s collaboration agreements and other revenue arrangements. Trade receivables are assessed for impairment using the simplified approach under IFRS 9, Financial Instruments Inventories Pre-launch
inventories are goods manufactured for commercial sale.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ing policies, Derivatives (Details) - USD ($) $ in Millions</t>
        </is>
      </c>
      <c r="B1" s="2" t="inlineStr">
        <is>
          <t>Dec. 31, 2021</t>
        </is>
      </c>
      <c r="C1" s="2" t="inlineStr">
        <is>
          <t>Mar. 31, 2020</t>
        </is>
      </c>
    </row>
    <row r="2">
      <c r="A2" s="3" t="inlineStr">
        <is>
          <t>Derivatives [Abstract]</t>
        </is>
      </c>
    </row>
    <row r="3">
      <c r="A3" s="4" t="inlineStr">
        <is>
          <t>Convertible loan</t>
        </is>
      </c>
      <c r="B3" s="10" t="n">
        <v>40</v>
      </c>
    </row>
    <row r="4">
      <c r="A4" s="4" t="inlineStr">
        <is>
          <t>Gates Foundation [Member]</t>
        </is>
      </c>
    </row>
    <row r="5">
      <c r="A5" s="3" t="inlineStr">
        <is>
          <t>Derivatives [Abstract]</t>
        </is>
      </c>
    </row>
    <row r="6">
      <c r="A6" s="4" t="inlineStr">
        <is>
          <t>Loan amount converted into equity</t>
        </is>
      </c>
      <c r="C6" s="10"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and segmental reporting, Revenue recognised (Details) - GBP (£)</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Collaboration revenue</t>
        </is>
      </c>
      <c r="B4" s="6" t="n">
        <v>23510000</v>
      </c>
      <c r="C4" s="6" t="n">
        <v>30114000</v>
      </c>
      <c r="D4" s="6" t="n">
        <v>25669000</v>
      </c>
    </row>
    <row r="5">
      <c r="A5" s="4" t="inlineStr">
        <is>
          <t>Pre-product revenue</t>
        </is>
      </c>
      <c r="B5" s="5" t="n">
        <v>3010000</v>
      </c>
      <c r="C5" s="5" t="n">
        <v>0</v>
      </c>
      <c r="D5" s="5" t="n">
        <v>0</v>
      </c>
    </row>
    <row r="6">
      <c r="A6" s="4" t="inlineStr">
        <is>
          <t>Total Revenue</t>
        </is>
      </c>
      <c r="B6" s="5" t="n">
        <v>26520000</v>
      </c>
      <c r="C6" s="5" t="n">
        <v>30114000</v>
      </c>
      <c r="D6" s="5" t="n">
        <v>25669000</v>
      </c>
    </row>
    <row r="7">
      <c r="A7" s="4" t="inlineStr">
        <is>
          <t>United Kingdom [Member]</t>
        </is>
      </c>
    </row>
    <row r="8">
      <c r="A8" s="3" t="inlineStr">
        <is>
          <t>Disclosure of operating segments [line items]</t>
        </is>
      </c>
    </row>
    <row r="9">
      <c r="A9" s="4" t="inlineStr">
        <is>
          <t>Total Revenue</t>
        </is>
      </c>
      <c r="B9" s="5" t="n">
        <v>6083000</v>
      </c>
      <c r="C9" s="5" t="n">
        <v>6356000</v>
      </c>
      <c r="D9" s="5" t="n">
        <v>5753000</v>
      </c>
    </row>
    <row r="10">
      <c r="A10" s="4" t="inlineStr">
        <is>
          <t>United States [Member]</t>
        </is>
      </c>
    </row>
    <row r="11">
      <c r="A11" s="3" t="inlineStr">
        <is>
          <t>Disclosure of operating segments [line items]</t>
        </is>
      </c>
    </row>
    <row r="12">
      <c r="A12" s="4" t="inlineStr">
        <is>
          <t>Total Revenue</t>
        </is>
      </c>
      <c r="B12" s="5" t="n">
        <v>17427000</v>
      </c>
      <c r="C12" s="5" t="n">
        <v>23758000</v>
      </c>
      <c r="D12" s="5" t="n">
        <v>19916000</v>
      </c>
    </row>
    <row r="13">
      <c r="A13" s="4" t="inlineStr">
        <is>
          <t>Europe [Member]</t>
        </is>
      </c>
    </row>
    <row r="14">
      <c r="A14" s="3" t="inlineStr">
        <is>
          <t>Disclosure of operating segments [line items]</t>
        </is>
      </c>
    </row>
    <row r="15">
      <c r="A15" s="4" t="inlineStr">
        <is>
          <t>Total Revenue</t>
        </is>
      </c>
      <c r="B15" s="5" t="n">
        <v>3010000</v>
      </c>
      <c r="C15" s="5" t="n">
        <v>0</v>
      </c>
      <c r="D15" s="5" t="n">
        <v>0</v>
      </c>
    </row>
    <row r="16">
      <c r="A16" s="4" t="inlineStr">
        <is>
          <t>GlaxoSmithKline [Member]</t>
        </is>
      </c>
    </row>
    <row r="17">
      <c r="A17" s="3" t="inlineStr">
        <is>
          <t>Disclosure of operating segments [line items]</t>
        </is>
      </c>
    </row>
    <row r="18">
      <c r="A18" s="4" t="inlineStr">
        <is>
          <t>Collaboration revenue</t>
        </is>
      </c>
      <c r="B18" s="6" t="n">
        <v>6083000</v>
      </c>
      <c r="C18" s="5" t="n">
        <v>6356000</v>
      </c>
      <c r="D18" s="5" t="n">
        <v>5753000</v>
      </c>
    </row>
    <row r="19">
      <c r="A19" s="4" t="inlineStr">
        <is>
          <t>Percentage of revenue</t>
        </is>
      </c>
      <c r="B19" s="4" t="inlineStr">
        <is>
          <t>10.00%</t>
        </is>
      </c>
    </row>
    <row r="20">
      <c r="A20" s="4" t="inlineStr">
        <is>
          <t>Eli Lilly [Member]</t>
        </is>
      </c>
    </row>
    <row r="21">
      <c r="A21" s="3" t="inlineStr">
        <is>
          <t>Disclosure of operating segments [line items]</t>
        </is>
      </c>
    </row>
    <row r="22">
      <c r="A22" s="4" t="inlineStr">
        <is>
          <t>Collaboration revenue</t>
        </is>
      </c>
      <c r="B22" s="6" t="n">
        <v>0</v>
      </c>
      <c r="C22" s="5" t="n">
        <v>3522000</v>
      </c>
      <c r="D22" s="5" t="n">
        <v>819000</v>
      </c>
    </row>
    <row r="23">
      <c r="A23" s="4" t="inlineStr">
        <is>
          <t>Genentech [Member]</t>
        </is>
      </c>
    </row>
    <row r="24">
      <c r="A24" s="3" t="inlineStr">
        <is>
          <t>Disclosure of operating segments [line items]</t>
        </is>
      </c>
    </row>
    <row r="25">
      <c r="A25" s="4" t="inlineStr">
        <is>
          <t>Collaboration revenue</t>
        </is>
      </c>
      <c r="B25" s="6" t="n">
        <v>17427000</v>
      </c>
      <c r="C25" s="6" t="n">
        <v>20236000</v>
      </c>
      <c r="D25" s="6" t="n">
        <v>19097000</v>
      </c>
    </row>
    <row r="26">
      <c r="A26" s="4" t="inlineStr">
        <is>
          <t>Percentage of revenue</t>
        </is>
      </c>
      <c r="B26" s="4" t="inlineStr">
        <is>
          <t>1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s>
  <sheetData>
    <row r="1">
      <c r="A1" s="1" t="inlineStr">
        <is>
          <t>Revenue and segmental reporting, Deferred revenue (Details)</t>
        </is>
      </c>
      <c r="B1" s="2" t="inlineStr">
        <is>
          <t>12 Months Ended</t>
        </is>
      </c>
    </row>
    <row r="2">
      <c r="B2" s="2" t="inlineStr">
        <is>
          <t>Dec. 31, 2021GBP (£)</t>
        </is>
      </c>
      <c r="C2" s="2" t="inlineStr">
        <is>
          <t>Dec. 31, 2020GBP (£)</t>
        </is>
      </c>
      <c r="D2" s="2" t="inlineStr">
        <is>
          <t>Dec. 31, 2019GBP (£)</t>
        </is>
      </c>
      <c r="E2" s="2" t="inlineStr">
        <is>
          <t>Dec. 31, 2021USD ($)</t>
        </is>
      </c>
      <c r="F2" s="2" t="inlineStr">
        <is>
          <t>Jan. 02, 2021GBP (£)</t>
        </is>
      </c>
    </row>
    <row r="3">
      <c r="A3" s="3" t="inlineStr">
        <is>
          <t>Deferred revenue [Abstract]</t>
        </is>
      </c>
    </row>
    <row r="4">
      <c r="A4" s="4" t="inlineStr">
        <is>
          <t>Total deferred revenue</t>
        </is>
      </c>
      <c r="B4" s="6" t="n">
        <v>21128000</v>
      </c>
      <c r="C4" s="6" t="n">
        <v>24432000</v>
      </c>
      <c r="E4" s="10" t="n">
        <v>17090000</v>
      </c>
      <c r="F4" s="6" t="n">
        <v>4039000</v>
      </c>
    </row>
    <row r="5">
      <c r="A5" s="4" t="inlineStr">
        <is>
          <t>Current trade receivables</t>
        </is>
      </c>
      <c r="B5" s="5" t="n">
        <v>6047000</v>
      </c>
      <c r="C5" s="5" t="n">
        <v>2051000</v>
      </c>
    </row>
    <row r="6">
      <c r="A6" s="4" t="inlineStr">
        <is>
          <t>Credit losses</t>
        </is>
      </c>
      <c r="B6" s="5" t="n">
        <v>0</v>
      </c>
    </row>
    <row r="7">
      <c r="A7" s="4" t="inlineStr">
        <is>
          <t>Current deferred revenue (Note 23)</t>
        </is>
      </c>
      <c r="B7" s="5" t="n">
        <v>24450000</v>
      </c>
      <c r="C7" s="5" t="n">
        <v>27118000</v>
      </c>
    </row>
    <row r="8">
      <c r="A8" s="4" t="inlineStr">
        <is>
          <t>Non-current deferred revenue (Note 19)</t>
        </is>
      </c>
      <c r="B8" s="5" t="n">
        <v>6408000</v>
      </c>
      <c r="C8" s="5" t="n">
        <v>24868000</v>
      </c>
    </row>
    <row r="9">
      <c r="A9" s="4" t="inlineStr">
        <is>
          <t>Total deferred revenue</t>
        </is>
      </c>
      <c r="B9" s="5" t="n">
        <v>30858000</v>
      </c>
      <c r="C9" s="5" t="n">
        <v>51986000</v>
      </c>
    </row>
    <row r="10">
      <c r="A10" s="4" t="inlineStr">
        <is>
          <t>Deferred revenue held, included in current deferred revenue</t>
        </is>
      </c>
      <c r="C10" s="5" t="n">
        <v>7361000</v>
      </c>
    </row>
    <row r="11">
      <c r="A11" s="4" t="inlineStr">
        <is>
          <t>Revenue recognised related to performance obligations</t>
        </is>
      </c>
      <c r="B11" s="6" t="n">
        <v>0</v>
      </c>
      <c r="C11" s="6" t="n">
        <v>705000</v>
      </c>
      <c r="D11" s="6" t="n">
        <v>0</v>
      </c>
    </row>
    <row r="12">
      <c r="A12" s="4" t="inlineStr">
        <is>
          <t>Top of range [member]</t>
        </is>
      </c>
    </row>
    <row r="13">
      <c r="A13" s="3" t="inlineStr">
        <is>
          <t>Deferred revenue [Abstract]</t>
        </is>
      </c>
    </row>
    <row r="14">
      <c r="A14" s="4" t="inlineStr">
        <is>
          <t>Expected recognized revenue</t>
        </is>
      </c>
      <c r="B14" s="4" t="inlineStr">
        <is>
          <t>2 years</t>
        </is>
      </c>
    </row>
    <row r="15">
      <c r="A15" s="4" t="inlineStr">
        <is>
          <t>Bottom of range [member]</t>
        </is>
      </c>
    </row>
    <row r="16">
      <c r="A16" s="3" t="inlineStr">
        <is>
          <t>Deferred revenue [Abstract]</t>
        </is>
      </c>
    </row>
    <row r="17">
      <c r="A17" s="4" t="inlineStr">
        <is>
          <t>Expected recognized revenue</t>
        </is>
      </c>
      <c r="B17" s="4" t="inlineStr">
        <is>
          <t>1 year</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6" customWidth="1" min="1" max="1"/>
    <col width="21"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venue and segmental reporting, Collaboration (Details)</t>
        </is>
      </c>
      <c r="B1" s="2" t="inlineStr">
        <is>
          <t>1 Months Ended</t>
        </is>
      </c>
      <c r="D1" s="2" t="inlineStr">
        <is>
          <t>12 Months Ended</t>
        </is>
      </c>
    </row>
    <row r="2">
      <c r="B2" s="2" t="inlineStr">
        <is>
          <t>Nov. 30, 2018USD ($)</t>
        </is>
      </c>
      <c r="C2" s="2" t="inlineStr">
        <is>
          <t>Jul. 31, 2014USD ($)Target</t>
        </is>
      </c>
      <c r="D2" s="2" t="inlineStr">
        <is>
          <t>Dec. 31, 2021GBP (£)Target</t>
        </is>
      </c>
      <c r="E2" s="2" t="inlineStr">
        <is>
          <t>Dec. 31, 2020GBP (£)</t>
        </is>
      </c>
      <c r="F2" s="2" t="inlineStr">
        <is>
          <t>Dec. 31, 2019GBP (£)</t>
        </is>
      </c>
      <c r="G2" s="2" t="inlineStr">
        <is>
          <t>Dec. 31, 2021USD ($)</t>
        </is>
      </c>
      <c r="H2" s="2" t="inlineStr">
        <is>
          <t>Jan. 02, 2021GBP (£)</t>
        </is>
      </c>
      <c r="I2" s="2" t="inlineStr">
        <is>
          <t>Nov. 30, 2018GBP (£)</t>
        </is>
      </c>
      <c r="J2" s="2" t="inlineStr">
        <is>
          <t>Nov. 30, 2018USD ($)</t>
        </is>
      </c>
    </row>
    <row r="3">
      <c r="A3" s="3" t="inlineStr">
        <is>
          <t>Collaboration [Abstract]</t>
        </is>
      </c>
    </row>
    <row r="4">
      <c r="A4" s="4" t="inlineStr">
        <is>
          <t>Total deferred revenue</t>
        </is>
      </c>
      <c r="D4" s="6" t="n">
        <v>21128000</v>
      </c>
      <c r="E4" s="6" t="n">
        <v>24432000</v>
      </c>
      <c r="G4" s="10" t="n">
        <v>17090000</v>
      </c>
      <c r="H4" s="6" t="n">
        <v>4039000</v>
      </c>
    </row>
    <row r="5">
      <c r="A5" s="4" t="inlineStr">
        <is>
          <t>Transaction price allocated to remaining performance obligations</t>
        </is>
      </c>
      <c r="D5" s="5" t="n">
        <v>23497000</v>
      </c>
    </row>
    <row r="6">
      <c r="A6" s="4" t="inlineStr">
        <is>
          <t>Research and development costs</t>
        </is>
      </c>
      <c r="D6" s="5" t="n">
        <v>73226000</v>
      </c>
      <c r="E6" s="5" t="n">
        <v>74809000</v>
      </c>
      <c r="F6" s="6" t="n">
        <v>99991000</v>
      </c>
    </row>
    <row r="7">
      <c r="A7" s="4" t="inlineStr">
        <is>
          <t>Non-current assets</t>
        </is>
      </c>
      <c r="D7" s="5" t="n">
        <v>39047000</v>
      </c>
      <c r="E7" s="5" t="n">
        <v>44263000</v>
      </c>
    </row>
    <row r="8">
      <c r="A8" s="4" t="inlineStr">
        <is>
          <t>United Kingdom [Member]</t>
        </is>
      </c>
    </row>
    <row r="9">
      <c r="A9" s="3" t="inlineStr">
        <is>
          <t>Collaboration [Abstract]</t>
        </is>
      </c>
    </row>
    <row r="10">
      <c r="A10" s="4" t="inlineStr">
        <is>
          <t>Non-current assets</t>
        </is>
      </c>
      <c r="D10" s="5" t="n">
        <v>33941000</v>
      </c>
      <c r="E10" s="5" t="n">
        <v>35774000</v>
      </c>
    </row>
    <row r="11">
      <c r="A11" s="4" t="inlineStr">
        <is>
          <t>Other Countries [Member]</t>
        </is>
      </c>
    </row>
    <row r="12">
      <c r="A12" s="3" t="inlineStr">
        <is>
          <t>Collaboration [Abstract]</t>
        </is>
      </c>
    </row>
    <row r="13">
      <c r="A13" s="4" t="inlineStr">
        <is>
          <t>Non-current assets</t>
        </is>
      </c>
      <c r="D13" s="5" t="n">
        <v>1580000</v>
      </c>
      <c r="E13" s="5" t="n">
        <v>1073000</v>
      </c>
    </row>
    <row r="14">
      <c r="A14" s="4" t="inlineStr">
        <is>
          <t>Genentech [Member]</t>
        </is>
      </c>
    </row>
    <row r="15">
      <c r="A15" s="3" t="inlineStr">
        <is>
          <t>Collaboration [Abstract]</t>
        </is>
      </c>
    </row>
    <row r="16">
      <c r="A16" s="4" t="inlineStr">
        <is>
          <t>Total deferred revenue</t>
        </is>
      </c>
      <c r="I16" s="6" t="n">
        <v>77400000</v>
      </c>
      <c r="J16" s="10" t="n">
        <v>100000000</v>
      </c>
    </row>
    <row r="17">
      <c r="A17" s="4" t="inlineStr">
        <is>
          <t>Aggregate Non-refundable fee payment | $</t>
        </is>
      </c>
      <c r="J17" s="10" t="n">
        <v>100000000</v>
      </c>
    </row>
    <row r="18">
      <c r="A18" s="4" t="inlineStr">
        <is>
          <t>Initial upfront payment | $</t>
        </is>
      </c>
      <c r="B18" s="10" t="n">
        <v>50000000</v>
      </c>
    </row>
    <row r="19">
      <c r="A19" s="4" t="inlineStr">
        <is>
          <t>Amount on investigation of new drug filing for clinical trial | $</t>
        </is>
      </c>
      <c r="B19" s="10" t="n">
        <v>50000000</v>
      </c>
    </row>
    <row r="20">
      <c r="A20" s="4" t="inlineStr">
        <is>
          <t>Revenue recognized</t>
        </is>
      </c>
      <c r="D20" s="5" t="n">
        <v>17428000</v>
      </c>
      <c r="E20" s="5" t="n">
        <v>20236000</v>
      </c>
      <c r="F20" s="5" t="n">
        <v>19097000</v>
      </c>
    </row>
    <row r="21">
      <c r="A21" s="4" t="inlineStr">
        <is>
          <t>Research and development costs</t>
        </is>
      </c>
      <c r="D21" s="6" t="n">
        <v>338000</v>
      </c>
      <c r="E21" s="5" t="n">
        <v>2785000</v>
      </c>
      <c r="F21" s="5" t="n">
        <v>1696000</v>
      </c>
    </row>
    <row r="22">
      <c r="A22" s="4" t="inlineStr">
        <is>
          <t>Genentech [Member] | Bottom of Range [Member]</t>
        </is>
      </c>
    </row>
    <row r="23">
      <c r="A23" s="3" t="inlineStr">
        <is>
          <t>Collaboration [Abstract]</t>
        </is>
      </c>
    </row>
    <row r="24">
      <c r="A24" s="4" t="inlineStr">
        <is>
          <t>Estimated period of performance obligation would be satisfied</t>
        </is>
      </c>
      <c r="D24" s="4" t="inlineStr">
        <is>
          <t>1 year</t>
        </is>
      </c>
    </row>
    <row r="25">
      <c r="A25" s="4" t="inlineStr">
        <is>
          <t>Genentech [Member] | Top of Range [Member]</t>
        </is>
      </c>
    </row>
    <row r="26">
      <c r="A26" s="3" t="inlineStr">
        <is>
          <t>Collaboration [Abstract]</t>
        </is>
      </c>
    </row>
    <row r="27">
      <c r="A27" s="4" t="inlineStr">
        <is>
          <t>Estimated period of performance obligation would be satisfied</t>
        </is>
      </c>
      <c r="D27" s="4" t="inlineStr">
        <is>
          <t>2 years</t>
        </is>
      </c>
    </row>
    <row r="28">
      <c r="A28" s="4" t="inlineStr">
        <is>
          <t>GlaxoSmithKline [Member]</t>
        </is>
      </c>
    </row>
    <row r="29">
      <c r="A29" s="3" t="inlineStr">
        <is>
          <t>Collaboration [Abstract]</t>
        </is>
      </c>
    </row>
    <row r="30">
      <c r="A30" s="4" t="inlineStr">
        <is>
          <t>Aggregate Non-refundable fee payment</t>
        </is>
      </c>
      <c r="D30" s="6" t="n">
        <v>22900000</v>
      </c>
    </row>
    <row r="31">
      <c r="A31" s="4" t="inlineStr">
        <is>
          <t>Revenue recognized</t>
        </is>
      </c>
      <c r="D31" s="5" t="n">
        <v>6083000</v>
      </c>
      <c r="E31" s="5" t="n">
        <v>6356000</v>
      </c>
      <c r="F31" s="5" t="n">
        <v>5753000</v>
      </c>
    </row>
    <row r="32">
      <c r="A32" s="4" t="inlineStr">
        <is>
          <t>Research and development costs</t>
        </is>
      </c>
      <c r="D32" s="5" t="n">
        <v>2044000</v>
      </c>
      <c r="E32" s="5" t="n">
        <v>2897000</v>
      </c>
      <c r="F32" s="5" t="n">
        <v>2159000</v>
      </c>
    </row>
    <row r="33">
      <c r="A33" s="4" t="inlineStr">
        <is>
          <t>Non-refundable payment received</t>
        </is>
      </c>
      <c r="D33" s="6" t="n">
        <v>0</v>
      </c>
      <c r="E33" s="5" t="n">
        <v>0</v>
      </c>
    </row>
    <row r="34">
      <c r="A34" s="4" t="inlineStr">
        <is>
          <t>GlaxoSmithKline [Member] | Top of Range [Member]</t>
        </is>
      </c>
    </row>
    <row r="35">
      <c r="A35" s="3" t="inlineStr">
        <is>
          <t>Collaboration [Abstract]</t>
        </is>
      </c>
    </row>
    <row r="36">
      <c r="A36" s="4" t="inlineStr">
        <is>
          <t>Number of target | Target</t>
        </is>
      </c>
      <c r="D36" s="5" t="n">
        <v>4</v>
      </c>
    </row>
    <row r="37">
      <c r="A37" s="4" t="inlineStr">
        <is>
          <t>Eli Lilly [Member]</t>
        </is>
      </c>
    </row>
    <row r="38">
      <c r="A38" s="3" t="inlineStr">
        <is>
          <t>Collaboration [Abstract]</t>
        </is>
      </c>
    </row>
    <row r="39">
      <c r="A39" s="4" t="inlineStr">
        <is>
          <t>Total deferred revenue</t>
        </is>
      </c>
      <c r="C39" s="10" t="n">
        <v>45000000</v>
      </c>
      <c r="F39" s="5" t="n">
        <v>3132000</v>
      </c>
    </row>
    <row r="40">
      <c r="A40" s="4" t="inlineStr">
        <is>
          <t>Deferred revenue held in current liabilities</t>
        </is>
      </c>
      <c r="D40" s="6" t="n">
        <v>7361000</v>
      </c>
    </row>
    <row r="41">
      <c r="A41" s="4" t="inlineStr">
        <is>
          <t>Increased revenue recognized</t>
        </is>
      </c>
      <c r="E41" s="5" t="n">
        <v>705000</v>
      </c>
    </row>
    <row r="42">
      <c r="A42" s="4" t="inlineStr">
        <is>
          <t>Aggregate Non-refundable fee payment | $</t>
        </is>
      </c>
      <c r="C42" s="10" t="n">
        <v>45000000</v>
      </c>
    </row>
    <row r="43">
      <c r="A43" s="4" t="inlineStr">
        <is>
          <t>Revenue recognized</t>
        </is>
      </c>
      <c r="D43" s="6" t="n">
        <v>0</v>
      </c>
      <c r="E43" s="6" t="n">
        <v>3522000</v>
      </c>
      <c r="F43" s="6" t="n">
        <v>819000</v>
      </c>
    </row>
    <row r="44">
      <c r="A44" s="4" t="inlineStr">
        <is>
          <t>Number of target | Target</t>
        </is>
      </c>
      <c r="C44" s="5" t="n">
        <v>3</v>
      </c>
    </row>
    <row r="45">
      <c r="A45" s="4" t="inlineStr">
        <is>
          <t>Eli Lilly [Member] | Bottom of Range [Member]</t>
        </is>
      </c>
    </row>
    <row r="46">
      <c r="A46" s="3" t="inlineStr">
        <is>
          <t>Collaboration [Abstract]</t>
        </is>
      </c>
    </row>
    <row r="47">
      <c r="A47" s="4" t="inlineStr">
        <is>
          <t>Contribution percentage on research and development cost</t>
        </is>
      </c>
      <c r="C47" s="4" t="inlineStr">
        <is>
          <t>25.00%</t>
        </is>
      </c>
    </row>
    <row r="48">
      <c r="A48" s="4" t="inlineStr">
        <is>
          <t>Eli Lilly [Member] | Top of Range [Member]</t>
        </is>
      </c>
    </row>
    <row r="49">
      <c r="A49" s="3" t="inlineStr">
        <is>
          <t>Collaboration [Abstract]</t>
        </is>
      </c>
    </row>
    <row r="50">
      <c r="A50" s="4" t="inlineStr">
        <is>
          <t>Contribution percentage on research and development cost</t>
        </is>
      </c>
      <c r="C50" s="4" t="inlineStr">
        <is>
          <t>50.00%</t>
        </is>
      </c>
    </row>
  </sheetData>
  <mergeCells count="4">
    <mergeCell ref="A1:A2"/>
    <mergeCell ref="B1:C1"/>
    <mergeCell ref="D1:F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loss is stated after charging (Crediting) (Details) - GBP (£)</t>
        </is>
      </c>
      <c r="B1" s="2" t="inlineStr">
        <is>
          <t>12 Months Ended</t>
        </is>
      </c>
    </row>
    <row r="2">
      <c r="B2" s="2" t="inlineStr">
        <is>
          <t>Dec. 31, 2021</t>
        </is>
      </c>
      <c r="C2" s="2" t="inlineStr">
        <is>
          <t>Dec. 31, 2020</t>
        </is>
      </c>
      <c r="D2" s="2" t="inlineStr">
        <is>
          <t>Dec. 31, 2019</t>
        </is>
      </c>
    </row>
    <row r="3">
      <c r="A3" s="3" t="inlineStr">
        <is>
          <t>Operating loss is stated after charging (crediting) [Abstract]</t>
        </is>
      </c>
    </row>
    <row r="4">
      <c r="A4" s="4" t="inlineStr">
        <is>
          <t>Loss on disposal of property, plant and equipment</t>
        </is>
      </c>
      <c r="B4" s="6" t="n">
        <v>180000</v>
      </c>
      <c r="C4" s="6" t="n">
        <v>1064000</v>
      </c>
      <c r="D4" s="6" t="n">
        <v>3000</v>
      </c>
    </row>
    <row r="5">
      <c r="A5" s="4" t="inlineStr">
        <is>
          <t>Profit on derecognition of leases</t>
        </is>
      </c>
      <c r="B5" s="5" t="n">
        <v>0</v>
      </c>
      <c r="C5" s="5" t="n">
        <v>-3700000</v>
      </c>
      <c r="D5" s="5" t="n">
        <v>0</v>
      </c>
    </row>
    <row r="6">
      <c r="A6" s="4" t="inlineStr">
        <is>
          <t>Remeasurement of leases</t>
        </is>
      </c>
      <c r="B6" s="5" t="n">
        <v>-15000</v>
      </c>
      <c r="C6" s="5" t="n">
        <v>-227000</v>
      </c>
      <c r="D6" s="5" t="n">
        <v>0</v>
      </c>
    </row>
    <row r="7">
      <c r="A7" s="4" t="inlineStr">
        <is>
          <t>Loss on write-offs of intangible fixed assets</t>
        </is>
      </c>
      <c r="B7" s="5" t="n">
        <v>0</v>
      </c>
      <c r="C7" s="5" t="n">
        <v>0</v>
      </c>
      <c r="D7" s="5" t="n">
        <v>306000</v>
      </c>
    </row>
    <row r="8">
      <c r="A8" s="4" t="inlineStr">
        <is>
          <t>Depreciation of property, plant and equipment (Note 11)</t>
        </is>
      </c>
      <c r="B8" s="5" t="n">
        <v>5511000</v>
      </c>
      <c r="C8" s="5" t="n">
        <v>6446000</v>
      </c>
      <c r="D8" s="5" t="n">
        <v>6549000</v>
      </c>
    </row>
    <row r="9">
      <c r="A9" s="4" t="inlineStr">
        <is>
          <t>Depreciation of right-of-use assets (Note 12)</t>
        </is>
      </c>
      <c r="B9" s="5" t="n">
        <v>1501000</v>
      </c>
      <c r="C9" s="5" t="n">
        <v>2530000</v>
      </c>
      <c r="D9" s="5" t="n">
        <v>2454000</v>
      </c>
    </row>
    <row r="10">
      <c r="A10" s="4" t="inlineStr">
        <is>
          <t>Amortization of intangible assets</t>
        </is>
      </c>
      <c r="B10" s="5" t="n">
        <v>0</v>
      </c>
      <c r="C10" s="5" t="n">
        <v>0</v>
      </c>
      <c r="D10" s="5" t="n">
        <v>210000</v>
      </c>
    </row>
    <row r="11">
      <c r="A11" s="4" t="inlineStr">
        <is>
          <t>Short-term lease expense</t>
        </is>
      </c>
      <c r="B11" s="5" t="n">
        <v>0</v>
      </c>
      <c r="C11" s="5" t="n">
        <v>296000</v>
      </c>
      <c r="D11" s="5" t="n">
        <v>486000</v>
      </c>
    </row>
    <row r="12">
      <c r="A12" s="4" t="inlineStr">
        <is>
          <t>Operating lease income (see Note 5)</t>
        </is>
      </c>
      <c r="B12" s="5" t="n">
        <v>-108000</v>
      </c>
      <c r="C12" s="5" t="n">
        <v>-460000</v>
      </c>
      <c r="D12" s="5" t="n">
        <v>-185000</v>
      </c>
    </row>
    <row r="13">
      <c r="A13" s="4" t="inlineStr">
        <is>
          <t>Foreign exchange (gains)/losses</t>
        </is>
      </c>
      <c r="B13" s="5" t="n">
        <v>-277000</v>
      </c>
      <c r="C13" s="5" t="n">
        <v>477000</v>
      </c>
      <c r="D13" s="5" t="n">
        <v>189000</v>
      </c>
    </row>
    <row r="14">
      <c r="A14" s="4" t="inlineStr">
        <is>
          <t>Research and development expenditure credit</t>
        </is>
      </c>
      <c r="B14" s="6" t="n">
        <v>358000</v>
      </c>
      <c r="C14" s="6" t="n">
        <v>227000</v>
      </c>
      <c r="D14" s="6" t="n">
        <v>39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ff numbers and costs, Average number of persons employed by group (Details) - Employee</t>
        </is>
      </c>
      <c r="B1" s="2" t="inlineStr">
        <is>
          <t>Dec. 31, 2021</t>
        </is>
      </c>
      <c r="C1" s="2" t="inlineStr">
        <is>
          <t>Dec. 31, 2020</t>
        </is>
      </c>
      <c r="D1" s="2" t="inlineStr">
        <is>
          <t>Dec. 31, 2019</t>
        </is>
      </c>
    </row>
    <row r="2">
      <c r="A2" s="3" t="inlineStr">
        <is>
          <t>Number and average number of employees [abstract]</t>
        </is>
      </c>
    </row>
    <row r="3">
      <c r="A3" s="4" t="inlineStr">
        <is>
          <t>Total</t>
        </is>
      </c>
      <c r="B3" s="5" t="n">
        <v>315</v>
      </c>
      <c r="C3" s="5" t="n">
        <v>329</v>
      </c>
      <c r="D3" s="5" t="n">
        <v>459</v>
      </c>
    </row>
    <row r="4">
      <c r="A4" s="4" t="inlineStr">
        <is>
          <t>Research [Member]</t>
        </is>
      </c>
    </row>
    <row r="5">
      <c r="A5" s="3" t="inlineStr">
        <is>
          <t>Number and average number of employees [abstract]</t>
        </is>
      </c>
    </row>
    <row r="6">
      <c r="A6" s="4" t="inlineStr">
        <is>
          <t>Total</t>
        </is>
      </c>
      <c r="B6" s="5" t="n">
        <v>154</v>
      </c>
      <c r="C6" s="5" t="n">
        <v>177</v>
      </c>
      <c r="D6" s="5" t="n">
        <v>284</v>
      </c>
    </row>
    <row r="7">
      <c r="A7" s="4" t="inlineStr">
        <is>
          <t>Development [Member]</t>
        </is>
      </c>
    </row>
    <row r="8">
      <c r="A8" s="3" t="inlineStr">
        <is>
          <t>Number and average number of employees [abstract]</t>
        </is>
      </c>
    </row>
    <row r="9">
      <c r="A9" s="4" t="inlineStr">
        <is>
          <t>Total</t>
        </is>
      </c>
      <c r="B9" s="5" t="n">
        <v>88</v>
      </c>
      <c r="C9" s="5" t="n">
        <v>96</v>
      </c>
      <c r="D9" s="5" t="n">
        <v>108</v>
      </c>
    </row>
    <row r="10">
      <c r="A10" s="4" t="inlineStr">
        <is>
          <t>Corporate [Member]</t>
        </is>
      </c>
    </row>
    <row r="11">
      <c r="A11" s="3" t="inlineStr">
        <is>
          <t>Number and average number of employees [abstract]</t>
        </is>
      </c>
    </row>
    <row r="12">
      <c r="A12" s="4" t="inlineStr">
        <is>
          <t>Total</t>
        </is>
      </c>
      <c r="B12" s="5" t="n">
        <v>73</v>
      </c>
      <c r="C12" s="5" t="n">
        <v>56</v>
      </c>
      <c r="D12" s="5" t="n">
        <v>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 width="21" customWidth="1" min="5" max="5"/>
  </cols>
  <sheetData>
    <row r="1">
      <c r="A1" s="1" t="inlineStr">
        <is>
          <t>Staff numbers and costs, Aggregate staff costs (Details)</t>
        </is>
      </c>
      <c r="B1" s="2" t="inlineStr">
        <is>
          <t>3 Months Ended</t>
        </is>
      </c>
      <c r="C1" s="2" t="inlineStr">
        <is>
          <t>12 Months Ended</t>
        </is>
      </c>
    </row>
    <row r="2">
      <c r="B2" s="2" t="inlineStr">
        <is>
          <t>Jun. 30, 2020Employee</t>
        </is>
      </c>
      <c r="C2" s="2" t="inlineStr">
        <is>
          <t>Dec. 31, 2021GBP (£)</t>
        </is>
      </c>
      <c r="D2" s="2" t="inlineStr">
        <is>
          <t>Dec. 31, 2020GBP (£)</t>
        </is>
      </c>
      <c r="E2" s="2" t="inlineStr">
        <is>
          <t>Dec. 31, 2019GBP (£)</t>
        </is>
      </c>
    </row>
    <row r="3">
      <c r="A3" s="3" t="inlineStr">
        <is>
          <t>Staff numbers and costs [Abstract]</t>
        </is>
      </c>
    </row>
    <row r="4">
      <c r="A4" s="4" t="inlineStr">
        <is>
          <t>Wages and salaries</t>
        </is>
      </c>
      <c r="C4" s="6" t="n">
        <v>27337000</v>
      </c>
      <c r="D4" s="6" t="n">
        <v>29038000</v>
      </c>
      <c r="E4" s="6" t="n">
        <v>31920000</v>
      </c>
    </row>
    <row r="5">
      <c r="A5" s="4" t="inlineStr">
        <is>
          <t>Social security costs</t>
        </is>
      </c>
      <c r="C5" s="5" t="n">
        <v>2258000</v>
      </c>
      <c r="D5" s="5" t="n">
        <v>2131000</v>
      </c>
      <c r="E5" s="5" t="n">
        <v>2767000</v>
      </c>
    </row>
    <row r="6">
      <c r="A6" s="4" t="inlineStr">
        <is>
          <t>Share-based payments (Note 19)</t>
        </is>
      </c>
      <c r="C6" s="5" t="n">
        <v>35861000</v>
      </c>
      <c r="D6" s="5" t="n">
        <v>8162000</v>
      </c>
      <c r="E6" s="5" t="n">
        <v>3056000</v>
      </c>
    </row>
    <row r="7">
      <c r="A7" s="4" t="inlineStr">
        <is>
          <t>Contributions to defined contribution plans (Note 21)</t>
        </is>
      </c>
      <c r="C7" s="5" t="n">
        <v>1001000</v>
      </c>
      <c r="D7" s="5" t="n">
        <v>1035000</v>
      </c>
      <c r="E7" s="5" t="n">
        <v>1213000</v>
      </c>
    </row>
    <row r="8">
      <c r="A8" s="4" t="inlineStr">
        <is>
          <t>Total aggregate staff costs</t>
        </is>
      </c>
      <c r="C8" s="6" t="n">
        <v>66457000</v>
      </c>
      <c r="D8" s="5" t="n">
        <v>40366000</v>
      </c>
      <c r="E8" s="6" t="n">
        <v>38956000</v>
      </c>
    </row>
    <row r="9">
      <c r="A9" s="3" t="inlineStr">
        <is>
          <t>Corporate Restructuring [Abstract]</t>
        </is>
      </c>
    </row>
    <row r="10">
      <c r="A10" s="4" t="inlineStr">
        <is>
          <t>Restructuring costs1</t>
        </is>
      </c>
      <c r="D10" s="6" t="n">
        <v>1200000000</v>
      </c>
    </row>
    <row r="11">
      <c r="A11" s="4" t="inlineStr">
        <is>
          <t>Reduction in number of employees on completion of restructure | Employee</t>
        </is>
      </c>
      <c r="B11" s="5" t="n">
        <v>78</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s>
  <sheetData>
    <row r="1">
      <c r="A1" s="1" t="inlineStr">
        <is>
          <t>Net other operating (loss) / income (Details)</t>
        </is>
      </c>
      <c r="B1" s="2" t="inlineStr">
        <is>
          <t>12 Months Ended</t>
        </is>
      </c>
    </row>
    <row r="2">
      <c r="B2" s="2" t="inlineStr">
        <is>
          <t>Dec. 31, 2021GBP (£)ContractLeaseholdProperty</t>
        </is>
      </c>
      <c r="C2" s="2" t="inlineStr">
        <is>
          <t>Dec. 31, 2020GBP (£)</t>
        </is>
      </c>
      <c r="D2" s="2" t="inlineStr">
        <is>
          <t>Dec. 31, 2019GBP (£)</t>
        </is>
      </c>
    </row>
    <row r="3">
      <c r="A3" s="3" t="inlineStr">
        <is>
          <t>Net other operating (loss) / income [Abstract]</t>
        </is>
      </c>
    </row>
    <row r="4">
      <c r="A4" s="4" t="inlineStr">
        <is>
          <t>Profit on derecognition of leases</t>
        </is>
      </c>
      <c r="B4" s="6" t="n">
        <v>0</v>
      </c>
      <c r="C4" s="6" t="n">
        <v>3700000</v>
      </c>
      <c r="D4" s="6" t="n">
        <v>0</v>
      </c>
    </row>
    <row r="5">
      <c r="A5" s="4" t="inlineStr">
        <is>
          <t>Loss on disposal property, plant and equipment</t>
        </is>
      </c>
      <c r="B5" s="5" t="n">
        <v>-180000</v>
      </c>
      <c r="C5" s="5" t="n">
        <v>-1064000</v>
      </c>
      <c r="D5" s="5" t="n">
        <v>0</v>
      </c>
    </row>
    <row r="6">
      <c r="A6" s="4" t="inlineStr">
        <is>
          <t>Settlement agreement</t>
        </is>
      </c>
      <c r="B6" s="5" t="n">
        <v>0</v>
      </c>
      <c r="C6" s="5" t="n">
        <v>810000</v>
      </c>
      <c r="D6" s="5" t="n">
        <v>0</v>
      </c>
    </row>
    <row r="7">
      <c r="A7" s="4" t="inlineStr">
        <is>
          <t>Sub-lease income</t>
        </is>
      </c>
      <c r="B7" s="5" t="n">
        <v>108000</v>
      </c>
      <c r="C7" s="5" t="n">
        <v>460000</v>
      </c>
      <c r="D7" s="5" t="n">
        <v>185000</v>
      </c>
    </row>
    <row r="8">
      <c r="A8" s="4" t="inlineStr">
        <is>
          <t>Remeasurement of leases</t>
        </is>
      </c>
      <c r="B8" s="5" t="n">
        <v>15000</v>
      </c>
      <c r="C8" s="5" t="n">
        <v>227000</v>
      </c>
      <c r="D8" s="5" t="n">
        <v>0</v>
      </c>
    </row>
    <row r="9">
      <c r="A9" s="4" t="inlineStr">
        <is>
          <t>Other</t>
        </is>
      </c>
      <c r="B9" s="5" t="n">
        <v>0</v>
      </c>
      <c r="C9" s="5" t="n">
        <v>109000</v>
      </c>
      <c r="D9" s="5" t="n">
        <v>0</v>
      </c>
    </row>
    <row r="10">
      <c r="A10" s="4" t="inlineStr">
        <is>
          <t>Net other operating (expense) / income</t>
        </is>
      </c>
      <c r="B10" s="6" t="n">
        <v>-57000</v>
      </c>
      <c r="C10" s="6" t="n">
        <v>4242000</v>
      </c>
      <c r="D10" s="6" t="n">
        <v>185000</v>
      </c>
    </row>
    <row r="11">
      <c r="A11" s="3" t="inlineStr">
        <is>
          <t>Other income [Abstract]</t>
        </is>
      </c>
    </row>
    <row r="12">
      <c r="A12" s="4" t="inlineStr">
        <is>
          <t>Number of leasehold properties | LeaseholdProperty</t>
        </is>
      </c>
      <c r="B12" s="5" t="n">
        <v>2</v>
      </c>
    </row>
    <row r="13">
      <c r="A13" s="4" t="inlineStr">
        <is>
          <t>Profit on disposal of leasehold properties</t>
        </is>
      </c>
      <c r="B13" s="6" t="n">
        <v>3700000</v>
      </c>
    </row>
    <row r="14">
      <c r="A14" s="4" t="inlineStr">
        <is>
          <t>Incentive payment</t>
        </is>
      </c>
      <c r="B14" s="5" t="n">
        <v>1400000</v>
      </c>
    </row>
    <row r="15">
      <c r="A15" s="4" t="inlineStr">
        <is>
          <t>Settlement agreement amount</t>
        </is>
      </c>
      <c r="B15" s="6" t="n">
        <v>810000</v>
      </c>
    </row>
    <row r="16">
      <c r="A16" s="4" t="inlineStr">
        <is>
          <t>Number of open contract with third-party vendors was terminated | Contract</t>
        </is>
      </c>
      <c r="B16" s="5" t="n">
        <v>1</v>
      </c>
    </row>
    <row r="17">
      <c r="A17" s="4" t="inlineStr">
        <is>
          <t>Employee and Third Party Vendors Proceedings [Member]</t>
        </is>
      </c>
    </row>
    <row r="18">
      <c r="A18" s="3" t="inlineStr">
        <is>
          <t>Other income [Abstract]</t>
        </is>
      </c>
    </row>
    <row r="19">
      <c r="A19" s="4" t="inlineStr">
        <is>
          <t>Settlement amount recovered</t>
        </is>
      </c>
      <c r="B19" s="6" t="n">
        <v>1800000</v>
      </c>
    </row>
    <row r="20">
      <c r="A20" s="4" t="inlineStr">
        <is>
          <t>Bottom of Range [Member] | Employee and Third Party Vendors Proceedings [Member]</t>
        </is>
      </c>
    </row>
    <row r="21">
      <c r="A21" s="3" t="inlineStr">
        <is>
          <t>Other income [Abstract]</t>
        </is>
      </c>
    </row>
    <row r="22">
      <c r="A22" s="4" t="inlineStr">
        <is>
          <t>Estimated settlement amount</t>
        </is>
      </c>
      <c r="B22" s="5" t="n">
        <v>1100000</v>
      </c>
    </row>
    <row r="23">
      <c r="A23" s="4" t="inlineStr">
        <is>
          <t>Top of Range [Member] | Employee and Third Party Vendors Proceedings [Member]</t>
        </is>
      </c>
    </row>
    <row r="24">
      <c r="A24" s="3" t="inlineStr">
        <is>
          <t>Other income [Abstract]</t>
        </is>
      </c>
    </row>
    <row r="25">
      <c r="A25" s="4" t="inlineStr">
        <is>
          <t>Estimated settlement amount</t>
        </is>
      </c>
      <c r="B25" s="6" t="n">
        <v>18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Details) - GBP (£)</t>
        </is>
      </c>
      <c r="B1" s="2" t="inlineStr">
        <is>
          <t>12 Months Ended</t>
        </is>
      </c>
    </row>
    <row r="2">
      <c r="B2" s="2" t="inlineStr">
        <is>
          <t>Dec. 31, 2021</t>
        </is>
      </c>
      <c r="C2" s="2" t="inlineStr">
        <is>
          <t>Dec. 31, 2020</t>
        </is>
      </c>
      <c r="D2" s="2" t="inlineStr">
        <is>
          <t>Dec. 31, 2019</t>
        </is>
      </c>
    </row>
    <row r="3">
      <c r="A3" s="3" t="inlineStr">
        <is>
          <t>Finance income [Abstract]</t>
        </is>
      </c>
    </row>
    <row r="4">
      <c r="A4" s="4" t="inlineStr">
        <is>
          <t>Interest on cash and cash equivalents and other receivables</t>
        </is>
      </c>
      <c r="B4" s="6" t="n">
        <v>21000</v>
      </c>
      <c r="C4" s="6" t="n">
        <v>668000</v>
      </c>
      <c r="D4" s="6" t="n">
        <v>1386000</v>
      </c>
    </row>
    <row r="5">
      <c r="A5" s="4" t="inlineStr">
        <is>
          <t>Gain on entering into sub-leases on leasehold properties</t>
        </is>
      </c>
      <c r="B5" s="5" t="n">
        <v>0</v>
      </c>
      <c r="C5" s="5" t="n">
        <v>215000</v>
      </c>
      <c r="D5" s="5" t="n">
        <v>115000</v>
      </c>
    </row>
    <row r="6">
      <c r="A6" s="4" t="inlineStr">
        <is>
          <t>Interest on investment in sub-lease</t>
        </is>
      </c>
      <c r="B6" s="5" t="n">
        <v>26000</v>
      </c>
      <c r="C6" s="5" t="n">
        <v>38000</v>
      </c>
      <c r="D6" s="5" t="n">
        <v>9000</v>
      </c>
    </row>
    <row r="7">
      <c r="A7" s="4" t="inlineStr">
        <is>
          <t>Gain from change in fair value of derivative liability</t>
        </is>
      </c>
      <c r="B7" s="5" t="n">
        <v>0</v>
      </c>
      <c r="C7" s="5" t="n">
        <v>1287000</v>
      </c>
      <c r="D7" s="5" t="n">
        <v>0</v>
      </c>
    </row>
    <row r="8">
      <c r="A8" s="4" t="inlineStr">
        <is>
          <t>Finance income</t>
        </is>
      </c>
      <c r="B8" s="6" t="n">
        <v>47000</v>
      </c>
      <c r="C8" s="5" t="n">
        <v>2208000</v>
      </c>
      <c r="D8" s="6" t="n">
        <v>1510000</v>
      </c>
    </row>
    <row r="9">
      <c r="A9" s="4" t="inlineStr">
        <is>
          <t>Credit to equity</t>
        </is>
      </c>
      <c r="C9" s="6" t="n">
        <v>384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Finance costs (Details) $ in Millions</t>
        </is>
      </c>
      <c r="B1" s="2" t="inlineStr">
        <is>
          <t>Nov. 06, 2020GBP (£)</t>
        </is>
      </c>
      <c r="C1" s="2" t="inlineStr">
        <is>
          <t>Dec. 31, 2021GBP (£)</t>
        </is>
      </c>
      <c r="D1" s="2" t="inlineStr">
        <is>
          <t>Dec. 31, 2020GBP (£)</t>
        </is>
      </c>
      <c r="E1" s="2" t="inlineStr">
        <is>
          <t>Dec. 31, 2019GBP (£)</t>
        </is>
      </c>
      <c r="F1" s="2" t="inlineStr">
        <is>
          <t>Nov. 06, 2020USD ($)</t>
        </is>
      </c>
    </row>
    <row r="2">
      <c r="A2" s="3" t="inlineStr">
        <is>
          <t>Finance costs [Abstract]</t>
        </is>
      </c>
    </row>
    <row r="3">
      <c r="A3" s="4" t="inlineStr">
        <is>
          <t>Interest on lease liabilities (see Note 12)</t>
        </is>
      </c>
      <c r="C3" s="6" t="n">
        <v>1732000</v>
      </c>
      <c r="D3" s="6" t="n">
        <v>2401000</v>
      </c>
      <c r="E3" s="6" t="n">
        <v>2947000</v>
      </c>
    </row>
    <row r="4">
      <c r="A4" s="4" t="inlineStr">
        <is>
          <t>Interest expenses on financial liabilities measured at amortized cost</t>
        </is>
      </c>
      <c r="C4" s="5" t="n">
        <v>4081000</v>
      </c>
      <c r="D4" s="5" t="n">
        <v>708000</v>
      </c>
      <c r="E4" s="5" t="n">
        <v>849000</v>
      </c>
    </row>
    <row r="5">
      <c r="A5" s="4" t="inlineStr">
        <is>
          <t>Loss from change in fair value of embedded derivative asset</t>
        </is>
      </c>
      <c r="C5" s="5" t="n">
        <v>0</v>
      </c>
      <c r="D5" s="5" t="n">
        <v>266000</v>
      </c>
      <c r="E5" s="5" t="n">
        <v>454000</v>
      </c>
    </row>
    <row r="6">
      <c r="A6" s="4" t="inlineStr">
        <is>
          <t>Loss from change in fair value of derivative liability</t>
        </is>
      </c>
      <c r="C6" s="5" t="n">
        <v>0</v>
      </c>
      <c r="D6" s="5" t="n">
        <v>0</v>
      </c>
      <c r="E6" s="5" t="n">
        <v>5127000</v>
      </c>
    </row>
    <row r="7">
      <c r="A7" s="4" t="inlineStr">
        <is>
          <t>Other finance costs</t>
        </is>
      </c>
      <c r="C7" s="5" t="n">
        <v>0</v>
      </c>
      <c r="D7" s="5" t="n">
        <v>0</v>
      </c>
      <c r="E7" s="5" t="n">
        <v>2000</v>
      </c>
    </row>
    <row r="8">
      <c r="A8" s="4" t="inlineStr">
        <is>
          <t>Total finance costs</t>
        </is>
      </c>
      <c r="C8" s="5" t="n">
        <v>5813000</v>
      </c>
      <c r="D8" s="6" t="n">
        <v>3375000</v>
      </c>
      <c r="E8" s="6" t="n">
        <v>9379000</v>
      </c>
    </row>
    <row r="9">
      <c r="A9" s="4" t="inlineStr">
        <is>
          <t>Oxford Debt Agreement [Member]</t>
        </is>
      </c>
    </row>
    <row r="10">
      <c r="A10" s="3" t="inlineStr">
        <is>
          <t>Finance costs [Abstract]</t>
        </is>
      </c>
    </row>
    <row r="11">
      <c r="A11" s="4" t="inlineStr">
        <is>
          <t>Interest expense</t>
        </is>
      </c>
      <c r="B11" s="6" t="n">
        <v>549000000</v>
      </c>
    </row>
    <row r="12">
      <c r="A12" s="4" t="inlineStr">
        <is>
          <t>Debt instrument face amount | $</t>
        </is>
      </c>
      <c r="F12" s="10" t="n">
        <v>50</v>
      </c>
    </row>
    <row r="13">
      <c r="A13" s="4" t="inlineStr">
        <is>
          <t>Gates Foundation [Member]</t>
        </is>
      </c>
    </row>
    <row r="14">
      <c r="A14" s="3" t="inlineStr">
        <is>
          <t>Finance costs [Abstract]</t>
        </is>
      </c>
    </row>
    <row r="15">
      <c r="A15" s="4" t="inlineStr">
        <is>
          <t>Interest expense</t>
        </is>
      </c>
      <c r="C15" s="6" t="n">
        <v>15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segmental reporting</t>
        </is>
      </c>
      <c r="B1" s="2" t="inlineStr">
        <is>
          <t>12 Months Ended</t>
        </is>
      </c>
    </row>
    <row r="2">
      <c r="B2" s="2" t="inlineStr">
        <is>
          <t>Dec. 31, 2021</t>
        </is>
      </c>
    </row>
    <row r="3">
      <c r="A3" s="3" t="inlineStr">
        <is>
          <t>Revenue and segmental reporting [Abstract]</t>
        </is>
      </c>
    </row>
    <row r="4">
      <c r="A4" s="4" t="inlineStr">
        <is>
          <t>Revenue and segmental reporting</t>
        </is>
      </c>
      <c r="B4" s="4" t="inlineStr">
        <is>
          <t>2.
Revenue &amp; segmental reporting Revenue recognized during 2021, 2020 &amp; 2019 arose primarily from collaboration agreements with GlaxoSmithKline Intellectual Property Development Ltd (“GSK”), Eli
Lilly and Company (“Eli Lilly”) and Genentech, Inc. (“Genentech”). The revenue figures for GSK and Genentech in the table below each represented more than 10% of the Group’s revenue in the
year ended December 31, 2021.
2021 2020 2019
Collaboration revenue
£’000
£’000
£’000
GlaxoSmithKline
6,083
6,356
5,753
Eli Lilly
—
3,522
819
Genentech
17,427
20,236
19,097
Total collaboration revenue
23,510
30,114
25,669
Pre-product revenue
3,010
—
—
Total revenue
26,520
30,114
25,669 Revenue is presented by region in the table below based on the location of the customer.
United Kingdom
6,083
6,356
5,753
United States
17,427
23,758
19,916
Europe
3,010
—
—
Total revenue
26,520
30,114
25,669 For the year ended
December 31, 2021, a total of £21,128,000 of revenue recognized was included in deferred revenue at January 1, 2021 (2020: £24,432,000 recognized included in deferred revenue at January 1, 2020). Trade
receivables were £6,047,000 as at December 31, 2021, compared to £2,051,000 as at December 31, 2020, reflecting an increase mainly due to pre-product revenue under a compassionate use program in France. As at December 31, 2021, there were
no expected credit losses in relation to revenue receivables.
2021
2020
£’000
£’000
Current deferred revenue
24,450
27,118
Non-current deferred revenue
6,408
24,868
30,858
51,986 Deferred revenue is in respect of the upfront fee and development milestone consideration received from
the various collaboration agreements in advance of services performed by the Group. Deferred revenue decreased by £21,128,000 as a result of the revenue recognised under our collaboration agreements detailed above. The deferred revenue of £30,858,000 above, represents the amount of transaction price allocated to performance obligations that are unsatisfied or partially satisfied as at
December 31, 2021, and is expected to be recognized as revenue within one £ hilst program focus is reviewed. During the year ended December 31, 2020, the Group reviewed and revised the estimated completion of each of the programs under the collaboration agreements, arising
from the availability of additional historical data as programs progress through research and development activities within the Group. The impact of this revision increased revenue recognized in the year ended December 31, 2020 by £705,000. No revenue was recognized in 2021 relating to
performance obligations satisfied in previous years (2020: £705,000; 2019: no revenue). Genentech Collaboration Under the Genentech agreement signed in November 2018, the Group received an aggregate non-refundable payment totaling $100 million consisting of an initial upfront payment of $50
million and $50 million paid upon an investigational new drug filing for the first clinical trial of the product candidate compound, in
exchange for granting Genentech rights to co-develop/co-promote the Group’s IMC-C103C program and the co-exclusive worldwide license to the Group’s intellectual property rights in MAGE A4 soluble TCR bispecific therapeutic candidate compounds. The
Group is responsible for development of the IMC-C103C program over the period of time to estimated completion of the Phase 1 clinical trial, with costs being shared equally with Genentech. After completion of the Phase 1 clinical trial, the Group
has a limited time period in which to decide to either continue co-development (including co-funding) of the IMC-C103C program or withdraw from the co-funding commitment and convert the co-exclusive license to a full out-license to Genentech of the
IMC-C103C program, in exchange for future milestone and royalty payments to the Group. The total payments of $100 million (£77.4 million) upfront payment was recorded as deferred revenue on receipt in November 2018 and allocated to a single combined performance obligation
covering the granting of the co-exclusive worldwide license, the provision of development services and participation on a joint steering committee. This deferred revenue is recognized as the Group satisfies the combined performance obligation over
the estimated period of time to when the Group may decide to withdraw from the co-funding commitments and convert the co-exclusive license to a full out-license to Genentech. This occurs after completion of the Phase I clinical trial and should the
Group withdraw from the co-funding commitment, the Group has no further contractual obligations relating to the performance obligation and accordingly the performance obligation is deemed satisfied and complete at this point in time. Research and
development costs reimbursed under the 2018 Genentech Agreement are considered variable consideration and are assessed at contract inception and each subsequent reporting period and not recognized in the transaction price until it is highly
probable that the recognition of such revenue will not be reversed. During the year ended December 31, 2021, the Group recognized £17,428,000 revenue relating to the 2018 Genentech Agreement (2020: £20,236,000;
2019: £19,097,000). The
revenue recognized represents both deductions from deferred revenue and research and development costs reimbursed, predominantly for clinical trial costs. Such reimbursements arise in order to ensure that research and development costs are
shared equally in accordance with the 2018 Genentech agreement. Of the revenue recognised in the year ended December 31, 2021, £338,000 represented research and development cost reimbursements (2020: £2,785,000; 2019: £1,696,000), and £17,090,000 represented revenue that was included in the deferred revenue balance at January 1, 2021. As at December 31, 2021, £23,497,000 of transaction price was allocated to the unsatisfied performance obligation under the agreement. The Group estimates that the remaining
revenue relating to this performance obligation would be satisfied within one GSK Collaboration In June 2013, the Group entered into a collaboration and license agreement with GSK pursuant to which the Group and GSK agreed to collaborate in the development of
soluble TCR bispecific therapeutic compounds (the “GSK Agreement”). Under the GSK Agreement, the Group granted GSK the right to nominate up to four
targets as being exclusive to GSK under the GSK Agreement. The first target, GSK01/NY-ESO, was nominated at the time of execution of the GSK Agreement. A second target was nominated in July 2017. GSK subsequently had no further ability to nominate
additional targets under the terms of the agreement. Following a review of the targets in the year ended December 31, 2021, the parties elected not to proceed further with the second target and the GSK Agreement was terminated in January 2022. Under the GSK Agreement, for the NY-ESO target, the Group was responsible for the development of the soluble TCR bispecific
therapeutic candidate compounds over the period of time to estimated completion of the initial Phase 1 clinical trials. GSK had the option until a certain period following completion of such development work to obtain an exclusive worldwide license
to NY-ESO. For the second collaboration target, GSK had an option to obtain an exclusive worldwide license for the therapeutic candidate compounds until a certain period following the identification of at least one development candidate or the
earlier termination of the applicable development work. The Group received non-refundable upfront payments upon execution of the agreement and nomination of the second collaboration
target. Further non-refundable milestone payments have been received based on the achievement of specified development milestones. These development milestone payments were considered variable consideration and assessed at contract inception and
each subsequent reporting period and not recognised in the transaction price until it was highly probable that the recognition of such revenue would not be reversed. In respect of the first target, development costs incurred over a specified amount
were reimbursed to the Group. As at December 31,
2021, the Group had received a total of £22,900,000 in non-refundable payments, none of which were received during the years ended December 31, 2021 and 2020. These payments were recorded as deferred revenue on receipt and allocated to a single
combined performance obligation for each target covering the provision of research and development services and participation on a joint steering committee. This deferred revenue was recognized as the Group satisfied the combined performance
obligation over the estimated period of time to when GSK could exercise the option to obtain an exclusive worldwide license for the therapeutic candidate compounds. Research and development costs reimbursed under the GSK Agreement were considered
variable consideration and assessed at contract inception and each subsequent reporting period and not recognized in the transaction price until it was highly probable that the recognition of such revenue would not be reversed. During the year ended
December 31, 2021, the Group recognized £6,083,000 revenue relating to the GSK Agreement (2020: £6,356,000; 2019: £5,753,000). Of the
total revenue recognized during the year, £2,044,000 represented research and development cost reimbursements (2020: £2,897,000; 2019: £2,159,000) and £4,039,000 represented revenue recognized that was included in the deferred revenue balance at 1 January 2021. Reimbursements arise where research and
development costs in excess of a defined amount are incurred on one specified program. In March 2021 , following a portfolio review, GSK and the Group jointly elected not to initiate the efficacy determining expansion stage of the current phase I trial for GSK-01 targeting
NY-ESO. As a result, GSK relinquished their option to acquire an exclusive license to this program and ownership of the program and the NY-ESO target remains with the Group. Later in 2021, GSK and the Group elected not to progress with the final program under the agreement
and all revenue under the GSK agreement has therefore been recognized as at December 31, 2021. Lilly Collaboration In July 2014, the Group entered into a development and license agreement with Eli Lilly, or the Lilly Agreement, pursuant to which the Group and Eli Lilly agreed to
collaborate in the development, manufacture and commercialization of soluble TCR bispecific therapeutic compounds. Under the Lilly Agreement, Eli Lilly paid an initial non-refundable upfront fee payment of $45 million in exchange for options to three targets. Eli Lilly
no longer has the ability to nominate any further targets under the initial agreement with Lilly. In December 2016, the Group and Eli Lilly agreed to swap an existing antigen target, selected by Eli Lilly, for a new, well known neo-antigen target.
Lilly has no further obligations with respect to the initial target that was replaced. In September 2017, the Group and Eli Lilly agreed to swap a second antigen target, selected by Eli Lilly, for a second neo-antigen target. Similarly, Eli Lilly
has no further obligations with respect to the initial target that was replaced. Under the Lilly Agreement, the Group is responsible for developing soluble TCR bispecific therapeutic pre-clinical candidates to each target with Eli Lilly responsible
for GMP manufacture of Phase 1 material at its expense. On a collaboration target-by collaboration target basis, at the point of clinical candidate nomination, Eli Lilly has the right to opt in to gain exclusive co-development/co-promotion rights
to the target program. Upon receipt of the proposed development plan and Phase 1 budget, the Group has a limited time period in which to elect to contribute either 25% or 50% costs to reach the next clinical phase or to opt-out of further
development. Similar provisions are available at the start of Phase 2 clinical trials and registrational clinical trials. Should the Group opt-out of co-development on a collaboration target-by-collaboration target basis, Eli Lilly would obtain an
exclusive worldwide license to develop and commercialize the compound at its sole expense. The $45 million upfront payment was recorded as deferred
revenue on receipt and allocated to a single combined performance obligation for each target covering the provision of research and development services and participation on a joint steering committee. This deferred revenue is recognized as the
Group satisfies the combined performance obligations over the estimated period of time to when Eli Lilly can exercise the option to obtain exclusive co-development/co-promotion rights to the target and the Group can opt-out of the co-development of
the target. Should this occur, the Group has no further contractual obligations relating to the associated performance obligation and accordingly the associated performance obligation is deemed satisfied and complete at this point in time. During the
year ended December 31, 2021, the Group recognized no revenue relating to the Lilly Agreement (2020: £3,522,000; 2019: £819,000), and, whilst
the program focus is reviewed, a deferred revenue balance of £7,361,000 is held under current liabilities in respect of both the second
and third programs, which represents the amount of transaction price allocated to performance obligations that are unsatisfied or partially satisfied as at December 31, 2021 under the collaboration. The Group expects to recognise this revenue
within the next year. During 2019,
following termination of the first program under the collaboration, a balance of £3,132,000 was held as deferred revenue at December
31, 2019 whilst a change in program focus was considered. This was subsequently released in full during the year ended December 31, 2020. Other segmental reporting information The total of non-current assets other than financial instruments and deferred tax assets located in
the United Kingdom as at December 31, 2021 is: £33,941,000 (2020: £35,774,000). The total located in other countries is £1,580,000
(2020: £1,073,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jor components of income tax expenses (Details) - GBP (£) £ in Thousands</t>
        </is>
      </c>
      <c r="B1" s="2" t="inlineStr">
        <is>
          <t>12 Months Ended</t>
        </is>
      </c>
    </row>
    <row r="2">
      <c r="B2" s="2" t="inlineStr">
        <is>
          <t>Dec. 31, 2021</t>
        </is>
      </c>
      <c r="C2" s="2" t="inlineStr">
        <is>
          <t>Dec. 31, 2020</t>
        </is>
      </c>
      <c r="D2" s="2" t="inlineStr">
        <is>
          <t>Dec. 31, 2019</t>
        </is>
      </c>
    </row>
    <row r="3">
      <c r="A3" s="3" t="inlineStr">
        <is>
          <t>Current tax [Abstract]</t>
        </is>
      </c>
    </row>
    <row r="4">
      <c r="A4" s="4" t="inlineStr">
        <is>
          <t>R&amp;D tax credit for the year</t>
        </is>
      </c>
      <c r="B4" s="6" t="n">
        <v>-9322</v>
      </c>
      <c r="C4" s="6" t="n">
        <v>-12432</v>
      </c>
      <c r="D4" s="6" t="n">
        <v>-21767</v>
      </c>
    </row>
    <row r="5">
      <c r="A5" s="4" t="inlineStr">
        <is>
          <t>Tax related to share-based compensation plans</t>
        </is>
      </c>
      <c r="B5" s="5" t="n">
        <v>0</v>
      </c>
      <c r="C5" s="5" t="n">
        <v>0</v>
      </c>
      <c r="D5" s="5" t="n">
        <v>0</v>
      </c>
    </row>
    <row r="6">
      <c r="A6" s="4" t="inlineStr">
        <is>
          <t>Foreign corporation tax on profits for the year</t>
        </is>
      </c>
      <c r="B6" s="5" t="n">
        <v>0</v>
      </c>
      <c r="C6" s="5" t="n">
        <v>84</v>
      </c>
      <c r="D6" s="5" t="n">
        <v>152</v>
      </c>
    </row>
    <row r="7">
      <c r="A7" s="4" t="inlineStr">
        <is>
          <t>Adjustments in respect of prior years</t>
        </is>
      </c>
      <c r="B7" s="5" t="n">
        <v>370</v>
      </c>
      <c r="C7" s="5" t="n">
        <v>-100</v>
      </c>
      <c r="D7" s="5" t="n">
        <v>43</v>
      </c>
    </row>
    <row r="8">
      <c r="A8" s="4" t="inlineStr">
        <is>
          <t>Total current tax</t>
        </is>
      </c>
      <c r="B8" s="5" t="n">
        <v>-8952</v>
      </c>
      <c r="C8" s="5" t="n">
        <v>-12448</v>
      </c>
      <c r="D8" s="5" t="n">
        <v>-21572</v>
      </c>
    </row>
    <row r="9">
      <c r="A9" s="3" t="inlineStr">
        <is>
          <t>Deferred tax [Abstract]</t>
        </is>
      </c>
    </row>
    <row r="10">
      <c r="A10" s="4" t="inlineStr">
        <is>
          <t>Current year</t>
        </is>
      </c>
      <c r="B10" s="5" t="n">
        <v>-484</v>
      </c>
      <c r="C10" s="5" t="n">
        <v>-790</v>
      </c>
      <c r="D10" s="5" t="n">
        <v>0</v>
      </c>
    </row>
    <row r="11">
      <c r="A11" s="4" t="inlineStr">
        <is>
          <t>Effect of changes in tax rates</t>
        </is>
      </c>
      <c r="B11" s="5" t="n">
        <v>0</v>
      </c>
      <c r="C11" s="5" t="n">
        <v>-1</v>
      </c>
      <c r="D11" s="5" t="n">
        <v>0</v>
      </c>
    </row>
    <row r="12">
      <c r="A12" s="4" t="inlineStr">
        <is>
          <t>Movement in overseas unrecognized deferred tax asset</t>
        </is>
      </c>
      <c r="B12" s="5" t="n">
        <v>25</v>
      </c>
      <c r="C12" s="5" t="n">
        <v>351</v>
      </c>
      <c r="D12" s="5" t="n">
        <v>0</v>
      </c>
    </row>
    <row r="13">
      <c r="A13" s="4" t="inlineStr">
        <is>
          <t>Originating and reversal of timing differences, including adjustments in respect of prior years</t>
        </is>
      </c>
      <c r="B13" s="5" t="n">
        <v>6</v>
      </c>
      <c r="C13" s="5" t="n">
        <v>-379</v>
      </c>
      <c r="D13" s="5" t="n">
        <v>-686</v>
      </c>
    </row>
    <row r="14">
      <c r="A14" s="4" t="inlineStr">
        <is>
          <t>Total deferred tax</t>
        </is>
      </c>
      <c r="B14" s="5" t="n">
        <v>-453</v>
      </c>
      <c r="C14" s="5" t="n">
        <v>-819</v>
      </c>
      <c r="D14" s="5" t="n">
        <v>-686</v>
      </c>
    </row>
    <row r="15">
      <c r="A15" s="4" t="inlineStr">
        <is>
          <t>Total income tax credit</t>
        </is>
      </c>
      <c r="B15" s="6" t="n">
        <v>-9405</v>
      </c>
      <c r="C15" s="6" t="n">
        <v>-13267</v>
      </c>
      <c r="D15" s="6" t="n">
        <v>-222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 Reconciliation of tax expense and accounting profit (Details) - GBP (£) £ in Thousands</t>
        </is>
      </c>
      <c r="B1" s="2" t="inlineStr">
        <is>
          <t>May 24, 2021</t>
        </is>
      </c>
      <c r="C1" s="2" t="inlineStr">
        <is>
          <t>Dec. 31, 2021</t>
        </is>
      </c>
      <c r="D1" s="2" t="inlineStr">
        <is>
          <t>Dec. 31, 2020</t>
        </is>
      </c>
      <c r="E1" s="2" t="inlineStr">
        <is>
          <t>Dec. 31, 2019</t>
        </is>
      </c>
    </row>
    <row r="2">
      <c r="A2" s="3" t="inlineStr">
        <is>
          <t>Income tax, reconciliation of tax expense and accounting profit [Abstract]</t>
        </is>
      </c>
    </row>
    <row r="3">
      <c r="A3" s="4" t="inlineStr">
        <is>
          <t>Loss before tax</t>
        </is>
      </c>
      <c r="C3" s="6" t="n">
        <v>-140928</v>
      </c>
      <c r="D3" s="6" t="n">
        <v>-87360</v>
      </c>
      <c r="E3" s="6" t="n">
        <v>-126189</v>
      </c>
    </row>
    <row r="4">
      <c r="A4" s="4" t="inlineStr">
        <is>
          <t>Tax credit using the UK Corporation tax rate of 19% (2019: 19% and 2018: 19%)</t>
        </is>
      </c>
      <c r="C4" s="5" t="n">
        <v>-26776</v>
      </c>
      <c r="D4" s="5" t="n">
        <v>-16598</v>
      </c>
      <c r="E4" s="5" t="n">
        <v>-23976</v>
      </c>
    </row>
    <row r="5">
      <c r="A5" s="3" t="inlineStr">
        <is>
          <t>Effects of [Abstract]</t>
        </is>
      </c>
    </row>
    <row r="6">
      <c r="A6" s="4" t="inlineStr">
        <is>
          <t>Non-deductible expenses</t>
        </is>
      </c>
      <c r="C6" s="5" t="n">
        <v>12836</v>
      </c>
      <c r="D6" s="5" t="n">
        <v>9120</v>
      </c>
      <c r="E6" s="5" t="n">
        <v>13148</v>
      </c>
    </row>
    <row r="7">
      <c r="A7" s="4" t="inlineStr">
        <is>
          <t>Other permanent differences</t>
        </is>
      </c>
      <c r="C7" s="5" t="n">
        <v>0</v>
      </c>
      <c r="D7" s="5" t="n">
        <v>0</v>
      </c>
      <c r="E7" s="5" t="n">
        <v>-1</v>
      </c>
    </row>
    <row r="8">
      <c r="A8" s="4" t="inlineStr">
        <is>
          <t>Additional deduction for R&amp;D expenditure</t>
        </is>
      </c>
      <c r="C8" s="5" t="n">
        <v>-12354</v>
      </c>
      <c r="D8" s="5" t="n">
        <v>-16286</v>
      </c>
      <c r="E8" s="5" t="n">
        <v>-29365</v>
      </c>
    </row>
    <row r="9">
      <c r="A9" s="4" t="inlineStr">
        <is>
          <t>Surrender of tax losses for R&amp;D tax credit refund</t>
        </is>
      </c>
      <c r="C9" s="5" t="n">
        <v>12354</v>
      </c>
      <c r="D9" s="5" t="n">
        <v>16286</v>
      </c>
      <c r="E9" s="5" t="n">
        <v>28523</v>
      </c>
    </row>
    <row r="10">
      <c r="A10" s="4" t="inlineStr">
        <is>
          <t>R&amp;D expenditure credits</t>
        </is>
      </c>
      <c r="C10" s="5" t="n">
        <v>-10210</v>
      </c>
      <c r="D10" s="5" t="n">
        <v>-13424</v>
      </c>
      <c r="E10" s="5" t="n">
        <v>-22602</v>
      </c>
    </row>
    <row r="11">
      <c r="A11" s="4" t="inlineStr">
        <is>
          <t>Movement in deferred tax not recognized</t>
        </is>
      </c>
      <c r="C11" s="5" t="n">
        <v>14315</v>
      </c>
      <c r="D11" s="5" t="n">
        <v>8084</v>
      </c>
      <c r="E11" s="5" t="n">
        <v>12413</v>
      </c>
    </row>
    <row r="12">
      <c r="A12" s="4" t="inlineStr">
        <is>
          <t>Adjustments to tax charge in respect of previous periods - deferred tax</t>
        </is>
      </c>
      <c r="C12" s="5" t="n">
        <v>18</v>
      </c>
      <c r="D12" s="5" t="n">
        <v>-379</v>
      </c>
      <c r="E12" s="5" t="n">
        <v>-500</v>
      </c>
    </row>
    <row r="13">
      <c r="A13" s="4" t="inlineStr">
        <is>
          <t>Adjustments to tax charge in respect of previous periods</t>
        </is>
      </c>
      <c r="C13" s="5" t="n">
        <v>370</v>
      </c>
      <c r="D13" s="5" t="n">
        <v>-100</v>
      </c>
      <c r="E13" s="5" t="n">
        <v>43</v>
      </c>
    </row>
    <row r="14">
      <c r="A14" s="4" t="inlineStr">
        <is>
          <t>State taxes</t>
        </is>
      </c>
      <c r="C14" s="5" t="n">
        <v>0</v>
      </c>
      <c r="D14" s="5" t="n">
        <v>7</v>
      </c>
      <c r="E14" s="5" t="n">
        <v>0</v>
      </c>
    </row>
    <row r="15">
      <c r="A15" s="4" t="inlineStr">
        <is>
          <t>Effects of overseas tax rates</t>
        </is>
      </c>
      <c r="C15" s="5" t="n">
        <v>42</v>
      </c>
      <c r="D15" s="5" t="n">
        <v>24</v>
      </c>
      <c r="E15" s="5" t="n">
        <v>0</v>
      </c>
    </row>
    <row r="16">
      <c r="A16" s="4" t="inlineStr">
        <is>
          <t>Effects of tax rates in foreign jurisdictions</t>
        </is>
      </c>
      <c r="C16" s="5" t="n">
        <v>0</v>
      </c>
      <c r="D16" s="5" t="n">
        <v>-1</v>
      </c>
      <c r="E16" s="5" t="n">
        <v>59</v>
      </c>
    </row>
    <row r="17">
      <c r="A17" s="4" t="inlineStr">
        <is>
          <t>Total income tax credit</t>
        </is>
      </c>
      <c r="C17" s="6" t="n">
        <v>-9405</v>
      </c>
      <c r="D17" s="6" t="n">
        <v>-13267</v>
      </c>
      <c r="E17" s="6" t="n">
        <v>-22258</v>
      </c>
    </row>
    <row r="18">
      <c r="A18" s="4" t="inlineStr">
        <is>
          <t>UK [Member]</t>
        </is>
      </c>
    </row>
    <row r="19">
      <c r="A19" s="3" t="inlineStr">
        <is>
          <t>Tax rate [Abstract]</t>
        </is>
      </c>
    </row>
    <row r="20">
      <c r="A20" s="4" t="inlineStr">
        <is>
          <t>Tax rate</t>
        </is>
      </c>
      <c r="B20" s="4" t="inlineStr">
        <is>
          <t>25.00%</t>
        </is>
      </c>
      <c r="C20" s="4" t="inlineStr">
        <is>
          <t>19.00%</t>
        </is>
      </c>
      <c r="D20" s="4" t="inlineStr">
        <is>
          <t>19.00%</t>
        </is>
      </c>
      <c r="E20" s="4" t="inlineStr">
        <is>
          <t>19.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mponents of income tax, geographical classification (Details) - GBP (£) £ in Thousands</t>
        </is>
      </c>
      <c r="B1" s="2" t="inlineStr">
        <is>
          <t>12 Months Ended</t>
        </is>
      </c>
    </row>
    <row r="2">
      <c r="B2" s="2" t="inlineStr">
        <is>
          <t>Dec. 31, 2021</t>
        </is>
      </c>
      <c r="C2" s="2" t="inlineStr">
        <is>
          <t>Dec. 31, 2020</t>
        </is>
      </c>
      <c r="D2" s="2" t="inlineStr">
        <is>
          <t>Dec. 31, 2019</t>
        </is>
      </c>
    </row>
    <row r="3">
      <c r="A3" s="3" t="inlineStr">
        <is>
          <t>Current tax [Abstract]</t>
        </is>
      </c>
    </row>
    <row r="4">
      <c r="A4" s="4" t="inlineStr">
        <is>
          <t>Current tax</t>
        </is>
      </c>
      <c r="B4" s="6" t="n">
        <v>-8952</v>
      </c>
      <c r="C4" s="6" t="n">
        <v>-12448</v>
      </c>
      <c r="D4" s="6" t="n">
        <v>-21572</v>
      </c>
    </row>
    <row r="5">
      <c r="A5" s="3" t="inlineStr">
        <is>
          <t>Deferred tax [Abstract]</t>
        </is>
      </c>
    </row>
    <row r="6">
      <c r="A6" s="4" t="inlineStr">
        <is>
          <t>Deferred tax</t>
        </is>
      </c>
      <c r="B6" s="5" t="n">
        <v>-453</v>
      </c>
      <c r="C6" s="5" t="n">
        <v>-819</v>
      </c>
      <c r="D6" s="5" t="n">
        <v>-686</v>
      </c>
    </row>
    <row r="7">
      <c r="A7" s="4" t="inlineStr">
        <is>
          <t>Total income tax credit</t>
        </is>
      </c>
      <c r="B7" s="5" t="n">
        <v>-9405</v>
      </c>
      <c r="C7" s="5" t="n">
        <v>-13267</v>
      </c>
      <c r="D7" s="5" t="n">
        <v>-22258</v>
      </c>
    </row>
    <row r="8">
      <c r="A8" s="4" t="inlineStr">
        <is>
          <t>United States [Member]</t>
        </is>
      </c>
    </row>
    <row r="9">
      <c r="A9" s="3" t="inlineStr">
        <is>
          <t>Current tax [Abstract]</t>
        </is>
      </c>
    </row>
    <row r="10">
      <c r="A10" s="4" t="inlineStr">
        <is>
          <t>Current tax, Federal</t>
        </is>
      </c>
      <c r="B10" s="5" t="n">
        <v>106</v>
      </c>
      <c r="C10" s="5" t="n">
        <v>-16</v>
      </c>
      <c r="D10" s="5" t="n">
        <v>100</v>
      </c>
    </row>
    <row r="11">
      <c r="A11" s="4" t="inlineStr">
        <is>
          <t>Current tax, State</t>
        </is>
      </c>
      <c r="B11" s="5" t="n">
        <v>0</v>
      </c>
      <c r="C11" s="5" t="n">
        <v>0</v>
      </c>
      <c r="D11" s="5" t="n">
        <v>15</v>
      </c>
    </row>
    <row r="12">
      <c r="A12" s="3" t="inlineStr">
        <is>
          <t>Deferred tax [Abstract]</t>
        </is>
      </c>
    </row>
    <row r="13">
      <c r="A13" s="4" t="inlineStr">
        <is>
          <t>Deferred tax, Federal</t>
        </is>
      </c>
      <c r="B13" s="5" t="n">
        <v>-453</v>
      </c>
      <c r="C13" s="5" t="n">
        <v>-819</v>
      </c>
      <c r="D13" s="5" t="n">
        <v>-644</v>
      </c>
    </row>
    <row r="14">
      <c r="A14" s="4" t="inlineStr">
        <is>
          <t>Deferred tax, State</t>
        </is>
      </c>
      <c r="B14" s="5" t="n">
        <v>0</v>
      </c>
      <c r="C14" s="5" t="n">
        <v>0</v>
      </c>
      <c r="D14" s="5" t="n">
        <v>-42</v>
      </c>
    </row>
    <row r="15">
      <c r="A15" s="4" t="inlineStr">
        <is>
          <t>United Kingdom [Member]</t>
        </is>
      </c>
    </row>
    <row r="16">
      <c r="A16" s="3" t="inlineStr">
        <is>
          <t>Current tax [Abstract]</t>
        </is>
      </c>
    </row>
    <row r="17">
      <c r="A17" s="4" t="inlineStr">
        <is>
          <t>Current tax</t>
        </is>
      </c>
      <c r="B17" s="5" t="n">
        <v>-9058</v>
      </c>
      <c r="C17" s="5" t="n">
        <v>-12432</v>
      </c>
      <c r="D17" s="5" t="n">
        <v>-21687</v>
      </c>
    </row>
    <row r="18">
      <c r="A18" s="3" t="inlineStr">
        <is>
          <t>Deferred tax [Abstract]</t>
        </is>
      </c>
    </row>
    <row r="19">
      <c r="A19" s="4" t="inlineStr">
        <is>
          <t>Deferred tax</t>
        </is>
      </c>
      <c r="B19" s="6" t="n">
        <v>0</v>
      </c>
      <c r="C19" s="6" t="n">
        <v>0</v>
      </c>
      <c r="D19"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3" customWidth="1" min="2" max="2"/>
    <col width="14" customWidth="1" min="3" max="3"/>
    <col width="14" customWidth="1" min="4" max="4"/>
    <col width="14" customWidth="1" min="5" max="5"/>
  </cols>
  <sheetData>
    <row r="1">
      <c r="A1" s="1" t="inlineStr">
        <is>
          <t>Income tax, Summary (Details) - GBP (£)</t>
        </is>
      </c>
      <c r="B1" s="2" t="inlineStr">
        <is>
          <t>May 24, 2021</t>
        </is>
      </c>
      <c r="C1" s="2" t="inlineStr">
        <is>
          <t>Dec. 31, 2021</t>
        </is>
      </c>
      <c r="D1" s="2" t="inlineStr">
        <is>
          <t>Dec. 31, 2020</t>
        </is>
      </c>
      <c r="E1" s="2" t="inlineStr">
        <is>
          <t>Dec. 31, 2019</t>
        </is>
      </c>
    </row>
    <row r="2">
      <c r="A2" s="3" t="inlineStr">
        <is>
          <t>Tax rate [Abstract]</t>
        </is>
      </c>
    </row>
    <row r="3">
      <c r="A3" s="4" t="inlineStr">
        <is>
          <t>Deferred tax asset, unrecognised</t>
        </is>
      </c>
      <c r="C3" s="6" t="n">
        <v>58093000</v>
      </c>
      <c r="D3" s="6" t="n">
        <v>30827000</v>
      </c>
    </row>
    <row r="4">
      <c r="A4" s="4" t="inlineStr">
        <is>
          <t>Tax credit increase</t>
        </is>
      </c>
      <c r="C4" s="5" t="n">
        <v>49283000</v>
      </c>
      <c r="D4" s="5" t="n">
        <v>33852000</v>
      </c>
    </row>
    <row r="5">
      <c r="A5" s="4" t="inlineStr">
        <is>
          <t>Unused tax credits [Member]</t>
        </is>
      </c>
    </row>
    <row r="6">
      <c r="A6" s="3" t="inlineStr">
        <is>
          <t>Tax rate [Abstract]</t>
        </is>
      </c>
    </row>
    <row r="7">
      <c r="A7" s="4" t="inlineStr">
        <is>
          <t>Deferred tax asset, recognised</t>
        </is>
      </c>
      <c r="C7" s="6" t="n">
        <v>2575000</v>
      </c>
      <c r="D7" s="6" t="n">
        <v>2230000</v>
      </c>
    </row>
    <row r="8">
      <c r="A8" s="4" t="inlineStr">
        <is>
          <t>UK [Member]</t>
        </is>
      </c>
    </row>
    <row r="9">
      <c r="A9" s="3" t="inlineStr">
        <is>
          <t>Tax rate [Abstract]</t>
        </is>
      </c>
    </row>
    <row r="10">
      <c r="A10" s="4" t="inlineStr">
        <is>
          <t>Tax rate</t>
        </is>
      </c>
      <c r="B10" s="4" t="inlineStr">
        <is>
          <t>25.00%</t>
        </is>
      </c>
      <c r="C10" s="4" t="inlineStr">
        <is>
          <t>19.00%</t>
        </is>
      </c>
      <c r="D10" s="4" t="inlineStr">
        <is>
          <t>19.00%</t>
        </is>
      </c>
      <c r="E10" s="4" t="inlineStr">
        <is>
          <t>19.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80" customWidth="1" min="2" max="2"/>
    <col width="37" customWidth="1" min="3" max="3"/>
    <col width="37" customWidth="1" min="4" max="4"/>
    <col width="37" customWidth="1" min="5" max="5"/>
    <col width="14" customWidth="1" min="6" max="6"/>
    <col width="14" customWidth="1" min="7" max="7"/>
  </cols>
  <sheetData>
    <row r="1">
      <c r="A1" s="1" t="inlineStr">
        <is>
          <t>Basic and diluted loss per share (Details) £ / shares in Units, £ in Thousands</t>
        </is>
      </c>
      <c r="C1" s="2" t="inlineStr">
        <is>
          <t>12 Months Ended</t>
        </is>
      </c>
    </row>
    <row r="2">
      <c r="C2" s="2" t="inlineStr">
        <is>
          <t>Dec. 31, 2021GBP (£)£ / sharesshares</t>
        </is>
      </c>
      <c r="D2" s="2" t="inlineStr">
        <is>
          <t>Dec. 31, 2020GBP (£)£ / sharesshares</t>
        </is>
      </c>
      <c r="E2" s="2" t="inlineStr">
        <is>
          <t>Dec. 31, 2019GBP (£)£ / sharesshares</t>
        </is>
      </c>
      <c r="F2" s="2" t="inlineStr">
        <is>
          <t>Feb. 09, 2021</t>
        </is>
      </c>
      <c r="G2" s="2" t="inlineStr">
        <is>
          <t>Jan. 22, 2021</t>
        </is>
      </c>
    </row>
    <row r="3">
      <c r="A3" s="3" t="inlineStr">
        <is>
          <t>Basic and diluted loss [Abstract]</t>
        </is>
      </c>
    </row>
    <row r="4">
      <c r="A4" s="4" t="inlineStr">
        <is>
          <t>Loss for the year | £</t>
        </is>
      </c>
      <c r="C4" s="6" t="n">
        <v>-131523</v>
      </c>
      <c r="D4" s="6" t="n">
        <v>-74093</v>
      </c>
      <c r="E4" s="6" t="n">
        <v>-103931</v>
      </c>
    </row>
    <row r="5">
      <c r="A5" s="4" t="inlineStr">
        <is>
          <t>Basic weighted average number of shares (in shares) | shares</t>
        </is>
      </c>
      <c r="C5" s="5" t="n">
        <v>42488579</v>
      </c>
      <c r="D5" s="5" t="n">
        <v>26523411</v>
      </c>
      <c r="E5" s="5" t="n">
        <v>22297935</v>
      </c>
    </row>
    <row r="6">
      <c r="A6" s="4" t="inlineStr">
        <is>
          <t>Diluted weighted average number of shares (in shares) | shares</t>
        </is>
      </c>
      <c r="C6" s="5" t="n">
        <v>42488579</v>
      </c>
      <c r="D6" s="5" t="n">
        <v>26523411</v>
      </c>
      <c r="E6" s="5" t="n">
        <v>22297935</v>
      </c>
    </row>
    <row r="7">
      <c r="A7" s="4" t="inlineStr">
        <is>
          <t>Basic loss per share (in pounds per share) | £ / shares</t>
        </is>
      </c>
      <c r="C7" s="7" t="n">
        <v>-3.1</v>
      </c>
      <c r="D7" s="7" t="n">
        <v>-2.79</v>
      </c>
      <c r="E7" s="7" t="n">
        <v>-4.66</v>
      </c>
    </row>
    <row r="8">
      <c r="A8" s="4" t="inlineStr">
        <is>
          <t>Diluted loss per share (in pounds per share) | £ / shares</t>
        </is>
      </c>
      <c r="B8" s="4" t="inlineStr">
        <is>
          <t>[1]</t>
        </is>
      </c>
      <c r="C8" s="7" t="n">
        <v>-3.1</v>
      </c>
      <c r="D8" s="7" t="n">
        <v>-2.79</v>
      </c>
      <c r="E8" s="7" t="n">
        <v>-4.66</v>
      </c>
    </row>
    <row r="9">
      <c r="A9" s="3" t="inlineStr">
        <is>
          <t>Events after reporting period</t>
        </is>
      </c>
    </row>
    <row r="10">
      <c r="A10" s="4" t="inlineStr">
        <is>
          <t>Share exchange and stock split conversion rate</t>
        </is>
      </c>
      <c r="C10" s="11" t="n">
        <v>0.05</v>
      </c>
    </row>
    <row r="11">
      <c r="A11" s="4" t="inlineStr">
        <is>
          <t>Immunocore Holdings Limited [Member]</t>
        </is>
      </c>
    </row>
    <row r="12">
      <c r="A12" s="3" t="inlineStr">
        <is>
          <t>Events after reporting period</t>
        </is>
      </c>
    </row>
    <row r="13">
      <c r="A13" s="4" t="inlineStr">
        <is>
          <t>Share exchange and stock split conversion rate</t>
        </is>
      </c>
      <c r="C13" s="11" t="n">
        <v>0.01</v>
      </c>
      <c r="G13" s="11" t="n">
        <v>0.01</v>
      </c>
    </row>
    <row r="14">
      <c r="A14" s="4" t="inlineStr">
        <is>
          <t>Forecast [Member] | Immunocore Holdings plc [member]</t>
        </is>
      </c>
    </row>
    <row r="15">
      <c r="A15" s="3" t="inlineStr">
        <is>
          <t>Events after reporting period</t>
        </is>
      </c>
    </row>
    <row r="16">
      <c r="A16" s="4" t="inlineStr">
        <is>
          <t>Share exchange and stock split conversion rate</t>
        </is>
      </c>
      <c r="F16" s="5" t="n">
        <v>20</v>
      </c>
    </row>
    <row r="17">
      <c r="A17" s="4" t="inlineStr">
        <is>
          <t>Forecast [Member] | Immunocore Holdings Limited [Member]</t>
        </is>
      </c>
    </row>
    <row r="18">
      <c r="A18" s="3" t="inlineStr">
        <is>
          <t>Events after reporting period</t>
        </is>
      </c>
    </row>
    <row r="19">
      <c r="A19" s="4" t="inlineStr">
        <is>
          <t>Share exchange and stock split conversion rate</t>
        </is>
      </c>
      <c r="F19" s="11" t="n">
        <v>0.01</v>
      </c>
    </row>
    <row r="20"/>
    <row r="21">
      <c r="A21" s="4" t="inlineStr">
        <is>
          <t>[1]</t>
        </is>
      </c>
      <c r="B21" s="4" t="inlineStr">
        <is>
          <t>The basic and diluted loss per share are adjusted for the (i) the exchange of shares of Immunocore Limited for
shares of Immunocore Holdings Limited on a 1</t>
        </is>
      </c>
    </row>
  </sheetData>
  <mergeCells count="4">
    <mergeCell ref="A1:B2"/>
    <mergeCell ref="C1:E1"/>
    <mergeCell ref="A20:F20"/>
    <mergeCell ref="B21:F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Intangible assets (Details)</t>
        </is>
      </c>
      <c r="B1" s="2" t="inlineStr">
        <is>
          <t>12 Months Ended</t>
        </is>
      </c>
    </row>
    <row r="2">
      <c r="B2" s="2" t="inlineStr">
        <is>
          <t>Dec. 31, 2021USD ($)</t>
        </is>
      </c>
    </row>
    <row r="3">
      <c r="A3" s="3" t="inlineStr">
        <is>
          <t>Intangible assets [Abstract]</t>
        </is>
      </c>
    </row>
    <row r="4">
      <c r="A4" s="4" t="inlineStr">
        <is>
          <t>Original cost</t>
        </is>
      </c>
      <c r="B4" s="10" t="n">
        <v>516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GBP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operty, plant and equipment, beginning of period</t>
        </is>
      </c>
      <c r="B4" s="6" t="n">
        <v>13754000</v>
      </c>
      <c r="C4" s="6" t="n">
        <v>18302000</v>
      </c>
    </row>
    <row r="5">
      <c r="A5" s="4" t="inlineStr">
        <is>
          <t>Property, plant and equipment, end of period</t>
        </is>
      </c>
      <c r="B5" s="5" t="n">
        <v>8944000</v>
      </c>
      <c r="C5" s="5" t="n">
        <v>13754000</v>
      </c>
      <c r="D5" s="6" t="n">
        <v>18302000</v>
      </c>
    </row>
    <row r="6">
      <c r="A6" s="4" t="inlineStr">
        <is>
          <t>Property plant and equipment held under finance leases</t>
        </is>
      </c>
      <c r="B6" s="5" t="n">
        <v>0</v>
      </c>
      <c r="C6" s="5" t="n">
        <v>0</v>
      </c>
    </row>
    <row r="7">
      <c r="A7" s="3" t="inlineStr">
        <is>
          <t>Depreciation and impairment [Abstract]</t>
        </is>
      </c>
    </row>
    <row r="8">
      <c r="A8" s="4" t="inlineStr">
        <is>
          <t>Depreciation charge for the year</t>
        </is>
      </c>
      <c r="B8" s="5" t="n">
        <v>5511000</v>
      </c>
      <c r="C8" s="5" t="n">
        <v>6446000</v>
      </c>
      <c r="D8" s="5" t="n">
        <v>6549000</v>
      </c>
    </row>
    <row r="9">
      <c r="A9" s="4" t="inlineStr">
        <is>
          <t>Cost [Member]</t>
        </is>
      </c>
    </row>
    <row r="10">
      <c r="A10" s="3" t="inlineStr">
        <is>
          <t>Property, Plant and Equipment [Abstract]</t>
        </is>
      </c>
    </row>
    <row r="11">
      <c r="A11" s="4" t="inlineStr">
        <is>
          <t>Property, plant and equipment, beginning of period</t>
        </is>
      </c>
      <c r="B11" s="5" t="n">
        <v>41913000</v>
      </c>
      <c r="C11" s="5" t="n">
        <v>41137000</v>
      </c>
    </row>
    <row r="12">
      <c r="A12" s="4" t="inlineStr">
        <is>
          <t>Additions</t>
        </is>
      </c>
      <c r="B12" s="5" t="n">
        <v>1008000</v>
      </c>
      <c r="C12" s="5" t="n">
        <v>3074000</v>
      </c>
    </row>
    <row r="13">
      <c r="A13" s="4" t="inlineStr">
        <is>
          <t>Transfers</t>
        </is>
      </c>
      <c r="B13" s="5" t="n">
        <v>0</v>
      </c>
      <c r="C13" s="5" t="n">
        <v>0</v>
      </c>
    </row>
    <row r="14">
      <c r="A14" s="4" t="inlineStr">
        <is>
          <t>Effect of foreign currency translation</t>
        </is>
      </c>
      <c r="B14" s="5" t="n">
        <v>-53000</v>
      </c>
      <c r="C14" s="5" t="n">
        <v>-29000</v>
      </c>
    </row>
    <row r="15">
      <c r="A15" s="4" t="inlineStr">
        <is>
          <t>Disposals</t>
        </is>
      </c>
      <c r="B15" s="5" t="n">
        <v>-405000</v>
      </c>
      <c r="C15" s="5" t="n">
        <v>-2269000</v>
      </c>
    </row>
    <row r="16">
      <c r="A16" s="4" t="inlineStr">
        <is>
          <t>Property, plant and equipment, end of period</t>
        </is>
      </c>
      <c r="B16" s="5" t="n">
        <v>42463000</v>
      </c>
      <c r="C16" s="5" t="n">
        <v>41913000</v>
      </c>
      <c r="D16" s="5" t="n">
        <v>41137000</v>
      </c>
    </row>
    <row r="17">
      <c r="A17" s="4" t="inlineStr">
        <is>
          <t>Depreciation and Impairment [Member]</t>
        </is>
      </c>
    </row>
    <row r="18">
      <c r="A18" s="3" t="inlineStr">
        <is>
          <t>Depreciation and impairment [Abstract]</t>
        </is>
      </c>
    </row>
    <row r="19">
      <c r="A19" s="4" t="inlineStr">
        <is>
          <t>Property, plant and equipment</t>
        </is>
      </c>
      <c r="B19" s="5" t="n">
        <v>28159000</v>
      </c>
      <c r="C19" s="5" t="n">
        <v>22835000</v>
      </c>
    </row>
    <row r="20">
      <c r="A20" s="4" t="inlineStr">
        <is>
          <t>Depreciation charge for the year</t>
        </is>
      </c>
      <c r="B20" s="5" t="n">
        <v>5511000</v>
      </c>
      <c r="C20" s="5" t="n">
        <v>6446000</v>
      </c>
    </row>
    <row r="21">
      <c r="A21" s="4" t="inlineStr">
        <is>
          <t>Effect of foreign currency translation</t>
        </is>
      </c>
      <c r="B21" s="5" t="n">
        <v>-40000</v>
      </c>
      <c r="C21" s="5" t="n">
        <v>-74000</v>
      </c>
    </row>
    <row r="22">
      <c r="A22" s="4" t="inlineStr">
        <is>
          <t>Disposals</t>
        </is>
      </c>
      <c r="B22" s="5" t="n">
        <v>-111000</v>
      </c>
      <c r="C22" s="5" t="n">
        <v>-1048000</v>
      </c>
    </row>
    <row r="23">
      <c r="A23" s="4" t="inlineStr">
        <is>
          <t>Property, plant and equipment</t>
        </is>
      </c>
      <c r="B23" s="5" t="n">
        <v>33519000</v>
      </c>
      <c r="C23" s="5" t="n">
        <v>28159000</v>
      </c>
      <c r="D23" s="5" t="n">
        <v>22835000</v>
      </c>
    </row>
    <row r="24">
      <c r="A24" s="4" t="inlineStr">
        <is>
          <t>Leasehold Properties and Improvements [Member]</t>
        </is>
      </c>
    </row>
    <row r="25">
      <c r="A25" s="3" t="inlineStr">
        <is>
          <t>Property, Plant and Equipment [Abstract]</t>
        </is>
      </c>
    </row>
    <row r="26">
      <c r="A26" s="4" t="inlineStr">
        <is>
          <t>Property, plant and equipment, beginning of period</t>
        </is>
      </c>
      <c r="B26" s="5" t="n">
        <v>7975000</v>
      </c>
      <c r="C26" s="5" t="n">
        <v>6598000</v>
      </c>
    </row>
    <row r="27">
      <c r="A27" s="4" t="inlineStr">
        <is>
          <t>Property, plant and equipment, end of period</t>
        </is>
      </c>
      <c r="B27" s="5" t="n">
        <v>5461000</v>
      </c>
      <c r="C27" s="5" t="n">
        <v>7975000</v>
      </c>
      <c r="D27" s="5" t="n">
        <v>6598000</v>
      </c>
    </row>
    <row r="28">
      <c r="A28" s="4" t="inlineStr">
        <is>
          <t>Leasehold Properties and Improvements [Member] | Cost [Member]</t>
        </is>
      </c>
    </row>
    <row r="29">
      <c r="A29" s="3" t="inlineStr">
        <is>
          <t>Property, Plant and Equipment [Abstract]</t>
        </is>
      </c>
    </row>
    <row r="30">
      <c r="A30" s="4" t="inlineStr">
        <is>
          <t>Property, plant and equipment, beginning of period</t>
        </is>
      </c>
      <c r="B30" s="5" t="n">
        <v>15810000</v>
      </c>
      <c r="C30" s="5" t="n">
        <v>12240000</v>
      </c>
    </row>
    <row r="31">
      <c r="A31" s="4" t="inlineStr">
        <is>
          <t>Additions</t>
        </is>
      </c>
      <c r="B31" s="5" t="n">
        <v>0</v>
      </c>
      <c r="C31" s="5" t="n">
        <v>564000</v>
      </c>
    </row>
    <row r="32">
      <c r="A32" s="4" t="inlineStr">
        <is>
          <t>Transfers</t>
        </is>
      </c>
      <c r="B32" s="5" t="n">
        <v>59000</v>
      </c>
      <c r="C32" s="5" t="n">
        <v>4123000</v>
      </c>
    </row>
    <row r="33">
      <c r="A33" s="4" t="inlineStr">
        <is>
          <t>Effect of foreign currency translation</t>
        </is>
      </c>
      <c r="B33" s="5" t="n">
        <v>7000</v>
      </c>
      <c r="C33" s="5" t="n">
        <v>-27000</v>
      </c>
    </row>
    <row r="34">
      <c r="A34" s="4" t="inlineStr">
        <is>
          <t>Disposals</t>
        </is>
      </c>
      <c r="B34" s="5" t="n">
        <v>-231000</v>
      </c>
      <c r="C34" s="5" t="n">
        <v>-1090000</v>
      </c>
    </row>
    <row r="35">
      <c r="A35" s="4" t="inlineStr">
        <is>
          <t>Property, plant and equipment, end of period</t>
        </is>
      </c>
      <c r="B35" s="5" t="n">
        <v>15645000</v>
      </c>
      <c r="C35" s="5" t="n">
        <v>15810000</v>
      </c>
      <c r="D35" s="5" t="n">
        <v>12240000</v>
      </c>
    </row>
    <row r="36">
      <c r="A36" s="4" t="inlineStr">
        <is>
          <t>Leasehold Properties and Improvements [Member] | Depreciation and Impairment [Member]</t>
        </is>
      </c>
    </row>
    <row r="37">
      <c r="A37" s="3" t="inlineStr">
        <is>
          <t>Depreciation and impairment [Abstract]</t>
        </is>
      </c>
    </row>
    <row r="38">
      <c r="A38" s="4" t="inlineStr">
        <is>
          <t>Property, plant and equipment</t>
        </is>
      </c>
      <c r="B38" s="5" t="n">
        <v>7835000</v>
      </c>
      <c r="C38" s="5" t="n">
        <v>5642000</v>
      </c>
    </row>
    <row r="39">
      <c r="A39" s="4" t="inlineStr">
        <is>
          <t>Depreciation charge for the year</t>
        </is>
      </c>
      <c r="B39" s="5" t="n">
        <v>2386000</v>
      </c>
      <c r="C39" s="5" t="n">
        <v>2356000</v>
      </c>
    </row>
    <row r="40">
      <c r="A40" s="4" t="inlineStr">
        <is>
          <t>Effect of foreign currency translation</t>
        </is>
      </c>
      <c r="B40" s="5" t="n">
        <v>4000</v>
      </c>
      <c r="C40" s="5" t="n">
        <v>-7000</v>
      </c>
    </row>
    <row r="41">
      <c r="A41" s="4" t="inlineStr">
        <is>
          <t>Disposals</t>
        </is>
      </c>
      <c r="B41" s="5" t="n">
        <v>-41000</v>
      </c>
      <c r="C41" s="5" t="n">
        <v>-156000</v>
      </c>
    </row>
    <row r="42">
      <c r="A42" s="4" t="inlineStr">
        <is>
          <t>Property, plant and equipment</t>
        </is>
      </c>
      <c r="B42" s="5" t="n">
        <v>10184000</v>
      </c>
      <c r="C42" s="5" t="n">
        <v>7835000</v>
      </c>
      <c r="D42" s="5" t="n">
        <v>5642000</v>
      </c>
    </row>
    <row r="43">
      <c r="A43" s="4" t="inlineStr">
        <is>
          <t>Plant and Equipment [Member]</t>
        </is>
      </c>
    </row>
    <row r="44">
      <c r="A44" s="3" t="inlineStr">
        <is>
          <t>Property, Plant and Equipment [Abstract]</t>
        </is>
      </c>
    </row>
    <row r="45">
      <c r="A45" s="4" t="inlineStr">
        <is>
          <t>Property, plant and equipment, beginning of period</t>
        </is>
      </c>
      <c r="B45" s="5" t="n">
        <v>5659000</v>
      </c>
      <c r="C45" s="5" t="n">
        <v>9133000</v>
      </c>
    </row>
    <row r="46">
      <c r="A46" s="4" t="inlineStr">
        <is>
          <t>Property, plant and equipment, end of period</t>
        </is>
      </c>
      <c r="B46" s="5" t="n">
        <v>3467000</v>
      </c>
      <c r="C46" s="5" t="n">
        <v>5659000</v>
      </c>
      <c r="D46" s="5" t="n">
        <v>9133000</v>
      </c>
    </row>
    <row r="47">
      <c r="A47" s="4" t="inlineStr">
        <is>
          <t>Plant and Equipment [Member] | Cost [Member]</t>
        </is>
      </c>
    </row>
    <row r="48">
      <c r="A48" s="3" t="inlineStr">
        <is>
          <t>Property, Plant and Equipment [Abstract]</t>
        </is>
      </c>
    </row>
    <row r="49">
      <c r="A49" s="4" t="inlineStr">
        <is>
          <t>Property, plant and equipment, beginning of period</t>
        </is>
      </c>
      <c r="B49" s="5" t="n">
        <v>25983000</v>
      </c>
      <c r="C49" s="5" t="n">
        <v>26326000</v>
      </c>
    </row>
    <row r="50">
      <c r="A50" s="4" t="inlineStr">
        <is>
          <t>Additions</t>
        </is>
      </c>
      <c r="B50" s="5" t="n">
        <v>933000</v>
      </c>
      <c r="C50" s="5" t="n">
        <v>775000</v>
      </c>
    </row>
    <row r="51">
      <c r="A51" s="4" t="inlineStr">
        <is>
          <t>Transfers</t>
        </is>
      </c>
      <c r="B51" s="5" t="n">
        <v>85000</v>
      </c>
      <c r="C51" s="5" t="n">
        <v>2000</v>
      </c>
    </row>
    <row r="52">
      <c r="A52" s="4" t="inlineStr">
        <is>
          <t>Effect of foreign currency translation</t>
        </is>
      </c>
      <c r="B52" s="5" t="n">
        <v>-60000</v>
      </c>
      <c r="C52" s="5" t="n">
        <v>-2000</v>
      </c>
    </row>
    <row r="53">
      <c r="A53" s="4" t="inlineStr">
        <is>
          <t>Disposals</t>
        </is>
      </c>
      <c r="B53" s="5" t="n">
        <v>-139000</v>
      </c>
      <c r="C53" s="5" t="n">
        <v>-1118000</v>
      </c>
    </row>
    <row r="54">
      <c r="A54" s="4" t="inlineStr">
        <is>
          <t>Property, plant and equipment, end of period</t>
        </is>
      </c>
      <c r="B54" s="5" t="n">
        <v>26802000</v>
      </c>
      <c r="C54" s="5" t="n">
        <v>25983000</v>
      </c>
      <c r="D54" s="5" t="n">
        <v>26326000</v>
      </c>
    </row>
    <row r="55">
      <c r="A55" s="4" t="inlineStr">
        <is>
          <t>Plant and Equipment [Member] | Depreciation and Impairment [Member]</t>
        </is>
      </c>
    </row>
    <row r="56">
      <c r="A56" s="3" t="inlineStr">
        <is>
          <t>Depreciation and impairment [Abstract]</t>
        </is>
      </c>
    </row>
    <row r="57">
      <c r="A57" s="4" t="inlineStr">
        <is>
          <t>Property, plant and equipment</t>
        </is>
      </c>
      <c r="B57" s="5" t="n">
        <v>20324000</v>
      </c>
      <c r="C57" s="5" t="n">
        <v>17193000</v>
      </c>
    </row>
    <row r="58">
      <c r="A58" s="4" t="inlineStr">
        <is>
          <t>Depreciation charge for the year</t>
        </is>
      </c>
      <c r="B58" s="5" t="n">
        <v>3125000</v>
      </c>
      <c r="C58" s="5" t="n">
        <v>4090000</v>
      </c>
    </row>
    <row r="59">
      <c r="A59" s="4" t="inlineStr">
        <is>
          <t>Effect of foreign currency translation</t>
        </is>
      </c>
      <c r="B59" s="5" t="n">
        <v>-44000</v>
      </c>
      <c r="C59" s="5" t="n">
        <v>-67000</v>
      </c>
    </row>
    <row r="60">
      <c r="A60" s="4" t="inlineStr">
        <is>
          <t>Disposals</t>
        </is>
      </c>
      <c r="B60" s="5" t="n">
        <v>-70000</v>
      </c>
      <c r="C60" s="5" t="n">
        <v>-892000</v>
      </c>
    </row>
    <row r="61">
      <c r="A61" s="4" t="inlineStr">
        <is>
          <t>Property, plant and equipment</t>
        </is>
      </c>
      <c r="B61" s="5" t="n">
        <v>23335000</v>
      </c>
      <c r="C61" s="5" t="n">
        <v>20324000</v>
      </c>
      <c r="D61" s="5" t="n">
        <v>17193000</v>
      </c>
    </row>
    <row r="62">
      <c r="A62" s="4" t="inlineStr">
        <is>
          <t>Assets under Construction [Member]</t>
        </is>
      </c>
    </row>
    <row r="63">
      <c r="A63" s="3" t="inlineStr">
        <is>
          <t>Property, Plant and Equipment [Abstract]</t>
        </is>
      </c>
    </row>
    <row r="64">
      <c r="A64" s="4" t="inlineStr">
        <is>
          <t>Property, plant and equipment, beginning of period</t>
        </is>
      </c>
      <c r="B64" s="5" t="n">
        <v>120000</v>
      </c>
      <c r="C64" s="5" t="n">
        <v>2571000</v>
      </c>
    </row>
    <row r="65">
      <c r="A65" s="4" t="inlineStr">
        <is>
          <t>Property, plant and equipment, end of period</t>
        </is>
      </c>
      <c r="B65" s="5" t="n">
        <v>16000</v>
      </c>
      <c r="C65" s="5" t="n">
        <v>120000</v>
      </c>
      <c r="D65" s="5" t="n">
        <v>2571000</v>
      </c>
    </row>
    <row r="66">
      <c r="A66" s="4" t="inlineStr">
        <is>
          <t>Assets under Construction [Member] | Cost [Member]</t>
        </is>
      </c>
    </row>
    <row r="67">
      <c r="A67" s="3" t="inlineStr">
        <is>
          <t>Property, Plant and Equipment [Abstract]</t>
        </is>
      </c>
    </row>
    <row r="68">
      <c r="A68" s="4" t="inlineStr">
        <is>
          <t>Property, plant and equipment, beginning of period</t>
        </is>
      </c>
      <c r="B68" s="5" t="n">
        <v>120000</v>
      </c>
      <c r="C68" s="5" t="n">
        <v>2571000</v>
      </c>
    </row>
    <row r="69">
      <c r="A69" s="4" t="inlineStr">
        <is>
          <t>Additions</t>
        </is>
      </c>
      <c r="B69" s="5" t="n">
        <v>75000</v>
      </c>
      <c r="C69" s="5" t="n">
        <v>1735000</v>
      </c>
    </row>
    <row r="70">
      <c r="A70" s="4" t="inlineStr">
        <is>
          <t>Transfers</t>
        </is>
      </c>
      <c r="B70" s="5" t="n">
        <v>-144000</v>
      </c>
      <c r="C70" s="5" t="n">
        <v>-4125000</v>
      </c>
    </row>
    <row r="71">
      <c r="A71" s="4" t="inlineStr">
        <is>
          <t>Effect of foreign currency translation</t>
        </is>
      </c>
      <c r="B71" s="5" t="n">
        <v>0</v>
      </c>
      <c r="C71" s="5" t="n">
        <v>0</v>
      </c>
    </row>
    <row r="72">
      <c r="A72" s="4" t="inlineStr">
        <is>
          <t>Disposals</t>
        </is>
      </c>
      <c r="B72" s="5" t="n">
        <v>-35000</v>
      </c>
      <c r="C72" s="5" t="n">
        <v>-61000</v>
      </c>
    </row>
    <row r="73">
      <c r="A73" s="4" t="inlineStr">
        <is>
          <t>Property, plant and equipment, end of period</t>
        </is>
      </c>
      <c r="B73" s="5" t="n">
        <v>16000</v>
      </c>
      <c r="C73" s="5" t="n">
        <v>120000</v>
      </c>
      <c r="D73" s="5" t="n">
        <v>2571000</v>
      </c>
    </row>
    <row r="74">
      <c r="A74" s="4" t="inlineStr">
        <is>
          <t>Assets under Construction [Member] | Depreciation and Impairment [Member]</t>
        </is>
      </c>
    </row>
    <row r="75">
      <c r="A75" s="3" t="inlineStr">
        <is>
          <t>Depreciation and impairment [Abstract]</t>
        </is>
      </c>
    </row>
    <row r="76">
      <c r="A76" s="4" t="inlineStr">
        <is>
          <t>Property, plant and equipment</t>
        </is>
      </c>
      <c r="B76" s="5" t="n">
        <v>0</v>
      </c>
      <c r="C76" s="5" t="n">
        <v>0</v>
      </c>
    </row>
    <row r="77">
      <c r="A77" s="4" t="inlineStr">
        <is>
          <t>Depreciation charge for the year</t>
        </is>
      </c>
      <c r="B77" s="5" t="n">
        <v>0</v>
      </c>
      <c r="C77" s="5" t="n">
        <v>0</v>
      </c>
    </row>
    <row r="78">
      <c r="A78" s="4" t="inlineStr">
        <is>
          <t>Effect of foreign currency translation</t>
        </is>
      </c>
      <c r="B78" s="5" t="n">
        <v>0</v>
      </c>
      <c r="C78" s="5" t="n">
        <v>0</v>
      </c>
    </row>
    <row r="79">
      <c r="A79" s="4" t="inlineStr">
        <is>
          <t>Disposals</t>
        </is>
      </c>
      <c r="B79" s="5" t="n">
        <v>0</v>
      </c>
      <c r="C79" s="5" t="n">
        <v>0</v>
      </c>
    </row>
    <row r="80">
      <c r="A80" s="4" t="inlineStr">
        <is>
          <t>Property, plant and equipment</t>
        </is>
      </c>
      <c r="B80" s="6" t="n">
        <v>0</v>
      </c>
      <c r="C80" s="6" t="n">
        <v>0</v>
      </c>
      <c r="D80"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48" customWidth="1" min="3" max="3"/>
    <col width="21" customWidth="1" min="4" max="4"/>
    <col width="21" customWidth="1" min="5" max="5"/>
  </cols>
  <sheetData>
    <row r="1">
      <c r="A1" s="1" t="inlineStr">
        <is>
          <t>Leases, Right-of-use assets (Details)</t>
        </is>
      </c>
      <c r="B1" s="2" t="inlineStr">
        <is>
          <t>Dec. 23, 2020Agreement</t>
        </is>
      </c>
      <c r="C1" s="2" t="inlineStr">
        <is>
          <t>Dec. 31, 2021GBP (£)SquareFeetLeaseholdProperty</t>
        </is>
      </c>
      <c r="D1" s="2" t="inlineStr">
        <is>
          <t>Dec. 31, 2020GBP (£)</t>
        </is>
      </c>
      <c r="E1" s="2" t="inlineStr">
        <is>
          <t>Dec. 31, 2019GBP (£)</t>
        </is>
      </c>
    </row>
    <row r="2">
      <c r="A2" s="3" t="inlineStr">
        <is>
          <t>Right-of-Use Assets [Abstract]</t>
        </is>
      </c>
    </row>
    <row r="3">
      <c r="A3" s="4" t="inlineStr">
        <is>
          <t>Balance</t>
        </is>
      </c>
      <c r="C3" s="6" t="n">
        <v>23093000</v>
      </c>
      <c r="D3" s="6" t="n">
        <v>36578000</v>
      </c>
    </row>
    <row r="4">
      <c r="A4" s="4" t="inlineStr">
        <is>
          <t>Effect of adopting new accounting standards</t>
        </is>
      </c>
      <c r="C4" s="5" t="n">
        <v>0</v>
      </c>
      <c r="D4" s="5" t="n">
        <v>-31000</v>
      </c>
    </row>
    <row r="5">
      <c r="A5" s="4" t="inlineStr">
        <is>
          <t>Additions</t>
        </is>
      </c>
      <c r="C5" s="5" t="n">
        <v>31000</v>
      </c>
      <c r="D5" s="5" t="n">
        <v>453000</v>
      </c>
    </row>
    <row r="6">
      <c r="A6" s="4" t="inlineStr">
        <is>
          <t>Remeasurements</t>
        </is>
      </c>
      <c r="C6" s="5" t="n">
        <v>970000</v>
      </c>
      <c r="D6" s="5" t="n">
        <v>-2269000</v>
      </c>
    </row>
    <row r="7">
      <c r="A7" s="4" t="inlineStr">
        <is>
          <t>Derecognition</t>
        </is>
      </c>
      <c r="C7" s="5" t="n">
        <v>0</v>
      </c>
      <c r="D7" s="5" t="n">
        <v>-9108000</v>
      </c>
    </row>
    <row r="8">
      <c r="A8" s="4" t="inlineStr">
        <is>
          <t>Depreciation charge for the year</t>
        </is>
      </c>
      <c r="C8" s="5" t="n">
        <v>-1501000</v>
      </c>
      <c r="D8" s="5" t="n">
        <v>-2530000</v>
      </c>
      <c r="E8" s="6" t="n">
        <v>-2454000</v>
      </c>
    </row>
    <row r="9">
      <c r="A9" s="4" t="inlineStr">
        <is>
          <t>Balance</t>
        </is>
      </c>
      <c r="C9" s="5" t="n">
        <v>22593000</v>
      </c>
      <c r="D9" s="5" t="n">
        <v>23093000</v>
      </c>
      <c r="E9" s="5" t="n">
        <v>36578000</v>
      </c>
    </row>
    <row r="10">
      <c r="A10" s="3" t="inlineStr">
        <is>
          <t>Lease, right-of-use assets, additional information [Abstract]</t>
        </is>
      </c>
    </row>
    <row r="11">
      <c r="A11" s="4" t="inlineStr">
        <is>
          <t>Profit from disposal of leasehold properties</t>
        </is>
      </c>
      <c r="C11" s="5" t="n">
        <v>0</v>
      </c>
      <c r="D11" s="5" t="n">
        <v>215000</v>
      </c>
      <c r="E11" s="6" t="n">
        <v>115000</v>
      </c>
    </row>
    <row r="12">
      <c r="A12" s="4" t="inlineStr">
        <is>
          <t>Current lease liabilities</t>
        </is>
      </c>
      <c r="C12" s="5" t="n">
        <v>1255000</v>
      </c>
      <c r="D12" s="5" t="n">
        <v>2043000</v>
      </c>
    </row>
    <row r="13">
      <c r="A13" s="4" t="inlineStr">
        <is>
          <t>Non-current lease liabilities</t>
        </is>
      </c>
      <c r="C13" s="5" t="n">
        <v>25355000</v>
      </c>
      <c r="D13" s="6" t="n">
        <v>25190000</v>
      </c>
    </row>
    <row r="14">
      <c r="A14" s="4" t="inlineStr">
        <is>
          <t>Leasehold Properties and Improvements Including Right of Use Assets [Member]</t>
        </is>
      </c>
    </row>
    <row r="15">
      <c r="A15" s="3" t="inlineStr">
        <is>
          <t>Right-of-Use Assets [Abstract]</t>
        </is>
      </c>
    </row>
    <row r="16">
      <c r="A16" s="4" t="inlineStr">
        <is>
          <t>Derecognition</t>
        </is>
      </c>
      <c r="C16" s="6" t="n">
        <v>9108000</v>
      </c>
    </row>
    <row r="17">
      <c r="A17" s="3" t="inlineStr">
        <is>
          <t>Lease, right-of-use assets, additional information [Abstract]</t>
        </is>
      </c>
    </row>
    <row r="18">
      <c r="A18" s="4" t="inlineStr">
        <is>
          <t>Number of leasehold properties, terminated lease term | LeaseholdProperty</t>
        </is>
      </c>
      <c r="C18" s="5" t="n">
        <v>2</v>
      </c>
    </row>
    <row r="19">
      <c r="A19" s="4" t="inlineStr">
        <is>
          <t>Number of guarantee agreements associated with the termination of lease | Agreement</t>
        </is>
      </c>
      <c r="B19" s="5" t="n">
        <v>2</v>
      </c>
    </row>
    <row r="20">
      <c r="A20" s="4" t="inlineStr">
        <is>
          <t>United Kingdom [Member]</t>
        </is>
      </c>
    </row>
    <row r="21">
      <c r="A21" s="3" t="inlineStr">
        <is>
          <t>Leases [Abstract]</t>
        </is>
      </c>
    </row>
    <row r="22">
      <c r="A22" s="4" t="inlineStr">
        <is>
          <t>Area of lease space | SquareFeet</t>
        </is>
      </c>
      <c r="C22" s="5" t="n">
        <v>102000</v>
      </c>
    </row>
    <row r="23">
      <c r="A23" s="4" t="inlineStr">
        <is>
          <t>United States [Member]</t>
        </is>
      </c>
    </row>
    <row r="24">
      <c r="A24" s="3" t="inlineStr">
        <is>
          <t>Leases [Abstract]</t>
        </is>
      </c>
    </row>
    <row r="25">
      <c r="A25" s="4" t="inlineStr">
        <is>
          <t>Area of lease space | SquareFeet</t>
        </is>
      </c>
      <c r="C25" s="5" t="n">
        <v>1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mmary (Details) - GBP (£)</t>
        </is>
      </c>
      <c r="B1" s="2" t="inlineStr">
        <is>
          <t>12 Months Ended</t>
        </is>
      </c>
    </row>
    <row r="2">
      <c r="B2" s="2" t="inlineStr">
        <is>
          <t>Dec. 31, 2021</t>
        </is>
      </c>
      <c r="C2" s="2" t="inlineStr">
        <is>
          <t>Dec. 31, 2020</t>
        </is>
      </c>
      <c r="D2" s="2" t="inlineStr">
        <is>
          <t>Dec. 31, 2019</t>
        </is>
      </c>
    </row>
    <row r="3">
      <c r="A3" s="3" t="inlineStr">
        <is>
          <t>Maturity Analysis Contractual Undiscounted Cash Flows [Abstract]</t>
        </is>
      </c>
    </row>
    <row r="4">
      <c r="A4" s="4" t="inlineStr">
        <is>
          <t>Total undiscounted lease liabilities</t>
        </is>
      </c>
      <c r="B4" s="6" t="n">
        <v>43344000</v>
      </c>
      <c r="C4" s="6" t="n">
        <v>45767000</v>
      </c>
    </row>
    <row r="5">
      <c r="A5" s="3" t="inlineStr">
        <is>
          <t>Lease Liabilities Included in Consolidated Statements of Financial Position [Abstract]</t>
        </is>
      </c>
    </row>
    <row r="6">
      <c r="A6" s="4" t="inlineStr">
        <is>
          <t>Current</t>
        </is>
      </c>
      <c r="B6" s="5" t="n">
        <v>1255000</v>
      </c>
      <c r="C6" s="5" t="n">
        <v>2043000</v>
      </c>
    </row>
    <row r="7">
      <c r="A7" s="4" t="inlineStr">
        <is>
          <t>Non-current</t>
        </is>
      </c>
      <c r="B7" s="5" t="n">
        <v>25355000</v>
      </c>
      <c r="C7" s="5" t="n">
        <v>25190000</v>
      </c>
    </row>
    <row r="8">
      <c r="A8" s="4" t="inlineStr">
        <is>
          <t>Total lease liabilities</t>
        </is>
      </c>
      <c r="B8" s="5" t="n">
        <v>26610000</v>
      </c>
      <c r="C8" s="5" t="n">
        <v>27233000</v>
      </c>
    </row>
    <row r="9">
      <c r="A9" s="3" t="inlineStr">
        <is>
          <t>Amounts Recognized in Consolidated Statements of Loss [Abstract]</t>
        </is>
      </c>
    </row>
    <row r="10">
      <c r="A10" s="4" t="inlineStr">
        <is>
          <t>Interest on lease liabilities</t>
        </is>
      </c>
      <c r="B10" s="5" t="n">
        <v>1732000</v>
      </c>
      <c r="C10" s="5" t="n">
        <v>2401000</v>
      </c>
      <c r="D10" s="6" t="n">
        <v>2947000</v>
      </c>
    </row>
    <row r="11">
      <c r="A11" s="4" t="inlineStr">
        <is>
          <t>Expenses relating to short-term leases</t>
        </is>
      </c>
      <c r="B11" s="5" t="n">
        <v>0</v>
      </c>
      <c r="C11" s="5" t="n">
        <v>296000</v>
      </c>
    </row>
    <row r="12">
      <c r="A12" s="4" t="inlineStr">
        <is>
          <t>Expenses relating to leases of low-value assets</t>
        </is>
      </c>
      <c r="B12" s="5" t="n">
        <v>0</v>
      </c>
      <c r="C12" s="5" t="n">
        <v>19000</v>
      </c>
    </row>
    <row r="13">
      <c r="A13" s="4" t="inlineStr">
        <is>
          <t>Interest on investment in sub-lease</t>
        </is>
      </c>
      <c r="B13" s="5" t="n">
        <v>26000</v>
      </c>
      <c r="C13" s="5" t="n">
        <v>-38000</v>
      </c>
    </row>
    <row r="14">
      <c r="A14" s="3" t="inlineStr">
        <is>
          <t>Amounts recognized in Consolidated Statement of Cash Flows [Abstract]</t>
        </is>
      </c>
    </row>
    <row r="15">
      <c r="A15" s="4" t="inlineStr">
        <is>
          <t>Total cash outflow for leases</t>
        </is>
      </c>
      <c r="B15" s="5" t="n">
        <v>3159000</v>
      </c>
      <c r="C15" s="5" t="n">
        <v>4426000</v>
      </c>
    </row>
    <row r="16">
      <c r="A16" s="3" t="inlineStr">
        <is>
          <t>Lease income [Abstract]</t>
        </is>
      </c>
    </row>
    <row r="17">
      <c r="A17" s="4" t="inlineStr">
        <is>
          <t>Operating lease income</t>
        </is>
      </c>
      <c r="B17" s="5" t="n">
        <v>108000</v>
      </c>
      <c r="C17" s="5" t="n">
        <v>460000</v>
      </c>
      <c r="D17" s="6" t="n">
        <v>185000</v>
      </c>
    </row>
    <row r="18">
      <c r="A18" s="4" t="inlineStr">
        <is>
          <t>Operating lease income</t>
        </is>
      </c>
      <c r="B18" s="5" t="n">
        <v>108000</v>
      </c>
    </row>
    <row r="19">
      <c r="A19" s="4" t="inlineStr">
        <is>
          <t>Finance lease income on the net investment in the lease</t>
        </is>
      </c>
      <c r="B19" s="5" t="n">
        <v>26000</v>
      </c>
      <c r="C19" s="5" t="n">
        <v>38000</v>
      </c>
    </row>
    <row r="20">
      <c r="A20" s="4" t="inlineStr">
        <is>
          <t>Two Terminated Leasehold Properties [Member]</t>
        </is>
      </c>
    </row>
    <row r="21">
      <c r="A21" s="3" t="inlineStr">
        <is>
          <t>Lease Liabilities Included in Consolidated Statements of Financial Position [Abstract]</t>
        </is>
      </c>
    </row>
    <row r="22">
      <c r="A22" s="4" t="inlineStr">
        <is>
          <t>Total lease liabilities</t>
        </is>
      </c>
      <c r="C22" s="5" t="n">
        <v>10414000</v>
      </c>
    </row>
    <row r="23">
      <c r="A23" s="4" t="inlineStr">
        <is>
          <t>Four Remeasured Leasehold Properties [Member]</t>
        </is>
      </c>
    </row>
    <row r="24">
      <c r="A24" s="3" t="inlineStr">
        <is>
          <t>Lease Liabilities Included in Consolidated Statements of Financial Position [Abstract]</t>
        </is>
      </c>
    </row>
    <row r="25">
      <c r="A25" s="4" t="inlineStr">
        <is>
          <t>Total lease liabilities</t>
        </is>
      </c>
      <c r="C25" s="5" t="n">
        <v>1075000</v>
      </c>
    </row>
    <row r="26">
      <c r="A26" s="4" t="inlineStr">
        <is>
          <t>New Leasehold Property [Member]</t>
        </is>
      </c>
    </row>
    <row r="27">
      <c r="A27" s="3" t="inlineStr">
        <is>
          <t>Lease Liabilities Included in Consolidated Statements of Financial Position [Abstract]</t>
        </is>
      </c>
    </row>
    <row r="28">
      <c r="A28" s="4" t="inlineStr">
        <is>
          <t>Total lease liabilities</t>
        </is>
      </c>
      <c r="C28" s="5" t="n">
        <v>405000</v>
      </c>
    </row>
    <row r="29">
      <c r="A29" s="4" t="inlineStr">
        <is>
          <t>Less than One Year [Member]</t>
        </is>
      </c>
    </row>
    <row r="30">
      <c r="A30" s="3" t="inlineStr">
        <is>
          <t>Maturity Analysis Contractual Undiscounted Cash Flows [Abstract]</t>
        </is>
      </c>
    </row>
    <row r="31">
      <c r="A31" s="4" t="inlineStr">
        <is>
          <t>Total undiscounted lease liabilities</t>
        </is>
      </c>
      <c r="B31" s="5" t="n">
        <v>2929000</v>
      </c>
      <c r="C31" s="5" t="n">
        <v>3560000</v>
      </c>
    </row>
    <row r="32">
      <c r="A32" s="4" t="inlineStr">
        <is>
          <t>One to Five Years [Member]</t>
        </is>
      </c>
    </row>
    <row r="33">
      <c r="A33" s="3" t="inlineStr">
        <is>
          <t>Maturity Analysis Contractual Undiscounted Cash Flows [Abstract]</t>
        </is>
      </c>
    </row>
    <row r="34">
      <c r="A34" s="4" t="inlineStr">
        <is>
          <t>Total undiscounted lease liabilities</t>
        </is>
      </c>
      <c r="B34" s="5" t="n">
        <v>10289000</v>
      </c>
      <c r="C34" s="5" t="n">
        <v>9607000</v>
      </c>
    </row>
    <row r="35">
      <c r="A35" s="4" t="inlineStr">
        <is>
          <t>More than Five Years [Member]</t>
        </is>
      </c>
    </row>
    <row r="36">
      <c r="A36" s="3" t="inlineStr">
        <is>
          <t>Maturity Analysis Contractual Undiscounted Cash Flows [Abstract]</t>
        </is>
      </c>
    </row>
    <row r="37">
      <c r="A37" s="4" t="inlineStr">
        <is>
          <t>Total undiscounted lease liabilities</t>
        </is>
      </c>
      <c r="B37" s="6" t="n">
        <v>30126000</v>
      </c>
      <c r="C37" s="6" t="n">
        <v>326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liabilities and expenses related to operating leases (Details) - GBP (£)</t>
        </is>
      </c>
      <c r="B1" s="2" t="inlineStr">
        <is>
          <t>Dec. 31, 2021</t>
        </is>
      </c>
      <c r="C1" s="2" t="inlineStr">
        <is>
          <t>Dec. 31, 2020</t>
        </is>
      </c>
    </row>
    <row r="2">
      <c r="A2" s="3" t="inlineStr">
        <is>
          <t>Lease liabilities [Abstract]</t>
        </is>
      </c>
    </row>
    <row r="3">
      <c r="A3" s="4" t="inlineStr">
        <is>
          <t>Lease liabilities</t>
        </is>
      </c>
      <c r="B3" s="6" t="n">
        <v>26610000</v>
      </c>
      <c r="C3" s="6" t="n">
        <v>27233000</v>
      </c>
    </row>
    <row r="4">
      <c r="A4" s="4" t="inlineStr">
        <is>
          <t>Two Terminated Leasehold Properties [Member]</t>
        </is>
      </c>
    </row>
    <row r="5">
      <c r="A5" s="3" t="inlineStr">
        <is>
          <t>Lease liabilities [Abstract]</t>
        </is>
      </c>
    </row>
    <row r="6">
      <c r="A6" s="4" t="inlineStr">
        <is>
          <t>Lease liabilities</t>
        </is>
      </c>
      <c r="C6" s="5" t="n">
        <v>10414000</v>
      </c>
    </row>
    <row r="7">
      <c r="A7" s="4" t="inlineStr">
        <is>
          <t>Four Remeasured Leasehold Properties [Member]</t>
        </is>
      </c>
    </row>
    <row r="8">
      <c r="A8" s="3" t="inlineStr">
        <is>
          <t>Lease liabilities [Abstract]</t>
        </is>
      </c>
    </row>
    <row r="9">
      <c r="A9" s="4" t="inlineStr">
        <is>
          <t>Lease liabilities</t>
        </is>
      </c>
      <c r="C9" s="5" t="n">
        <v>1075000</v>
      </c>
    </row>
    <row r="10">
      <c r="A10" s="4" t="inlineStr">
        <is>
          <t>New Leasehold Property [Member]</t>
        </is>
      </c>
    </row>
    <row r="11">
      <c r="A11" s="3" t="inlineStr">
        <is>
          <t>Lease liabilities [Abstract]</t>
        </is>
      </c>
    </row>
    <row r="12">
      <c r="A12" s="4" t="inlineStr">
        <is>
          <t>Lease liabilities</t>
        </is>
      </c>
      <c r="C12" s="6" t="n">
        <v>40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perating loss is stated after charging (Crediting)</t>
        </is>
      </c>
      <c r="B1" s="2" t="inlineStr">
        <is>
          <t>12 Months Ended</t>
        </is>
      </c>
    </row>
    <row r="2">
      <c r="B2" s="2" t="inlineStr">
        <is>
          <t>Dec. 31, 2021</t>
        </is>
      </c>
    </row>
    <row r="3">
      <c r="A3" s="3" t="inlineStr">
        <is>
          <t>Operating loss is stated after charging (crediting) [Abstract]</t>
        </is>
      </c>
    </row>
    <row r="4">
      <c r="A4" s="4" t="inlineStr">
        <is>
          <t>Operating loss is stated after charging (crediting)</t>
        </is>
      </c>
      <c r="B4" s="4" t="inlineStr">
        <is>
          <t>3.
Operating loss is stated after charging (crediting) The following items have been included in operating loss:
2021 2020
2019
£’000
£’000
£’000
Loss on disposal of property, plant and equipment
180
1,064
3
Profit on derecognition of leases
—
(3,700
)
—
Remeasurement of leases
(15
)
(227
)
—
Loss on write-offs of intangible fixed assets
—
—
306
Depreciation of property, plant and equipment (Note 11)
5,511
6,446
6,549
Depreciation of right-of-use assets (Note 12) 1,501 2,530 2,454
Amortization of intangible assets
—
—
210
Short-term lease expense
—
296
486
Sub-lease income (Note 5)
(108
)
(460
)
(185
)
Foreign exchange (gains)/losses
(277
)
477
189 Research and development costs in the Consolidated Statements of Loss and Other Comprehensive Income are stated net of the Research and Development Expenditure Credit,
totalling £358,000 for 2021 (2020: £227,000;
2019: £396,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Maturity analysis undiscounted finance and operating lease income (Details) - GBP (£)</t>
        </is>
      </c>
      <c r="B1" s="2" t="inlineStr">
        <is>
          <t>12 Months Ended</t>
        </is>
      </c>
    </row>
    <row r="2">
      <c r="B2" s="2" t="inlineStr">
        <is>
          <t>Dec. 31, 2021</t>
        </is>
      </c>
      <c r="C2" s="2" t="inlineStr">
        <is>
          <t>Dec. 31, 2020</t>
        </is>
      </c>
      <c r="D2" s="2" t="inlineStr">
        <is>
          <t>Dec. 31, 2019</t>
        </is>
      </c>
    </row>
    <row r="3">
      <c r="A3" s="3" t="inlineStr">
        <is>
          <t>Maturity analysis undiscounted finance lease income [Abstract]</t>
        </is>
      </c>
    </row>
    <row r="4">
      <c r="A4" s="4" t="inlineStr">
        <is>
          <t>Total undiscounted finance lease income</t>
        </is>
      </c>
      <c r="B4" s="6" t="n">
        <v>0</v>
      </c>
      <c r="C4" s="6" t="n">
        <v>816000</v>
      </c>
    </row>
    <row r="5">
      <c r="A5" s="4" t="inlineStr">
        <is>
          <t>Unearned finance income</t>
        </is>
      </c>
      <c r="B5" s="5" t="n">
        <v>0</v>
      </c>
      <c r="C5" s="5" t="n">
        <v>-40000</v>
      </c>
    </row>
    <row r="6">
      <c r="A6" s="4" t="inlineStr">
        <is>
          <t>Net investment in the lease</t>
        </is>
      </c>
      <c r="B6" s="5" t="n">
        <v>0</v>
      </c>
      <c r="C6" s="5" t="n">
        <v>776000</v>
      </c>
    </row>
    <row r="7">
      <c r="A7" s="3" t="inlineStr">
        <is>
          <t>Subleasing arrangements [Abstract]</t>
        </is>
      </c>
    </row>
    <row r="8">
      <c r="A8" s="4" t="inlineStr">
        <is>
          <t>Proceeds from investment in sub-leases</t>
        </is>
      </c>
      <c r="B8" s="5" t="n">
        <v>549000</v>
      </c>
      <c r="C8" s="5" t="n">
        <v>378000</v>
      </c>
      <c r="D8" s="6" t="n">
        <v>57000</v>
      </c>
    </row>
    <row r="9">
      <c r="A9" s="4" t="inlineStr">
        <is>
          <t>Less than One Year [Member]</t>
        </is>
      </c>
    </row>
    <row r="10">
      <c r="A10" s="3" t="inlineStr">
        <is>
          <t>Maturity analysis undiscounted finance lease income [Abstract]</t>
        </is>
      </c>
    </row>
    <row r="11">
      <c r="A11" s="4" t="inlineStr">
        <is>
          <t>Total undiscounted finance lease income</t>
        </is>
      </c>
      <c r="B11" s="5" t="n">
        <v>0</v>
      </c>
      <c r="C11" s="5" t="n">
        <v>720000</v>
      </c>
    </row>
    <row r="12">
      <c r="A12" s="4" t="inlineStr">
        <is>
          <t>One to Two Years [Member]</t>
        </is>
      </c>
    </row>
    <row r="13">
      <c r="A13" s="3" t="inlineStr">
        <is>
          <t>Maturity analysis undiscounted finance lease income [Abstract]</t>
        </is>
      </c>
    </row>
    <row r="14">
      <c r="A14" s="4" t="inlineStr">
        <is>
          <t>Total undiscounted finance lease income</t>
        </is>
      </c>
      <c r="B14" s="5" t="n">
        <v>0</v>
      </c>
      <c r="C14" s="5" t="n">
        <v>96000</v>
      </c>
    </row>
    <row r="15">
      <c r="A15" s="4" t="inlineStr">
        <is>
          <t>Two to Three Years [Member]</t>
        </is>
      </c>
    </row>
    <row r="16">
      <c r="A16" s="3" t="inlineStr">
        <is>
          <t>Maturity analysis undiscounted finance lease income [Abstract]</t>
        </is>
      </c>
    </row>
    <row r="17">
      <c r="A17" s="4" t="inlineStr">
        <is>
          <t>Total undiscounted finance lease income</t>
        </is>
      </c>
      <c r="B17" s="5" t="n">
        <v>0</v>
      </c>
      <c r="C17" s="5" t="n">
        <v>0</v>
      </c>
    </row>
    <row r="18">
      <c r="A18" s="4" t="inlineStr">
        <is>
          <t>Three to Four Years [Member]</t>
        </is>
      </c>
    </row>
    <row r="19">
      <c r="A19" s="3" t="inlineStr">
        <is>
          <t>Maturity analysis undiscounted finance lease income [Abstract]</t>
        </is>
      </c>
    </row>
    <row r="20">
      <c r="A20" s="4" t="inlineStr">
        <is>
          <t>Total undiscounted finance lease income</t>
        </is>
      </c>
      <c r="B20" s="5" t="n">
        <v>0</v>
      </c>
      <c r="C20" s="5" t="n">
        <v>0</v>
      </c>
    </row>
    <row r="21">
      <c r="A21" s="4" t="inlineStr">
        <is>
          <t>Four to Five Years [Member]</t>
        </is>
      </c>
    </row>
    <row r="22">
      <c r="A22" s="3" t="inlineStr">
        <is>
          <t>Maturity analysis undiscounted finance lease income [Abstract]</t>
        </is>
      </c>
    </row>
    <row r="23">
      <c r="A23" s="4" t="inlineStr">
        <is>
          <t>Total undiscounted finance lease income</t>
        </is>
      </c>
      <c r="B23" s="5" t="n">
        <v>0</v>
      </c>
      <c r="C23" s="5" t="n">
        <v>0</v>
      </c>
    </row>
    <row r="24">
      <c r="A24" s="4" t="inlineStr">
        <is>
          <t>More than Five Years [Member]</t>
        </is>
      </c>
    </row>
    <row r="25">
      <c r="A25" s="3" t="inlineStr">
        <is>
          <t>Maturity analysis undiscounted finance lease income [Abstract]</t>
        </is>
      </c>
    </row>
    <row r="26">
      <c r="A26" s="4" t="inlineStr">
        <is>
          <t>Total undiscounted finance lease income</t>
        </is>
      </c>
      <c r="B26" s="6" t="n">
        <v>0</v>
      </c>
      <c r="C26"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ther non-current financial assets (Details) - GBP (£)</t>
        </is>
      </c>
      <c r="B1" s="2" t="inlineStr">
        <is>
          <t>12 Months Ended</t>
        </is>
      </c>
    </row>
    <row r="2">
      <c r="B2" s="2" t="inlineStr">
        <is>
          <t>Dec. 31, 2021</t>
        </is>
      </c>
      <c r="C2" s="2" t="inlineStr">
        <is>
          <t>Dec. 31, 2020</t>
        </is>
      </c>
    </row>
    <row r="3">
      <c r="A3" s="3" t="inlineStr">
        <is>
          <t>Other Non-current Financial Assets [Abstract]</t>
        </is>
      </c>
    </row>
    <row r="4">
      <c r="A4" s="4" t="inlineStr">
        <is>
          <t>Long-term security deposits</t>
        </is>
      </c>
      <c r="B4" s="6" t="n">
        <v>786000</v>
      </c>
      <c r="C4" s="6" t="n">
        <v>786000</v>
      </c>
    </row>
    <row r="5">
      <c r="A5" s="4" t="inlineStr">
        <is>
          <t>Prepayments</t>
        </is>
      </c>
      <c r="B5" s="5" t="n">
        <v>3984000</v>
      </c>
      <c r="C5" s="5" t="n">
        <v>3427000</v>
      </c>
    </row>
    <row r="6">
      <c r="A6" s="4" t="inlineStr">
        <is>
          <t>Other</t>
        </is>
      </c>
      <c r="B6" s="5" t="n">
        <v>165000</v>
      </c>
      <c r="C6" s="5" t="n">
        <v>197000</v>
      </c>
    </row>
    <row r="7">
      <c r="A7" s="4" t="inlineStr">
        <is>
          <t>Other non-current financial assets</t>
        </is>
      </c>
      <c r="B7" s="5" t="n">
        <v>4935000</v>
      </c>
      <c r="C7" s="6" t="n">
        <v>4410000</v>
      </c>
    </row>
    <row r="8">
      <c r="A8" s="4" t="inlineStr">
        <is>
          <t>Repayment of security deposit</t>
        </is>
      </c>
      <c r="B8" s="6" t="n">
        <v>18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GBP (£) £ in Thousands</t>
        </is>
      </c>
      <c r="B1" s="2" t="inlineStr">
        <is>
          <t>Dec. 31, 2021</t>
        </is>
      </c>
      <c r="C1" s="2" t="inlineStr">
        <is>
          <t>Dec. 31, 2020</t>
        </is>
      </c>
    </row>
    <row r="2">
      <c r="A2" s="3" t="inlineStr">
        <is>
          <t>Trade and other receivables [Abstract]</t>
        </is>
      </c>
    </row>
    <row r="3">
      <c r="A3" s="4" t="inlineStr">
        <is>
          <t>Trade receivables</t>
        </is>
      </c>
      <c r="B3" s="6" t="n">
        <v>6047</v>
      </c>
      <c r="C3" s="6" t="n">
        <v>2051</v>
      </c>
    </row>
    <row r="4">
      <c r="A4" s="4" t="inlineStr">
        <is>
          <t>Other receivables</t>
        </is>
      </c>
      <c r="B4" s="5" t="n">
        <v>1470</v>
      </c>
      <c r="C4" s="5" t="n">
        <v>1722</v>
      </c>
    </row>
    <row r="5">
      <c r="A5" s="4" t="inlineStr">
        <is>
          <t>Prepayments and accrued income</t>
        </is>
      </c>
      <c r="B5" s="5" t="n">
        <v>7691</v>
      </c>
      <c r="C5" s="5" t="n">
        <v>6507</v>
      </c>
    </row>
    <row r="6">
      <c r="A6" s="4" t="inlineStr">
        <is>
          <t>Total trade and other receivables</t>
        </is>
      </c>
      <c r="B6" s="6" t="n">
        <v>15208</v>
      </c>
      <c r="C6" s="6" t="n">
        <v>102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5" customWidth="1" min="1" max="1"/>
    <col width="21" customWidth="1" min="2" max="2"/>
    <col width="37" customWidth="1" min="3" max="3"/>
    <col width="30" customWidth="1" min="4" max="4"/>
    <col width="20" customWidth="1" min="5" max="5"/>
    <col width="30" customWidth="1" min="6" max="6"/>
    <col width="20" customWidth="1" min="7" max="7"/>
    <col width="20" customWidth="1" min="8" max="8"/>
    <col width="30" customWidth="1" min="9" max="9"/>
  </cols>
  <sheetData>
    <row r="1">
      <c r="A1" s="1" t="inlineStr">
        <is>
          <t>Capital and reserves, IPO and impact of corporate reorganization (Details)</t>
        </is>
      </c>
      <c r="B1" s="2" t="inlineStr">
        <is>
          <t>Feb. 09, 2021USD ($)</t>
        </is>
      </c>
      <c r="C1" s="2" t="inlineStr">
        <is>
          <t>Feb. 09, 2021GBP (£)£ / sharesshares</t>
        </is>
      </c>
      <c r="D1" s="2" t="inlineStr">
        <is>
          <t>Feb. 01, 2021£ / sharesshares</t>
        </is>
      </c>
      <c r="E1" s="2" t="inlineStr">
        <is>
          <t>Jan. 22, 2021shares</t>
        </is>
      </c>
      <c r="F1" s="2" t="inlineStr">
        <is>
          <t>Dec. 31, 2021£ / sharesshares</t>
        </is>
      </c>
      <c r="G1" s="2" t="inlineStr">
        <is>
          <t>Dec. 31, 2020shares</t>
        </is>
      </c>
      <c r="H1" s="2" t="inlineStr">
        <is>
          <t>Dec. 31, 2019shares</t>
        </is>
      </c>
      <c r="I1" s="2" t="inlineStr">
        <is>
          <t>Feb. 09, 2021$ / sharesshares</t>
        </is>
      </c>
    </row>
    <row r="2">
      <c r="A2" s="3" t="inlineStr">
        <is>
          <t>Issued share [Abstract]</t>
        </is>
      </c>
    </row>
    <row r="3">
      <c r="A3" s="4" t="inlineStr">
        <is>
          <t>Share conversion rate</t>
        </is>
      </c>
      <c r="F3" s="11" t="n">
        <v>0.05</v>
      </c>
    </row>
    <row r="4">
      <c r="A4" s="4" t="inlineStr">
        <is>
          <t>Ordinary shares cancelled creating distributable reserve (in shares)</t>
        </is>
      </c>
      <c r="E4" s="5" t="n">
        <v>6414412</v>
      </c>
      <c r="F4" s="5" t="n">
        <v>210961</v>
      </c>
    </row>
    <row r="5">
      <c r="A5" s="4" t="inlineStr">
        <is>
          <t>Percentage of valuation used for redemption</t>
        </is>
      </c>
      <c r="F5" s="4" t="inlineStr">
        <is>
          <t>150.00%</t>
        </is>
      </c>
    </row>
    <row r="6">
      <c r="A6" s="4" t="inlineStr">
        <is>
          <t>Ordinary Shares [Member]</t>
        </is>
      </c>
    </row>
    <row r="7">
      <c r="A7" s="3" t="inlineStr">
        <is>
          <t>Issued share [Abstract]</t>
        </is>
      </c>
    </row>
    <row r="8">
      <c r="A8" s="4" t="inlineStr">
        <is>
          <t>Number of shares issued in exchange (in shares)</t>
        </is>
      </c>
      <c r="F8" s="5" t="n">
        <v>20</v>
      </c>
    </row>
    <row r="9">
      <c r="A9" s="4" t="inlineStr">
        <is>
          <t>Share conversion rate</t>
        </is>
      </c>
      <c r="D9" s="5" t="n">
        <v>1</v>
      </c>
      <c r="F9" s="5" t="n">
        <v>1</v>
      </c>
    </row>
    <row r="10">
      <c r="A10" s="4" t="inlineStr">
        <is>
          <t>Ordinary shares cancelled creating distributable reserve (in shares)</t>
        </is>
      </c>
      <c r="F10" s="5" t="n">
        <v>12003203</v>
      </c>
      <c r="G10" s="5" t="n">
        <v>6540050</v>
      </c>
      <c r="H10" s="5" t="n">
        <v>3297560</v>
      </c>
    </row>
    <row r="11">
      <c r="A11" s="4" t="inlineStr">
        <is>
          <t>Shares converted (in shares)</t>
        </is>
      </c>
      <c r="D11" s="5" t="n">
        <v>6250000</v>
      </c>
    </row>
    <row r="12">
      <c r="A12" s="4" t="inlineStr">
        <is>
          <t>Shares issued in initial public offering (in shares)</t>
        </is>
      </c>
      <c r="F12" s="5" t="n">
        <v>20</v>
      </c>
    </row>
    <row r="13">
      <c r="A13" s="4" t="inlineStr">
        <is>
          <t>Par value per share (in pounds per share) | £ / shares</t>
        </is>
      </c>
      <c r="F13" s="8" t="n">
        <v>0.0001</v>
      </c>
    </row>
    <row r="14">
      <c r="A14" s="4" t="inlineStr">
        <is>
          <t>Share price (in pounds per share) | £ / shares</t>
        </is>
      </c>
      <c r="F14" s="9" t="n">
        <v>0.002</v>
      </c>
    </row>
    <row r="15">
      <c r="A15" s="4" t="inlineStr">
        <is>
          <t>IPO [Member]</t>
        </is>
      </c>
    </row>
    <row r="16">
      <c r="A16" s="3" t="inlineStr">
        <is>
          <t>Issued share [Abstract]</t>
        </is>
      </c>
    </row>
    <row r="17">
      <c r="A17" s="4" t="inlineStr">
        <is>
          <t>Proceeds from shares issued</t>
        </is>
      </c>
      <c r="B17" s="10" t="n">
        <v>286887000</v>
      </c>
      <c r="C17" s="6" t="n">
        <v>210985000</v>
      </c>
    </row>
    <row r="18">
      <c r="A18" s="4" t="inlineStr">
        <is>
          <t>ADS [Member]</t>
        </is>
      </c>
    </row>
    <row r="19">
      <c r="A19" s="3" t="inlineStr">
        <is>
          <t>Issued share [Abstract]</t>
        </is>
      </c>
    </row>
    <row r="20">
      <c r="A20" s="4" t="inlineStr">
        <is>
          <t>Proceeds from shares issued</t>
        </is>
      </c>
      <c r="B20" s="5" t="n">
        <v>312083000</v>
      </c>
      <c r="C20" s="6" t="n">
        <v>226528000</v>
      </c>
    </row>
    <row r="21">
      <c r="A21" s="4" t="inlineStr">
        <is>
          <t>Growth Shares [Member]</t>
        </is>
      </c>
    </row>
    <row r="22">
      <c r="A22" s="3" t="inlineStr">
        <is>
          <t>Issued share [Abstract]</t>
        </is>
      </c>
    </row>
    <row r="23">
      <c r="A23" s="4" t="inlineStr">
        <is>
          <t>Ordinary shares cancelled creating distributable reserve (in shares)</t>
        </is>
      </c>
      <c r="F23" s="5" t="n">
        <v>0</v>
      </c>
      <c r="G23" s="5" t="n">
        <v>0</v>
      </c>
      <c r="H23" s="5" t="n">
        <v>0</v>
      </c>
    </row>
    <row r="24">
      <c r="A24" s="4" t="inlineStr">
        <is>
          <t>Shares converted (in shares)</t>
        </is>
      </c>
      <c r="D24" s="5" t="n">
        <v>1926000</v>
      </c>
      <c r="F24" s="5" t="n">
        <v>1926000</v>
      </c>
    </row>
    <row r="25">
      <c r="A25" s="4" t="inlineStr">
        <is>
          <t>Non-voting Ordinary Shares [Member]</t>
        </is>
      </c>
    </row>
    <row r="26">
      <c r="A26" s="3" t="inlineStr">
        <is>
          <t>Issued share [Abstract]</t>
        </is>
      </c>
    </row>
    <row r="27">
      <c r="A27" s="4" t="inlineStr">
        <is>
          <t>Share conversion rate</t>
        </is>
      </c>
      <c r="D27" s="5" t="n">
        <v>1</v>
      </c>
    </row>
    <row r="28">
      <c r="A28" s="4" t="inlineStr">
        <is>
          <t>Shares converted (in shares)</t>
        </is>
      </c>
      <c r="D28" s="5" t="n">
        <v>16632540</v>
      </c>
      <c r="F28" s="5" t="n">
        <v>831627</v>
      </c>
    </row>
    <row r="29">
      <c r="A29" s="4" t="inlineStr">
        <is>
          <t>Deferred Shares [Member]</t>
        </is>
      </c>
    </row>
    <row r="30">
      <c r="A30" s="3" t="inlineStr">
        <is>
          <t>Issued share [Abstract]</t>
        </is>
      </c>
    </row>
    <row r="31">
      <c r="A31" s="4" t="inlineStr">
        <is>
          <t>Share conversion rate</t>
        </is>
      </c>
      <c r="D31" s="5" t="n">
        <v>3</v>
      </c>
      <c r="F31" s="5" t="n">
        <v>3</v>
      </c>
    </row>
    <row r="32">
      <c r="A32" s="4" t="inlineStr">
        <is>
          <t>Ordinary shares cancelled creating distributable reserve (in shares)</t>
        </is>
      </c>
      <c r="F32" s="5" t="n">
        <v>0</v>
      </c>
      <c r="G32" s="5" t="n">
        <v>2944500</v>
      </c>
      <c r="H32" s="5" t="n">
        <v>0</v>
      </c>
    </row>
    <row r="33">
      <c r="A33" s="4" t="inlineStr">
        <is>
          <t>Shares converted (in shares)</t>
        </is>
      </c>
      <c r="D33" s="5" t="n">
        <v>4324000</v>
      </c>
    </row>
    <row r="34">
      <c r="A34" s="4" t="inlineStr">
        <is>
          <t>Immunocore Holdings Limited [Member]</t>
        </is>
      </c>
    </row>
    <row r="35">
      <c r="A35" s="3" t="inlineStr">
        <is>
          <t>Issued share [Abstract]</t>
        </is>
      </c>
    </row>
    <row r="36">
      <c r="A36" s="4" t="inlineStr">
        <is>
          <t>Number of shares issued in exchange (in shares)</t>
        </is>
      </c>
      <c r="E36" s="5" t="n">
        <v>100</v>
      </c>
    </row>
    <row r="37">
      <c r="A37" s="4" t="inlineStr">
        <is>
          <t>Share conversion rate</t>
        </is>
      </c>
      <c r="E37" s="11" t="n">
        <v>0.01</v>
      </c>
      <c r="F37" s="11" t="n">
        <v>0.01</v>
      </c>
    </row>
    <row r="38">
      <c r="A38" s="4" t="inlineStr">
        <is>
          <t>Shares issued in initial public offering (in shares)</t>
        </is>
      </c>
      <c r="E38" s="5" t="n">
        <v>100</v>
      </c>
    </row>
    <row r="39">
      <c r="A39" s="4" t="inlineStr">
        <is>
          <t>Share price (in pounds per share) | (per share)</t>
        </is>
      </c>
      <c r="D39" s="9" t="n">
        <v>0.002</v>
      </c>
      <c r="I39" s="10" t="n">
        <v>26</v>
      </c>
    </row>
    <row r="40">
      <c r="A40" s="4" t="inlineStr">
        <is>
          <t>Proceeds from shares issued | $</t>
        </is>
      </c>
      <c r="B40" s="5" t="n">
        <v>15000000</v>
      </c>
    </row>
    <row r="41">
      <c r="A41" s="4" t="inlineStr">
        <is>
          <t>Additional ADS issued (in shares)</t>
        </is>
      </c>
      <c r="C41" s="5" t="n">
        <v>576923</v>
      </c>
      <c r="I41" s="5" t="n">
        <v>576923</v>
      </c>
    </row>
    <row r="42">
      <c r="A42" s="4" t="inlineStr">
        <is>
          <t>Immunocore Holdings Limited [Member] | Ordinary Shares [Member]</t>
        </is>
      </c>
    </row>
    <row r="43">
      <c r="A43" s="3" t="inlineStr">
        <is>
          <t>Issued share [Abstract]</t>
        </is>
      </c>
    </row>
    <row r="44">
      <c r="A44" s="4" t="inlineStr">
        <is>
          <t>Number of shares issued in exchange (in shares)</t>
        </is>
      </c>
      <c r="C44" s="5" t="n">
        <v>11426280</v>
      </c>
      <c r="D44" s="5" t="n">
        <v>20</v>
      </c>
      <c r="I44" s="5" t="n">
        <v>11426280</v>
      </c>
    </row>
    <row r="45">
      <c r="A45" s="4" t="inlineStr">
        <is>
          <t>Shares issued in initial public offering (in shares)</t>
        </is>
      </c>
      <c r="C45" s="5" t="n">
        <v>11426280</v>
      </c>
      <c r="D45" s="5" t="n">
        <v>20</v>
      </c>
      <c r="I45" s="5" t="n">
        <v>11426280</v>
      </c>
    </row>
    <row r="46">
      <c r="A46" s="4" t="inlineStr">
        <is>
          <t>Par value per share (in pounds per share) | £ / shares</t>
        </is>
      </c>
      <c r="C46" s="9" t="n">
        <v>0.002</v>
      </c>
      <c r="D46" s="8" t="n">
        <v>0.0001</v>
      </c>
    </row>
    <row r="47">
      <c r="A47" s="4" t="inlineStr">
        <is>
          <t>Immunocore Holdings Limited [Member] | IPO [Member]</t>
        </is>
      </c>
    </row>
    <row r="48">
      <c r="A48" s="3" t="inlineStr">
        <is>
          <t>Issued share [Abstract]</t>
        </is>
      </c>
    </row>
    <row r="49">
      <c r="A49" s="4" t="inlineStr">
        <is>
          <t>Proceeds from shares issued | $</t>
        </is>
      </c>
      <c r="B49" s="5" t="n">
        <v>297083000</v>
      </c>
    </row>
    <row r="50">
      <c r="A50" s="4" t="inlineStr">
        <is>
          <t>Underwriting discounts and commissions and other offering expenses | £</t>
        </is>
      </c>
      <c r="C50" s="6" t="n">
        <v>15543000</v>
      </c>
    </row>
    <row r="51">
      <c r="A51" s="4" t="inlineStr">
        <is>
          <t>Immunocore Holdings Limited [Member] | ADS [Member]</t>
        </is>
      </c>
    </row>
    <row r="52">
      <c r="A52" s="3" t="inlineStr">
        <is>
          <t>Issued share [Abstract]</t>
        </is>
      </c>
    </row>
    <row r="53">
      <c r="A53" s="4" t="inlineStr">
        <is>
          <t>Number of shares issued in exchange (in shares)</t>
        </is>
      </c>
      <c r="C53" s="5" t="n">
        <v>576923</v>
      </c>
      <c r="I53" s="5" t="n">
        <v>576923</v>
      </c>
    </row>
    <row r="54">
      <c r="A54" s="4" t="inlineStr">
        <is>
          <t>Shares issued in initial public offering (in shares)</t>
        </is>
      </c>
      <c r="C54" s="5" t="n">
        <v>576923</v>
      </c>
      <c r="I54" s="5" t="n">
        <v>576923</v>
      </c>
    </row>
    <row r="55">
      <c r="A55" s="4" t="inlineStr">
        <is>
          <t>Par value per share (in pounds per share) | £ / shares</t>
        </is>
      </c>
      <c r="C55" s="9" t="n">
        <v>0.002</v>
      </c>
    </row>
    <row r="56">
      <c r="A56" s="4" t="inlineStr">
        <is>
          <t>Share price (in pounds per share) | $ / shares</t>
        </is>
      </c>
      <c r="I56" s="10" t="n">
        <v>26</v>
      </c>
    </row>
    <row r="57">
      <c r="A57" s="4" t="inlineStr">
        <is>
          <t>Proceeds from shares issued | $</t>
        </is>
      </c>
      <c r="B57" s="10" t="n">
        <v>15000000</v>
      </c>
    </row>
    <row r="58">
      <c r="A58" s="4" t="inlineStr">
        <is>
          <t>Additional ADS issued (in shares)</t>
        </is>
      </c>
      <c r="C58" s="5" t="n">
        <v>576923</v>
      </c>
      <c r="I58" s="5" t="n">
        <v>576923</v>
      </c>
    </row>
    <row r="59">
      <c r="A59" s="4" t="inlineStr">
        <is>
          <t>Immunocore Holdings Limited [Member] | Non-voting Ordinary Shares [Member]</t>
        </is>
      </c>
    </row>
    <row r="60">
      <c r="A60" s="3" t="inlineStr">
        <is>
          <t>Issued share [Abstract]</t>
        </is>
      </c>
    </row>
    <row r="61">
      <c r="A61" s="4" t="inlineStr">
        <is>
          <t>Number of shares issued in exchange (in shares)</t>
        </is>
      </c>
      <c r="D61" s="5" t="n">
        <v>20</v>
      </c>
    </row>
    <row r="62">
      <c r="A62" s="4" t="inlineStr">
        <is>
          <t>Shares issued in initial public offering (in shares)</t>
        </is>
      </c>
      <c r="D62" s="5" t="n">
        <v>20</v>
      </c>
    </row>
    <row r="63">
      <c r="A63" s="4" t="inlineStr">
        <is>
          <t>Par value per share (in pounds per share) | £ / shares</t>
        </is>
      </c>
      <c r="D63" s="8" t="n">
        <v>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4" customWidth="1" min="1" max="1"/>
    <col width="20" customWidth="1" min="2" max="2"/>
    <col width="20" customWidth="1" min="3" max="3"/>
    <col width="20" customWidth="1" min="4" max="4"/>
    <col width="20" customWidth="1" min="5" max="5"/>
    <col width="14" customWidth="1" min="6" max="6"/>
  </cols>
  <sheetData>
    <row r="1">
      <c r="A1" s="1" t="inlineStr">
        <is>
          <t>Capital and reserves, Issued share capital (Details)</t>
        </is>
      </c>
      <c r="B1" s="2" t="inlineStr">
        <is>
          <t>Jan. 22, 2021shares</t>
        </is>
      </c>
      <c r="C1" s="2" t="inlineStr">
        <is>
          <t>Dec. 31, 2021shares</t>
        </is>
      </c>
      <c r="D1" s="2" t="inlineStr">
        <is>
          <t>Dec. 31, 2020shares</t>
        </is>
      </c>
      <c r="E1" s="2" t="inlineStr">
        <is>
          <t>Dec. 31, 2019shares</t>
        </is>
      </c>
      <c r="F1" s="2" t="inlineStr">
        <is>
          <t>Feb. 01, 2021</t>
        </is>
      </c>
    </row>
    <row r="2">
      <c r="A2" s="3" t="inlineStr">
        <is>
          <t>Issued and Fully Paid Share Capital [Abstract]</t>
        </is>
      </c>
    </row>
    <row r="3">
      <c r="A3" s="4" t="inlineStr">
        <is>
          <t>Conversion of shares</t>
        </is>
      </c>
      <c r="C3" s="11" t="n">
        <v>0.05</v>
      </c>
    </row>
    <row r="4">
      <c r="A4" s="4" t="inlineStr">
        <is>
          <t>Number of shares outstanding at beginning of period (in shares)</t>
        </is>
      </c>
      <c r="C4" s="5" t="n">
        <v>0</v>
      </c>
      <c r="D4" s="5" t="n">
        <v>0</v>
      </c>
      <c r="E4" s="5" t="n">
        <v>0</v>
      </c>
    </row>
    <row r="5">
      <c r="A5" s="4" t="inlineStr">
        <is>
          <t>New shares issued for cash (in shares)</t>
        </is>
      </c>
      <c r="B5" s="5" t="n">
        <v>6414412</v>
      </c>
      <c r="C5" s="5" t="n">
        <v>210961</v>
      </c>
    </row>
    <row r="6">
      <c r="A6" s="4" t="inlineStr">
        <is>
          <t>Exercise of share options (in shares)</t>
        </is>
      </c>
      <c r="C6" s="5" t="n">
        <v>952</v>
      </c>
    </row>
    <row r="7">
      <c r="A7" s="4" t="inlineStr">
        <is>
          <t>Number of shares outstanding at end of period (in shares)</t>
        </is>
      </c>
      <c r="C7" s="5" t="n">
        <v>212238</v>
      </c>
      <c r="D7" s="5" t="n">
        <v>0</v>
      </c>
      <c r="E7" s="5" t="n">
        <v>0</v>
      </c>
    </row>
    <row r="8">
      <c r="A8" s="4" t="inlineStr">
        <is>
          <t>Growth Shares [Member]</t>
        </is>
      </c>
    </row>
    <row r="9">
      <c r="A9" s="3" t="inlineStr">
        <is>
          <t>Issued and Fully Paid Share Capital [Abstract]</t>
        </is>
      </c>
    </row>
    <row r="10">
      <c r="A10" s="4" t="inlineStr">
        <is>
          <t>Number of shares outstanding at beginning of period (in shares)</t>
        </is>
      </c>
      <c r="C10" s="5" t="n">
        <v>391</v>
      </c>
      <c r="D10" s="5" t="n">
        <v>391</v>
      </c>
      <c r="E10" s="5" t="n">
        <v>391</v>
      </c>
    </row>
    <row r="11">
      <c r="A11" s="4" t="inlineStr">
        <is>
          <t>Repurchased and cancelled (in shares)</t>
        </is>
      </c>
      <c r="C11" s="5" t="n">
        <v>-391</v>
      </c>
      <c r="D11" s="5" t="n">
        <v>0</v>
      </c>
      <c r="E11" s="5" t="n">
        <v>0</v>
      </c>
    </row>
    <row r="12">
      <c r="A12" s="4" t="inlineStr">
        <is>
          <t>New shares issued for cash (in shares)</t>
        </is>
      </c>
      <c r="C12" s="5" t="n">
        <v>0</v>
      </c>
      <c r="D12" s="5" t="n">
        <v>0</v>
      </c>
      <c r="E12" s="5" t="n">
        <v>0</v>
      </c>
    </row>
    <row r="13">
      <c r="A13" s="4" t="inlineStr">
        <is>
          <t>New shares issued for non-cash consideration (in shares)</t>
        </is>
      </c>
      <c r="D13" s="5" t="n">
        <v>0</v>
      </c>
    </row>
    <row r="14">
      <c r="A14" s="4" t="inlineStr">
        <is>
          <t>Exercise of share options (in shares)</t>
        </is>
      </c>
      <c r="C14" s="5" t="n">
        <v>0</v>
      </c>
      <c r="D14" s="5" t="n">
        <v>0</v>
      </c>
      <c r="E14" s="5" t="n">
        <v>0</v>
      </c>
    </row>
    <row r="15">
      <c r="A15" s="4" t="inlineStr">
        <is>
          <t>Number of shares outstanding at end of period (in shares)</t>
        </is>
      </c>
      <c r="C15" s="5" t="n">
        <v>0</v>
      </c>
      <c r="D15" s="5" t="n">
        <v>391</v>
      </c>
      <c r="E15" s="5" t="n">
        <v>391</v>
      </c>
    </row>
    <row r="16">
      <c r="A16" s="4" t="inlineStr">
        <is>
          <t>Series A Shares [Member]</t>
        </is>
      </c>
    </row>
    <row r="17">
      <c r="A17" s="3" t="inlineStr">
        <is>
          <t>Issued and Fully Paid Share Capital [Abstract]</t>
        </is>
      </c>
    </row>
    <row r="18">
      <c r="A18" s="4" t="inlineStr">
        <is>
          <t>Number of shares outstanding at beginning of period (in shares)</t>
        </is>
      </c>
      <c r="C18" s="5" t="n">
        <v>0</v>
      </c>
      <c r="D18" s="5" t="n">
        <v>0</v>
      </c>
      <c r="E18" s="5" t="n">
        <v>0</v>
      </c>
    </row>
    <row r="19">
      <c r="A19" s="4" t="inlineStr">
        <is>
          <t>Repurchased and cancelled (in shares)</t>
        </is>
      </c>
      <c r="C19" s="5" t="n">
        <v>0</v>
      </c>
      <c r="D19" s="5" t="n">
        <v>0</v>
      </c>
      <c r="E19" s="5" t="n">
        <v>0</v>
      </c>
    </row>
    <row r="20">
      <c r="A20" s="4" t="inlineStr">
        <is>
          <t>New shares issued for cash (in shares)</t>
        </is>
      </c>
      <c r="C20" s="5" t="n">
        <v>0</v>
      </c>
      <c r="D20" s="5" t="n">
        <v>0</v>
      </c>
      <c r="E20" s="5" t="n">
        <v>0</v>
      </c>
    </row>
    <row r="21">
      <c r="A21" s="4" t="inlineStr">
        <is>
          <t>New shares issued for non-cash consideration (in shares)</t>
        </is>
      </c>
      <c r="D21" s="5" t="n">
        <v>0</v>
      </c>
    </row>
    <row r="22">
      <c r="A22" s="4" t="inlineStr">
        <is>
          <t>Exercise of share options (in shares)</t>
        </is>
      </c>
      <c r="C22" s="5" t="n">
        <v>0</v>
      </c>
      <c r="D22" s="5" t="n">
        <v>0</v>
      </c>
      <c r="E22" s="5" t="n">
        <v>0</v>
      </c>
    </row>
    <row r="23">
      <c r="A23" s="4" t="inlineStr">
        <is>
          <t>Number of shares outstanding at end of period (in shares)</t>
        </is>
      </c>
      <c r="C23" s="5" t="n">
        <v>0</v>
      </c>
      <c r="D23" s="5" t="n">
        <v>0</v>
      </c>
      <c r="E23" s="5" t="n">
        <v>0</v>
      </c>
    </row>
    <row r="24">
      <c r="A24" s="4" t="inlineStr">
        <is>
          <t>Series B Shares [Member]</t>
        </is>
      </c>
    </row>
    <row r="25">
      <c r="A25" s="3" t="inlineStr">
        <is>
          <t>Issued and Fully Paid Share Capital [Abstract]</t>
        </is>
      </c>
    </row>
    <row r="26">
      <c r="A26" s="4" t="inlineStr">
        <is>
          <t>Number of shares outstanding at beginning of period (in shares)</t>
        </is>
      </c>
      <c r="C26" s="5" t="n">
        <v>0</v>
      </c>
      <c r="D26" s="5" t="n">
        <v>0</v>
      </c>
      <c r="E26" s="5" t="n">
        <v>0</v>
      </c>
    </row>
    <row r="27">
      <c r="A27" s="4" t="inlineStr">
        <is>
          <t>Repurchased and cancelled (in shares)</t>
        </is>
      </c>
      <c r="C27" s="5" t="n">
        <v>0</v>
      </c>
      <c r="D27" s="5" t="n">
        <v>0</v>
      </c>
      <c r="E27" s="5" t="n">
        <v>0</v>
      </c>
    </row>
    <row r="28">
      <c r="A28" s="4" t="inlineStr">
        <is>
          <t>New shares issued for cash (in shares)</t>
        </is>
      </c>
      <c r="C28" s="5" t="n">
        <v>0</v>
      </c>
      <c r="D28" s="5" t="n">
        <v>0</v>
      </c>
    </row>
    <row r="29">
      <c r="A29" s="4" t="inlineStr">
        <is>
          <t>Exercise of share options (in shares)</t>
        </is>
      </c>
      <c r="C29" s="5" t="n">
        <v>0</v>
      </c>
      <c r="D29" s="5" t="n">
        <v>0</v>
      </c>
      <c r="E29" s="5" t="n">
        <v>0</v>
      </c>
    </row>
    <row r="30">
      <c r="A30" s="4" t="inlineStr">
        <is>
          <t>Number of shares outstanding at end of period (in shares)</t>
        </is>
      </c>
      <c r="C30" s="5" t="n">
        <v>0</v>
      </c>
      <c r="D30" s="5" t="n">
        <v>0</v>
      </c>
      <c r="E30" s="5" t="n">
        <v>0</v>
      </c>
    </row>
    <row r="31">
      <c r="A31" s="4" t="inlineStr">
        <is>
          <t>Series C Shares [Member]</t>
        </is>
      </c>
    </row>
    <row r="32">
      <c r="A32" s="3" t="inlineStr">
        <is>
          <t>Issued and Fully Paid Share Capital [Abstract]</t>
        </is>
      </c>
    </row>
    <row r="33">
      <c r="A33" s="4" t="inlineStr">
        <is>
          <t>Number of shares outstanding at beginning of period (in shares)</t>
        </is>
      </c>
      <c r="C33" s="5" t="n">
        <v>0</v>
      </c>
      <c r="D33" s="5" t="n">
        <v>0</v>
      </c>
      <c r="E33" s="5" t="n">
        <v>0</v>
      </c>
    </row>
    <row r="34">
      <c r="A34" s="4" t="inlineStr">
        <is>
          <t>Repurchased and cancelled (in shares)</t>
        </is>
      </c>
      <c r="C34" s="5" t="n">
        <v>0</v>
      </c>
      <c r="D34" s="5" t="n">
        <v>0</v>
      </c>
      <c r="E34" s="5" t="n">
        <v>0</v>
      </c>
    </row>
    <row r="35">
      <c r="A35" s="4" t="inlineStr">
        <is>
          <t>New shares issued for cash (in shares)</t>
        </is>
      </c>
      <c r="C35" s="5" t="n">
        <v>0</v>
      </c>
      <c r="D35" s="5" t="n">
        <v>0</v>
      </c>
    </row>
    <row r="36">
      <c r="A36" s="4" t="inlineStr">
        <is>
          <t>Exercise of share options (in shares)</t>
        </is>
      </c>
      <c r="C36" s="5" t="n">
        <v>0</v>
      </c>
      <c r="D36" s="5" t="n">
        <v>0</v>
      </c>
      <c r="E36" s="5" t="n">
        <v>0</v>
      </c>
    </row>
    <row r="37">
      <c r="A37" s="4" t="inlineStr">
        <is>
          <t>Number of shares outstanding at end of period (in shares)</t>
        </is>
      </c>
      <c r="C37" s="5" t="n">
        <v>0</v>
      </c>
      <c r="D37" s="5" t="n">
        <v>0</v>
      </c>
      <c r="E37" s="5" t="n">
        <v>0</v>
      </c>
    </row>
    <row r="38">
      <c r="A38" s="4" t="inlineStr">
        <is>
          <t>Ordinary Shares [Member]</t>
        </is>
      </c>
    </row>
    <row r="39">
      <c r="A39" s="3" t="inlineStr">
        <is>
          <t>Issued and Fully Paid Share Capital [Abstract]</t>
        </is>
      </c>
    </row>
    <row r="40">
      <c r="A40" s="4" t="inlineStr">
        <is>
          <t>Conversion of shares</t>
        </is>
      </c>
      <c r="C40" s="5" t="n">
        <v>1</v>
      </c>
      <c r="F40" s="5" t="n">
        <v>1</v>
      </c>
    </row>
    <row r="41">
      <c r="A41" s="4" t="inlineStr">
        <is>
          <t>Number of shares outstanding at beginning of period (in shares)</t>
        </is>
      </c>
      <c r="C41" s="5" t="n">
        <v>31782885</v>
      </c>
      <c r="D41" s="5" t="n">
        <v>24185130</v>
      </c>
      <c r="E41" s="5" t="n">
        <v>20849445</v>
      </c>
    </row>
    <row r="42">
      <c r="A42" s="4" t="inlineStr">
        <is>
          <t>Repurchased and cancelled (in shares)</t>
        </is>
      </c>
      <c r="C42" s="5" t="n">
        <v>0</v>
      </c>
      <c r="D42" s="5" t="n">
        <v>0</v>
      </c>
      <c r="E42" s="5" t="n">
        <v>0</v>
      </c>
    </row>
    <row r="43">
      <c r="A43" s="4" t="inlineStr">
        <is>
          <t>New shares issued for cash (in shares)</t>
        </is>
      </c>
      <c r="C43" s="5" t="n">
        <v>12003203</v>
      </c>
      <c r="D43" s="5" t="n">
        <v>6540050</v>
      </c>
      <c r="E43" s="5" t="n">
        <v>3297560</v>
      </c>
    </row>
    <row r="44">
      <c r="A44" s="4" t="inlineStr">
        <is>
          <t>New shares issued for non-cash consideration (in shares)</t>
        </is>
      </c>
      <c r="D44" s="5" t="n">
        <v>1042560</v>
      </c>
    </row>
    <row r="45">
      <c r="A45" s="4" t="inlineStr">
        <is>
          <t>Exercise of share options (in shares)</t>
        </is>
      </c>
      <c r="C45" s="5" t="n">
        <v>76762</v>
      </c>
      <c r="D45" s="5" t="n">
        <v>15145</v>
      </c>
      <c r="E45" s="5" t="n">
        <v>38125</v>
      </c>
    </row>
    <row r="46">
      <c r="A46" s="4" t="inlineStr">
        <is>
          <t>Number of shares outstanding at end of period (in shares)</t>
        </is>
      </c>
      <c r="C46" s="5" t="n">
        <v>43862850</v>
      </c>
      <c r="D46" s="5" t="n">
        <v>31782885</v>
      </c>
      <c r="E46" s="5" t="n">
        <v>24185130</v>
      </c>
    </row>
    <row r="47">
      <c r="A47" s="4" t="inlineStr">
        <is>
          <t>Deferred Shares [Member]</t>
        </is>
      </c>
    </row>
    <row r="48">
      <c r="A48" s="3" t="inlineStr">
        <is>
          <t>Issued and Fully Paid Share Capital [Abstract]</t>
        </is>
      </c>
    </row>
    <row r="49">
      <c r="A49" s="4" t="inlineStr">
        <is>
          <t>Conversion of shares</t>
        </is>
      </c>
      <c r="C49" s="5" t="n">
        <v>3</v>
      </c>
      <c r="F49" s="5" t="n">
        <v>3</v>
      </c>
    </row>
    <row r="50">
      <c r="A50" s="4" t="inlineStr">
        <is>
          <t>Number of shares outstanding at beginning of period (in shares)</t>
        </is>
      </c>
      <c r="C50" s="5" t="n">
        <v>5793501</v>
      </c>
      <c r="D50" s="5" t="n">
        <v>5781500</v>
      </c>
      <c r="E50" s="5" t="n">
        <v>11805500</v>
      </c>
    </row>
    <row r="51">
      <c r="A51" s="4" t="inlineStr">
        <is>
          <t>Repurchased and cancelled (in shares)</t>
        </is>
      </c>
      <c r="C51" s="5" t="n">
        <v>0</v>
      </c>
      <c r="D51" s="5" t="n">
        <v>-2932499</v>
      </c>
      <c r="E51" s="5" t="n">
        <v>-6024000</v>
      </c>
    </row>
    <row r="52">
      <c r="A52" s="4" t="inlineStr">
        <is>
          <t>New shares issued for cash (in shares)</t>
        </is>
      </c>
      <c r="C52" s="5" t="n">
        <v>0</v>
      </c>
      <c r="D52" s="5" t="n">
        <v>2944500</v>
      </c>
      <c r="E52" s="5" t="n">
        <v>0</v>
      </c>
    </row>
    <row r="53">
      <c r="A53" s="4" t="inlineStr">
        <is>
          <t>New shares issued for non-cash consideration (in shares)</t>
        </is>
      </c>
      <c r="D53" s="5" t="n">
        <v>0</v>
      </c>
    </row>
    <row r="54">
      <c r="A54" s="4" t="inlineStr">
        <is>
          <t>Exercise of share options (in shares)</t>
        </is>
      </c>
      <c r="C54" s="5" t="n">
        <v>0</v>
      </c>
      <c r="D54" s="5" t="n">
        <v>0</v>
      </c>
      <c r="E54" s="5" t="n">
        <v>0</v>
      </c>
    </row>
    <row r="55">
      <c r="A55" s="4" t="inlineStr">
        <is>
          <t>Number of shares outstanding at end of period (in shares)</t>
        </is>
      </c>
      <c r="C55" s="5" t="n">
        <v>5793501</v>
      </c>
      <c r="D55" s="5" t="n">
        <v>5793501</v>
      </c>
      <c r="E55" s="5" t="n">
        <v>5781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Allotted called up and fully paid (Details) - GBP (£) £ in Thousands</t>
        </is>
      </c>
      <c r="B1" s="2" t="inlineStr">
        <is>
          <t>Dec. 31, 2021</t>
        </is>
      </c>
      <c r="C1" s="2" t="inlineStr">
        <is>
          <t>Dec. 31, 2020</t>
        </is>
      </c>
    </row>
    <row r="2">
      <c r="A2" s="3" t="inlineStr">
        <is>
          <t>Allotted, Called Up and Fully Paid [Abstract]</t>
        </is>
      </c>
    </row>
    <row r="3">
      <c r="A3" s="4" t="inlineStr">
        <is>
          <t>Number of shares allotted, called up and fully paid</t>
        </is>
      </c>
      <c r="B3" s="6" t="n">
        <v>88305</v>
      </c>
      <c r="C3" s="6" t="n">
        <v>64145</v>
      </c>
    </row>
    <row r="4">
      <c r="A4" s="4" t="inlineStr">
        <is>
          <t>Ordinary Shares [Member]</t>
        </is>
      </c>
    </row>
    <row r="5">
      <c r="A5" s="3" t="inlineStr">
        <is>
          <t>Allotted, Called Up and Fully Paid [Abstract]</t>
        </is>
      </c>
    </row>
    <row r="6">
      <c r="A6" s="4" t="inlineStr">
        <is>
          <t>Number of shares allotted, called up and fully paid</t>
        </is>
      </c>
      <c r="B6" s="5" t="n">
        <v>87726</v>
      </c>
      <c r="C6" s="5" t="n">
        <v>63566</v>
      </c>
    </row>
    <row r="7">
      <c r="A7" s="4" t="inlineStr">
        <is>
          <t>Series A Shares [Member]</t>
        </is>
      </c>
    </row>
    <row r="8">
      <c r="A8" s="3" t="inlineStr">
        <is>
          <t>Allotted, Called Up and Fully Paid [Abstract]</t>
        </is>
      </c>
    </row>
    <row r="9">
      <c r="A9" s="4" t="inlineStr">
        <is>
          <t>Number of shares allotted, called up and fully paid</t>
        </is>
      </c>
      <c r="B9" s="5" t="n">
        <v>0</v>
      </c>
      <c r="C9" s="5" t="n">
        <v>0</v>
      </c>
    </row>
    <row r="10">
      <c r="A10" s="4" t="inlineStr">
        <is>
          <t>Series B Shares [Member]</t>
        </is>
      </c>
    </row>
    <row r="11">
      <c r="A11" s="3" t="inlineStr">
        <is>
          <t>Allotted, Called Up and Fully Paid [Abstract]</t>
        </is>
      </c>
    </row>
    <row r="12">
      <c r="A12" s="4" t="inlineStr">
        <is>
          <t>Number of shares allotted, called up and fully paid</t>
        </is>
      </c>
      <c r="B12" s="5" t="n">
        <v>0</v>
      </c>
      <c r="C12" s="5" t="n">
        <v>0</v>
      </c>
    </row>
    <row r="13">
      <c r="A13" s="4" t="inlineStr">
        <is>
          <t>Series C Shares [Member]</t>
        </is>
      </c>
    </row>
    <row r="14">
      <c r="A14" s="3" t="inlineStr">
        <is>
          <t>Allotted, Called Up and Fully Paid [Abstract]</t>
        </is>
      </c>
    </row>
    <row r="15">
      <c r="A15" s="4" t="inlineStr">
        <is>
          <t>Number of shares allotted, called up and fully paid</t>
        </is>
      </c>
      <c r="B15" s="5" t="n">
        <v>0</v>
      </c>
      <c r="C15" s="5" t="n">
        <v>0</v>
      </c>
    </row>
    <row r="16">
      <c r="A16" s="4" t="inlineStr">
        <is>
          <t>Growth Shares [Member]</t>
        </is>
      </c>
    </row>
    <row r="17">
      <c r="A17" s="3" t="inlineStr">
        <is>
          <t>Allotted, Called Up and Fully Paid [Abstract]</t>
        </is>
      </c>
    </row>
    <row r="18">
      <c r="A18" s="4" t="inlineStr">
        <is>
          <t>Number of shares allotted, called up and fully paid</t>
        </is>
      </c>
      <c r="B18" s="5" t="n">
        <v>0</v>
      </c>
      <c r="C18" s="5" t="n">
        <v>0</v>
      </c>
    </row>
    <row r="19">
      <c r="A19" s="4" t="inlineStr">
        <is>
          <t>Deferred Shares [Member]</t>
        </is>
      </c>
    </row>
    <row r="20">
      <c r="A20" s="3" t="inlineStr">
        <is>
          <t>Allotted, Called Up and Fully Paid [Abstract]</t>
        </is>
      </c>
    </row>
    <row r="21">
      <c r="A21" s="4" t="inlineStr">
        <is>
          <t>Number of shares allotted, called up and fully paid</t>
        </is>
      </c>
      <c r="B21" s="6" t="n">
        <v>579</v>
      </c>
      <c r="C21" s="6" t="n">
        <v>5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apital and reserves, Share premium (Details) - shares</t>
        </is>
      </c>
      <c r="B1" s="2" t="inlineStr">
        <is>
          <t>Jan. 22, 2021</t>
        </is>
      </c>
      <c r="C1" s="2" t="inlineStr">
        <is>
          <t>Dec. 31, 2021</t>
        </is>
      </c>
      <c r="D1" s="2" t="inlineStr">
        <is>
          <t>Dec. 31, 2020</t>
        </is>
      </c>
      <c r="E1" s="2" t="inlineStr">
        <is>
          <t>Dec. 31, 2019</t>
        </is>
      </c>
    </row>
    <row r="2">
      <c r="A2" s="3" t="inlineStr">
        <is>
          <t>Share premium [Abstract]</t>
        </is>
      </c>
    </row>
    <row r="3">
      <c r="A3" s="4" t="inlineStr">
        <is>
          <t>Number of shares outstanding at beginning of period (in shares)</t>
        </is>
      </c>
      <c r="C3" s="5" t="n">
        <v>0</v>
      </c>
      <c r="D3" s="5" t="n">
        <v>0</v>
      </c>
      <c r="E3" s="5" t="n">
        <v>0</v>
      </c>
    </row>
    <row r="4">
      <c r="A4" s="4" t="inlineStr">
        <is>
          <t>New shares issued for cash (in shares)</t>
        </is>
      </c>
      <c r="B4" s="5" t="n">
        <v>6414412</v>
      </c>
      <c r="C4" s="5" t="n">
        <v>210961</v>
      </c>
    </row>
    <row r="5">
      <c r="A5" s="4" t="inlineStr">
        <is>
          <t>Exercise of share options (in shares)</t>
        </is>
      </c>
      <c r="C5" s="5" t="n">
        <v>952</v>
      </c>
    </row>
    <row r="6">
      <c r="A6" s="4" t="inlineStr">
        <is>
          <t>Equity-settled share-based payment transaction (in shares)</t>
        </is>
      </c>
      <c r="C6" s="5" t="n">
        <v>325</v>
      </c>
    </row>
    <row r="7">
      <c r="A7" s="4" t="inlineStr">
        <is>
          <t>Number of shares outstanding at end of period (in shares)</t>
        </is>
      </c>
      <c r="C7" s="5" t="n">
        <v>212238</v>
      </c>
      <c r="D7" s="5" t="n">
        <v>0</v>
      </c>
      <c r="E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0" customWidth="1" min="2" max="2"/>
    <col width="27" customWidth="1" min="3" max="3"/>
    <col width="31" customWidth="1" min="4" max="4"/>
    <col width="27" customWidth="1" min="5" max="5"/>
    <col width="21" customWidth="1" min="6" max="6"/>
    <col width="21" customWidth="1" min="7" max="7"/>
  </cols>
  <sheetData>
    <row r="1">
      <c r="A1" s="1" t="inlineStr">
        <is>
          <t>Capital and reserves, Nature and purpose of reserves (Details)</t>
        </is>
      </c>
      <c r="B1" s="2" t="inlineStr">
        <is>
          <t>Feb. 01, 2021shares</t>
        </is>
      </c>
      <c r="C1" s="2" t="inlineStr">
        <is>
          <t>Dec. 31, 2021USD ($)shares</t>
        </is>
      </c>
      <c r="D1" s="2" t="inlineStr">
        <is>
          <t>Dec. 31, 2020GBP (£)£ / shares</t>
        </is>
      </c>
      <c r="E1" s="2" t="inlineStr">
        <is>
          <t>Dec. 31, 2020USD ($)shares</t>
        </is>
      </c>
      <c r="F1" s="2" t="inlineStr">
        <is>
          <t>Dec. 31, 2021GBP (£)</t>
        </is>
      </c>
      <c r="G1" s="2" t="inlineStr">
        <is>
          <t>Feb. 03, 2021GBP (£)</t>
        </is>
      </c>
    </row>
    <row r="2">
      <c r="A2" s="3" t="inlineStr">
        <is>
          <t>Issued share [Abstract]</t>
        </is>
      </c>
    </row>
    <row r="3">
      <c r="A3" s="4" t="inlineStr">
        <is>
          <t>Aggregate nominal value of ordinary shares issued | £</t>
        </is>
      </c>
      <c r="D3" s="6" t="n">
        <v>64000</v>
      </c>
      <c r="F3" s="6" t="n">
        <v>88000</v>
      </c>
      <c r="G3" s="6" t="n">
        <v>150000</v>
      </c>
    </row>
    <row r="4">
      <c r="A4" s="4" t="inlineStr">
        <is>
          <t>Expiry period</t>
        </is>
      </c>
      <c r="C4" s="4" t="inlineStr">
        <is>
          <t>5 years</t>
        </is>
      </c>
    </row>
    <row r="5">
      <c r="A5" s="4" t="inlineStr">
        <is>
          <t>Share premium | £</t>
        </is>
      </c>
      <c r="D5" s="6" t="n">
        <v>0</v>
      </c>
      <c r="F5" s="6" t="n">
        <v>212238000</v>
      </c>
    </row>
    <row r="6">
      <c r="A6" s="4" t="inlineStr">
        <is>
          <t>Share conversion rate</t>
        </is>
      </c>
      <c r="F6" s="11" t="n">
        <v>0.05</v>
      </c>
    </row>
    <row r="7">
      <c r="A7" s="3" t="inlineStr">
        <is>
          <t>Nature and purpose of reserves [Abstract]</t>
        </is>
      </c>
    </row>
    <row r="8">
      <c r="A8" s="4" t="inlineStr">
        <is>
          <t>Dividends paid | $</t>
        </is>
      </c>
      <c r="C8" s="10" t="n">
        <v>0</v>
      </c>
      <c r="E8" s="10" t="n">
        <v>0</v>
      </c>
    </row>
    <row r="9">
      <c r="A9" s="4" t="inlineStr">
        <is>
          <t>Dividends declared | $</t>
        </is>
      </c>
      <c r="C9" s="10" t="n">
        <v>0</v>
      </c>
      <c r="E9" s="10" t="n">
        <v>0</v>
      </c>
    </row>
    <row r="10">
      <c r="A10" s="4" t="inlineStr">
        <is>
          <t>Growth Shares [Member]</t>
        </is>
      </c>
    </row>
    <row r="11">
      <c r="A11" s="3" t="inlineStr">
        <is>
          <t>Issued share [Abstract]</t>
        </is>
      </c>
    </row>
    <row r="12">
      <c r="A12" s="4" t="inlineStr">
        <is>
          <t>Repurchased and cancelled nominal shares (in shares)</t>
        </is>
      </c>
      <c r="E12" s="5" t="n">
        <v>391</v>
      </c>
    </row>
    <row r="13">
      <c r="A13" s="4" t="inlineStr">
        <is>
          <t>Nominal value of repurchased and cancelled shares (in pounds per share) | £ / shares</t>
        </is>
      </c>
      <c r="D13" s="8" t="n">
        <v>0.0001</v>
      </c>
    </row>
    <row r="14">
      <c r="A14" s="4" t="inlineStr">
        <is>
          <t>Shares converted (in shares)</t>
        </is>
      </c>
      <c r="B14" s="5" t="n">
        <v>1926000</v>
      </c>
      <c r="C14" s="5" t="n">
        <v>1926000</v>
      </c>
    </row>
    <row r="15">
      <c r="A15" s="4" t="inlineStr">
        <is>
          <t>Ordinary Shares [Member]</t>
        </is>
      </c>
    </row>
    <row r="16">
      <c r="A16" s="3" t="inlineStr">
        <is>
          <t>Issued share [Abstract]</t>
        </is>
      </c>
    </row>
    <row r="17">
      <c r="A17" s="4" t="inlineStr">
        <is>
          <t>Shares converted (in shares)</t>
        </is>
      </c>
      <c r="B17" s="5" t="n">
        <v>6250000</v>
      </c>
    </row>
    <row r="18">
      <c r="A18" s="4" t="inlineStr">
        <is>
          <t>Share premium | £</t>
        </is>
      </c>
      <c r="F18" s="6" t="n">
        <v>325000</v>
      </c>
    </row>
    <row r="19">
      <c r="A19" s="4" t="inlineStr">
        <is>
          <t>Share conversion rate</t>
        </is>
      </c>
      <c r="B19" s="5" t="n">
        <v>1</v>
      </c>
      <c r="F19" s="5" t="n">
        <v>1</v>
      </c>
    </row>
    <row r="20">
      <c r="A20" s="4" t="inlineStr">
        <is>
          <t>Deferred shares [Member]</t>
        </is>
      </c>
    </row>
    <row r="21">
      <c r="A21" s="3" t="inlineStr">
        <is>
          <t>Issued share [Abstract]</t>
        </is>
      </c>
    </row>
    <row r="22">
      <c r="A22" s="4" t="inlineStr">
        <is>
          <t>Shares converted (in shares)</t>
        </is>
      </c>
      <c r="B22" s="5" t="n">
        <v>4324000</v>
      </c>
    </row>
    <row r="23">
      <c r="A23" s="4" t="inlineStr">
        <is>
          <t>Share conversion rate</t>
        </is>
      </c>
      <c r="B23" s="5" t="n">
        <v>3</v>
      </c>
      <c r="F23" s="5" t="n">
        <v>3</v>
      </c>
    </row>
    <row r="24">
      <c r="A24" s="4" t="inlineStr">
        <is>
          <t>Non-voting ordinary shares [Member]</t>
        </is>
      </c>
    </row>
    <row r="25">
      <c r="A25" s="3" t="inlineStr">
        <is>
          <t>Issued share [Abstract]</t>
        </is>
      </c>
    </row>
    <row r="26">
      <c r="A26" s="4" t="inlineStr">
        <is>
          <t>Shares converted (in shares)</t>
        </is>
      </c>
      <c r="B26" s="5" t="n">
        <v>16632540</v>
      </c>
      <c r="C26" s="5" t="n">
        <v>831627</v>
      </c>
    </row>
    <row r="27">
      <c r="A27" s="4" t="inlineStr">
        <is>
          <t>Share conversion rate</t>
        </is>
      </c>
      <c r="B27"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interest-bearing loans and borrowings, Summary (Details) - GBP (£) £ in Thousands</t>
        </is>
      </c>
      <c r="B1" s="2" t="inlineStr">
        <is>
          <t>Dec. 31, 2021</t>
        </is>
      </c>
      <c r="C1" s="2" t="inlineStr">
        <is>
          <t>Dec. 31, 2020</t>
        </is>
      </c>
    </row>
    <row r="2">
      <c r="A2" s="3" t="inlineStr">
        <is>
          <t>Non-current interest-bearing loans and borrowings [Abstract]</t>
        </is>
      </c>
    </row>
    <row r="3">
      <c r="A3" s="4" t="inlineStr">
        <is>
          <t>Long-term borrowings</t>
        </is>
      </c>
      <c r="B3" s="6" t="n">
        <v>37226</v>
      </c>
      <c r="C3" s="6" t="n">
        <v>36654</v>
      </c>
    </row>
    <row r="4">
      <c r="A4" s="4" t="inlineStr">
        <is>
          <t>Total borrowings</t>
        </is>
      </c>
      <c r="B4" s="6" t="n">
        <v>37226</v>
      </c>
      <c r="C4" s="6" t="n">
        <v>366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Non-current interest-bearing loans and borrowings, Loan and security agreement (Details) £ in Thousands, $ in Millions</t>
        </is>
      </c>
      <c r="B1" s="2" t="inlineStr">
        <is>
          <t>Dec. 31, 2021GBP (£)</t>
        </is>
      </c>
      <c r="C1" s="2" t="inlineStr">
        <is>
          <t>Dec. 31, 2020GBP (£)</t>
        </is>
      </c>
      <c r="D1" s="2" t="inlineStr">
        <is>
          <t>Nov. 06, 2020USD ($)Tranche</t>
        </is>
      </c>
    </row>
    <row r="2">
      <c r="A2" s="3" t="inlineStr">
        <is>
          <t>Interest-bearing loans and borrowings [Abstract]</t>
        </is>
      </c>
    </row>
    <row r="3">
      <c r="A3" s="4" t="inlineStr">
        <is>
          <t>Borrowings outstanding | £</t>
        </is>
      </c>
      <c r="B3" s="6" t="n">
        <v>37226</v>
      </c>
      <c r="C3" s="6" t="n">
        <v>36654</v>
      </c>
    </row>
    <row r="4">
      <c r="A4" s="4" t="inlineStr">
        <is>
          <t>Oxford Finance Agreement [Member]</t>
        </is>
      </c>
    </row>
    <row r="5">
      <c r="A5" s="3" t="inlineStr">
        <is>
          <t>Interest-bearing loans and borrowings [Abstract]</t>
        </is>
      </c>
    </row>
    <row r="6">
      <c r="A6" s="4" t="inlineStr">
        <is>
          <t>Borrowings, maximum capacity</t>
        </is>
      </c>
      <c r="D6" s="10" t="n">
        <v>100</v>
      </c>
    </row>
    <row r="7">
      <c r="A7" s="4" t="inlineStr">
        <is>
          <t>Number of tranches | Tranche</t>
        </is>
      </c>
      <c r="D7" s="5" t="n">
        <v>3</v>
      </c>
    </row>
    <row r="8">
      <c r="A8" s="4" t="inlineStr">
        <is>
          <t>Oxford Finance Agreement, Tranche One [Member]</t>
        </is>
      </c>
    </row>
    <row r="9">
      <c r="A9" s="3" t="inlineStr">
        <is>
          <t>Interest-bearing loans and borrowings [Abstract]</t>
        </is>
      </c>
    </row>
    <row r="10">
      <c r="A10" s="4" t="inlineStr">
        <is>
          <t>Borrowings outstanding</t>
        </is>
      </c>
      <c r="D10" s="10" t="n">
        <v>50</v>
      </c>
    </row>
    <row r="11">
      <c r="A11" s="4" t="inlineStr">
        <is>
          <t>Oxford Finance Agreement, Tranche Two [Member]</t>
        </is>
      </c>
    </row>
    <row r="12">
      <c r="A12" s="3" t="inlineStr">
        <is>
          <t>Interest-bearing loans and borrowings [Abstract]</t>
        </is>
      </c>
    </row>
    <row r="13">
      <c r="A13" s="4" t="inlineStr">
        <is>
          <t>Borrowings outstanding</t>
        </is>
      </c>
      <c r="D13" s="5" t="n">
        <v>25</v>
      </c>
    </row>
    <row r="14">
      <c r="A14" s="4" t="inlineStr">
        <is>
          <t>Oxford Finance Agreement, Tranche Three [Member]</t>
        </is>
      </c>
    </row>
    <row r="15">
      <c r="A15" s="3" t="inlineStr">
        <is>
          <t>Interest-bearing loans and borrowings [Abstract]</t>
        </is>
      </c>
    </row>
    <row r="16">
      <c r="A16" s="4" t="inlineStr">
        <is>
          <t>Borrowings, remaining amount</t>
        </is>
      </c>
      <c r="D16" s="10"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ff numbers and costs</t>
        </is>
      </c>
      <c r="B1" s="2" t="inlineStr">
        <is>
          <t>12 Months Ended</t>
        </is>
      </c>
    </row>
    <row r="2">
      <c r="B2" s="2" t="inlineStr">
        <is>
          <t>Dec. 31, 2021</t>
        </is>
      </c>
    </row>
    <row r="3">
      <c r="A3" s="3" t="inlineStr">
        <is>
          <t>Staff numbers and costs [Abstract]</t>
        </is>
      </c>
    </row>
    <row r="4">
      <c r="A4" s="4" t="inlineStr">
        <is>
          <t>Staff numbers and costs</t>
        </is>
      </c>
      <c r="B4" s="4" t="inlineStr">
        <is>
          <t>4.
Staff numbers and costs The average number of persons employed by the Group (including the Board) during the year, analysed by category, was as follows:
2021 No. of employees
2020 No. of employees
2019 No. of employees
Research
154
177
284
Development
88
96
108
Corporate
73
56
67
Total
315
329
459
The aggregate staff costs of these persons were as follows:
2021
2020
2019
£’000
£’000
£’000
Wages and salaries
27,337
29,038
31,920
Social security costs
2,258
2,131
2,767
Share-based payments (Note 19)
35,861
8,162
3,056
Contributions to defined contribution plans (Note 21)
1,001
1,035
1,213
66,457
40,366
38,956 During the year ended December 31, 2020, the Group undertook a corporate restructure incurring costs of £1.2 million. The restructure was completed in the second quarter of 2020 and reduced the overall headcount, at that time, by 78 employe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GBP (£) £ in Thousands</t>
        </is>
      </c>
      <c r="B1" s="2" t="inlineStr">
        <is>
          <t>12 Months Ended</t>
        </is>
      </c>
    </row>
    <row r="2">
      <c r="B2" s="2" t="inlineStr">
        <is>
          <t>Dec. 31, 2021</t>
        </is>
      </c>
      <c r="C2" s="2" t="inlineStr">
        <is>
          <t>Dec. 31, 2020</t>
        </is>
      </c>
    </row>
    <row r="3">
      <c r="A3" s="3" t="inlineStr">
        <is>
          <t>Provisions [Abstract]</t>
        </is>
      </c>
    </row>
    <row r="4">
      <c r="A4" s="4" t="inlineStr">
        <is>
          <t>Provisions, beginning balance</t>
        </is>
      </c>
      <c r="B4" s="6" t="n">
        <v>247</v>
      </c>
      <c r="C4" s="6" t="n">
        <v>288</v>
      </c>
    </row>
    <row r="5">
      <c r="A5" s="4" t="inlineStr">
        <is>
          <t>Arising during the year</t>
        </is>
      </c>
      <c r="B5" s="5" t="n">
        <v>84</v>
      </c>
      <c r="C5" s="5" t="n">
        <v>299</v>
      </c>
    </row>
    <row r="6">
      <c r="A6" s="4" t="inlineStr">
        <is>
          <t>Utilized</t>
        </is>
      </c>
      <c r="B6" s="5" t="n">
        <v>-235</v>
      </c>
      <c r="C6" s="5" t="n">
        <v>-340</v>
      </c>
    </row>
    <row r="7">
      <c r="A7" s="4" t="inlineStr">
        <is>
          <t>Provisions, ending balance</t>
        </is>
      </c>
      <c r="B7" s="5" t="n">
        <v>96</v>
      </c>
      <c r="C7" s="5" t="n">
        <v>247</v>
      </c>
    </row>
    <row r="8">
      <c r="A8" s="4" t="inlineStr">
        <is>
          <t>Current</t>
        </is>
      </c>
      <c r="B8" s="5" t="n">
        <v>39</v>
      </c>
      <c r="C8" s="5" t="n">
        <v>109</v>
      </c>
    </row>
    <row r="9">
      <c r="A9" s="4" t="inlineStr">
        <is>
          <t>Non-current</t>
        </is>
      </c>
      <c r="B9" s="6" t="n">
        <v>57</v>
      </c>
      <c r="C9" s="6" t="n">
        <v>13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GBP (£) £ in Thousands</t>
        </is>
      </c>
      <c r="B1" s="2" t="inlineStr">
        <is>
          <t>Dec. 31, 2021</t>
        </is>
      </c>
      <c r="C1" s="2" t="inlineStr">
        <is>
          <t>Dec. 31, 2020</t>
        </is>
      </c>
    </row>
    <row r="2">
      <c r="A2" s="3" t="inlineStr">
        <is>
          <t>Trade and other payables [Abstract]</t>
        </is>
      </c>
    </row>
    <row r="3">
      <c r="A3" s="4" t="inlineStr">
        <is>
          <t>Trade payables</t>
        </is>
      </c>
      <c r="B3" s="6" t="n">
        <v>7499</v>
      </c>
      <c r="C3" s="6" t="n">
        <v>5783</v>
      </c>
    </row>
    <row r="4">
      <c r="A4" s="4" t="inlineStr">
        <is>
          <t>Other taxation and social security</t>
        </is>
      </c>
      <c r="B4" s="5" t="n">
        <v>532</v>
      </c>
      <c r="C4" s="5" t="n">
        <v>620</v>
      </c>
    </row>
    <row r="5">
      <c r="A5" s="4" t="inlineStr">
        <is>
          <t>Pension Liability</t>
        </is>
      </c>
      <c r="B5" s="5" t="n">
        <v>23</v>
      </c>
      <c r="C5" s="5" t="n">
        <v>2</v>
      </c>
    </row>
    <row r="6">
      <c r="A6" s="4" t="inlineStr">
        <is>
          <t>Accruals</t>
        </is>
      </c>
      <c r="B6" s="5" t="n">
        <v>27382</v>
      </c>
      <c r="C6" s="5" t="n">
        <v>19323</v>
      </c>
    </row>
    <row r="7">
      <c r="A7" s="4" t="inlineStr">
        <is>
          <t>Trade and other payables</t>
        </is>
      </c>
      <c r="B7" s="6" t="n">
        <v>35436</v>
      </c>
      <c r="C7" s="6" t="n">
        <v>257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30" customWidth="1" min="2" max="2"/>
    <col width="24" customWidth="1" min="3" max="3"/>
    <col width="47" customWidth="1" min="4" max="4"/>
    <col width="37" customWidth="1" min="5" max="5"/>
    <col width="31" customWidth="1" min="6" max="6"/>
    <col width="27" customWidth="1" min="7" max="7"/>
    <col width="31" customWidth="1" min="8" max="8"/>
    <col width="27" customWidth="1" min="9" max="9"/>
    <col width="37" customWidth="1" min="10" max="10"/>
    <col width="30" customWidth="1" min="11" max="11"/>
    <col width="30" customWidth="1" min="12" max="12"/>
    <col width="20" customWidth="1" min="13" max="13"/>
  </cols>
  <sheetData>
    <row r="1">
      <c r="A1" s="1" t="inlineStr">
        <is>
          <t>Share-based payments, Share option plan (Details)</t>
        </is>
      </c>
      <c r="B1" s="2" t="inlineStr">
        <is>
          <t>Feb. 01, 2021£ / sharesshares</t>
        </is>
      </c>
      <c r="C1" s="2" t="inlineStr">
        <is>
          <t>Mar. 31, 2020$ / shares</t>
        </is>
      </c>
      <c r="D1" s="2" t="inlineStr">
        <is>
          <t>Dec. 31, 2021GBP (£)shares$ / shares£ / shares</t>
        </is>
      </c>
      <c r="E1" s="2" t="inlineStr">
        <is>
          <t>Dec. 31, 2021GBP (£)shares£ / shares</t>
        </is>
      </c>
      <c r="F1" s="2" t="inlineStr">
        <is>
          <t>Dec. 31, 2020USD ($)$ / shares</t>
        </is>
      </c>
      <c r="G1" s="2" t="inlineStr">
        <is>
          <t>Dec. 31, 2020GBP (£)shares</t>
        </is>
      </c>
      <c r="H1" s="2" t="inlineStr">
        <is>
          <t>Dec. 31, 2019USD ($)$ / shares</t>
        </is>
      </c>
      <c r="I1" s="2" t="inlineStr">
        <is>
          <t>Dec. 31, 2019GBP (£)shares</t>
        </is>
      </c>
      <c r="J1" s="2" t="inlineStr">
        <is>
          <t>Dec. 31, 2021USD ($)shares$ / shares</t>
        </is>
      </c>
      <c r="K1" s="2" t="inlineStr">
        <is>
          <t>Feb. 09, 2021£ / sharesshares</t>
        </is>
      </c>
      <c r="L1" s="2" t="inlineStr">
        <is>
          <t>Feb. 09, 2021$ / sharesshares</t>
        </is>
      </c>
      <c r="M1" s="2" t="inlineStr">
        <is>
          <t>Jan. 22, 2021shares</t>
        </is>
      </c>
    </row>
    <row r="2">
      <c r="A2" s="3" t="inlineStr">
        <is>
          <t>Share-based payments awards [Abstract]</t>
        </is>
      </c>
    </row>
    <row r="3">
      <c r="A3" s="4" t="inlineStr">
        <is>
          <t>Share-based compensation arrangement by award vesting period</t>
        </is>
      </c>
      <c r="E3" s="4" t="inlineStr">
        <is>
          <t>4 years</t>
        </is>
      </c>
    </row>
    <row r="4">
      <c r="A4" s="4" t="inlineStr">
        <is>
          <t>Share-based compensation arrangement by award vesting percentage</t>
        </is>
      </c>
      <c r="E4" s="11" t="n">
        <v>0.25</v>
      </c>
    </row>
    <row r="5">
      <c r="A5" s="4" t="inlineStr">
        <is>
          <t>Vesting period</t>
        </is>
      </c>
      <c r="E5" s="4" t="inlineStr">
        <is>
          <t>3 years</t>
        </is>
      </c>
    </row>
    <row r="6">
      <c r="A6" s="4" t="inlineStr">
        <is>
          <t>Share-based compensation arrangement by award lapse period</t>
        </is>
      </c>
      <c r="E6" s="4" t="inlineStr">
        <is>
          <t>10 years</t>
        </is>
      </c>
    </row>
    <row r="7">
      <c r="A7" s="4" t="inlineStr">
        <is>
          <t>Share-based payments | £</t>
        </is>
      </c>
      <c r="E7" s="6" t="n">
        <v>35861000</v>
      </c>
      <c r="G7" s="6" t="n">
        <v>8162000</v>
      </c>
      <c r="I7" s="6" t="n">
        <v>3056000</v>
      </c>
    </row>
    <row r="8">
      <c r="A8" s="4" t="inlineStr">
        <is>
          <t>Share conversion rate</t>
        </is>
      </c>
      <c r="D8" s="11" t="n">
        <v>0.05</v>
      </c>
      <c r="E8" s="11" t="n">
        <v>0.05</v>
      </c>
      <c r="J8" s="11" t="n">
        <v>0.05</v>
      </c>
    </row>
    <row r="9">
      <c r="A9" s="4" t="inlineStr">
        <is>
          <t>Weighted average share price at grant date (in dollars per share) | $ / shares</t>
        </is>
      </c>
      <c r="D9" s="12" t="n">
        <v>33.97</v>
      </c>
      <c r="F9" s="12" t="n">
        <v>17.46</v>
      </c>
      <c r="H9" s="12" t="n">
        <v>17.46</v>
      </c>
    </row>
    <row r="10">
      <c r="A10" s="3" t="inlineStr">
        <is>
          <t>Number of options [Abstract]</t>
        </is>
      </c>
    </row>
    <row r="11">
      <c r="A11" s="4" t="inlineStr">
        <is>
          <t>Awards granted (in shares)</t>
        </is>
      </c>
      <c r="E11" s="5" t="n">
        <v>4702027</v>
      </c>
    </row>
    <row r="12">
      <c r="A12" s="3" t="inlineStr">
        <is>
          <t>Weighted average exercise prices [Abstract]</t>
        </is>
      </c>
    </row>
    <row r="13">
      <c r="A13" s="4" t="inlineStr">
        <is>
          <t>Weighted average fair value of options granted | $</t>
        </is>
      </c>
      <c r="F13" s="10" t="n">
        <v>9110</v>
      </c>
      <c r="H13" s="10" t="n">
        <v>3260</v>
      </c>
      <c r="J13" s="10" t="n">
        <v>16480</v>
      </c>
    </row>
    <row r="14">
      <c r="A14" s="4" t="inlineStr">
        <is>
          <t>Growth Shares [Member]</t>
        </is>
      </c>
    </row>
    <row r="15">
      <c r="A15" s="3" t="inlineStr">
        <is>
          <t>Share-based payments awards [Abstract]</t>
        </is>
      </c>
    </row>
    <row r="16">
      <c r="A16" s="4" t="inlineStr">
        <is>
          <t>Shares converted (in shares)</t>
        </is>
      </c>
      <c r="B16" s="5" t="n">
        <v>1926000</v>
      </c>
      <c r="E16" s="5" t="n">
        <v>1926000</v>
      </c>
    </row>
    <row r="17">
      <c r="A17" s="4" t="inlineStr">
        <is>
          <t>Shares converted, consolidation of every 20 ordinary shares (in shares)</t>
        </is>
      </c>
      <c r="E17" s="5" t="n">
        <v>312500</v>
      </c>
    </row>
    <row r="18">
      <c r="A18" s="4" t="inlineStr">
        <is>
          <t>Incremental fair value of awards granted | £</t>
        </is>
      </c>
      <c r="D18" s="10" t="n">
        <v>325000</v>
      </c>
      <c r="E18" s="6" t="n">
        <v>325000</v>
      </c>
    </row>
    <row r="19">
      <c r="A19" s="4" t="inlineStr">
        <is>
          <t>Ordinary Shares [Member]</t>
        </is>
      </c>
    </row>
    <row r="20">
      <c r="A20" s="3" t="inlineStr">
        <is>
          <t>Share-based payments awards [Abstract]</t>
        </is>
      </c>
    </row>
    <row r="21">
      <c r="A21" s="4" t="inlineStr">
        <is>
          <t>Share conversion rate</t>
        </is>
      </c>
      <c r="B21" s="5" t="n">
        <v>1</v>
      </c>
      <c r="D21" s="5" t="n">
        <v>1</v>
      </c>
      <c r="E21" s="5" t="n">
        <v>1</v>
      </c>
      <c r="J21" s="5" t="n">
        <v>1</v>
      </c>
    </row>
    <row r="22">
      <c r="A22" s="4" t="inlineStr">
        <is>
          <t>Shares converted (in shares)</t>
        </is>
      </c>
      <c r="B22" s="5" t="n">
        <v>6250000</v>
      </c>
    </row>
    <row r="23">
      <c r="A23" s="4" t="inlineStr">
        <is>
          <t>Shares issued in initial public offering (in shares)</t>
        </is>
      </c>
      <c r="D23" s="5" t="n">
        <v>20</v>
      </c>
      <c r="E23" s="5" t="n">
        <v>20</v>
      </c>
      <c r="J23" s="5" t="n">
        <v>20</v>
      </c>
    </row>
    <row r="24">
      <c r="A24" s="4" t="inlineStr">
        <is>
          <t>Share price (in pounds per share) | £ / shares</t>
        </is>
      </c>
      <c r="D24" s="13" t="n">
        <v>0.002</v>
      </c>
      <c r="E24" s="9" t="n">
        <v>0.002</v>
      </c>
    </row>
    <row r="25">
      <c r="A25" s="4" t="inlineStr">
        <is>
          <t>Par value per share (in pounds per share) | £ / shares</t>
        </is>
      </c>
      <c r="D25" s="14" t="n">
        <v>0.0001</v>
      </c>
      <c r="E25" s="8" t="n">
        <v>0.0001</v>
      </c>
    </row>
    <row r="26">
      <c r="A26" s="4" t="inlineStr">
        <is>
          <t>Immunocore Holdings Limited [Member]</t>
        </is>
      </c>
    </row>
    <row r="27">
      <c r="A27" s="3" t="inlineStr">
        <is>
          <t>Share-based payments awards [Abstract]</t>
        </is>
      </c>
    </row>
    <row r="28">
      <c r="A28" s="4" t="inlineStr">
        <is>
          <t>Share conversion rate</t>
        </is>
      </c>
      <c r="D28" s="11" t="n">
        <v>0.01</v>
      </c>
      <c r="E28" s="11" t="n">
        <v>0.01</v>
      </c>
      <c r="J28" s="11" t="n">
        <v>0.01</v>
      </c>
      <c r="M28" s="11" t="n">
        <v>0.01</v>
      </c>
    </row>
    <row r="29">
      <c r="A29" s="4" t="inlineStr">
        <is>
          <t>Shares issued in initial public offering (in shares)</t>
        </is>
      </c>
      <c r="M29" s="5" t="n">
        <v>100</v>
      </c>
    </row>
    <row r="30">
      <c r="A30" s="4" t="inlineStr">
        <is>
          <t>Share price (in pounds per share) | (per share)</t>
        </is>
      </c>
      <c r="B30" s="9" t="n">
        <v>0.002</v>
      </c>
      <c r="L30" s="10" t="n">
        <v>26</v>
      </c>
    </row>
    <row r="31">
      <c r="A31" s="4" t="inlineStr">
        <is>
          <t>Immunocore Holdings Limited [Member] | Ordinary Shares [Member]</t>
        </is>
      </c>
    </row>
    <row r="32">
      <c r="A32" s="3" t="inlineStr">
        <is>
          <t>Share-based payments awards [Abstract]</t>
        </is>
      </c>
    </row>
    <row r="33">
      <c r="A33" s="4" t="inlineStr">
        <is>
          <t>Shares issued in initial public offering (in shares)</t>
        </is>
      </c>
      <c r="B33" s="5" t="n">
        <v>20</v>
      </c>
      <c r="K33" s="5" t="n">
        <v>11426280</v>
      </c>
      <c r="L33" s="5" t="n">
        <v>11426280</v>
      </c>
    </row>
    <row r="34">
      <c r="A34" s="4" t="inlineStr">
        <is>
          <t>Par value per share (in pounds per share) | £ / shares</t>
        </is>
      </c>
      <c r="B34" s="8" t="n">
        <v>0.0001</v>
      </c>
      <c r="K34" s="9" t="n">
        <v>0.002</v>
      </c>
    </row>
    <row r="35">
      <c r="A35" s="4" t="inlineStr">
        <is>
          <t>Share option plan [Member]</t>
        </is>
      </c>
    </row>
    <row r="36">
      <c r="A36" s="3" t="inlineStr">
        <is>
          <t>Share-based payments awards [Abstract]</t>
        </is>
      </c>
    </row>
    <row r="37">
      <c r="A37" s="4" t="inlineStr">
        <is>
          <t>Share-based compensation arrangement by award vesting period</t>
        </is>
      </c>
      <c r="E37" s="4" t="inlineStr">
        <is>
          <t>4 years</t>
        </is>
      </c>
    </row>
    <row r="38">
      <c r="A38" s="4" t="inlineStr">
        <is>
          <t>Share-based compensation arrangement by award vesting percentage</t>
        </is>
      </c>
      <c r="E38" s="11" t="n">
        <v>0.25</v>
      </c>
    </row>
    <row r="39">
      <c r="A39" s="4" t="inlineStr">
        <is>
          <t>Vesting period</t>
        </is>
      </c>
      <c r="E39" s="4" t="inlineStr">
        <is>
          <t>3 years</t>
        </is>
      </c>
    </row>
    <row r="40">
      <c r="A40" s="4" t="inlineStr">
        <is>
          <t>Share conversion rate</t>
        </is>
      </c>
      <c r="D40" s="5" t="n">
        <v>1</v>
      </c>
      <c r="E40" s="5" t="n">
        <v>1</v>
      </c>
      <c r="J40" s="5" t="n">
        <v>1</v>
      </c>
    </row>
    <row r="41">
      <c r="A41" s="4" t="inlineStr">
        <is>
          <t>Shares converted (in shares)</t>
        </is>
      </c>
      <c r="E41" s="5" t="n">
        <v>216200</v>
      </c>
    </row>
    <row r="42">
      <c r="A42" s="4" t="inlineStr">
        <is>
          <t>Remaining shares converted (in shares)</t>
        </is>
      </c>
      <c r="E42" s="5" t="n">
        <v>96300</v>
      </c>
    </row>
    <row r="43">
      <c r="A43" s="4" t="inlineStr">
        <is>
          <t>Incremental fair value of awards granted , price per share (in dollars per share) | $ / shares</t>
        </is>
      </c>
      <c r="C43" s="12" t="n">
        <v>3.84</v>
      </c>
      <c r="H43" s="12" t="n">
        <v>5.19</v>
      </c>
    </row>
    <row r="44">
      <c r="A44" s="3" t="inlineStr">
        <is>
          <t>Number of options [Abstract]</t>
        </is>
      </c>
    </row>
    <row r="45">
      <c r="A45" s="4" t="inlineStr">
        <is>
          <t>Outstanding at beginning period (in shares)</t>
        </is>
      </c>
      <c r="E45" s="5" t="n">
        <v>4551359</v>
      </c>
      <c r="G45" s="5" t="n">
        <v>3579115</v>
      </c>
      <c r="I45" s="5" t="n">
        <v>743615</v>
      </c>
    </row>
    <row r="46">
      <c r="A46" s="4" t="inlineStr">
        <is>
          <t>Awards granted (in shares)</t>
        </is>
      </c>
      <c r="E46" s="5" t="n">
        <v>4702027</v>
      </c>
      <c r="G46" s="5" t="n">
        <v>1122680</v>
      </c>
      <c r="I46" s="5" t="n">
        <v>2911260</v>
      </c>
    </row>
    <row r="47">
      <c r="A47" s="4" t="inlineStr">
        <is>
          <t>Awards exercised (in shares)</t>
        </is>
      </c>
      <c r="E47" s="5" t="n">
        <v>-76762</v>
      </c>
      <c r="G47" s="5" t="n">
        <v>-13880</v>
      </c>
      <c r="I47" s="5" t="n">
        <v>-42870</v>
      </c>
    </row>
    <row r="48">
      <c r="A48" s="4" t="inlineStr">
        <is>
          <t>Awards forfeited (in shares)</t>
        </is>
      </c>
      <c r="E48" s="5" t="n">
        <v>-290664</v>
      </c>
      <c r="G48" s="5" t="n">
        <v>-136556</v>
      </c>
      <c r="I48" s="5" t="n">
        <v>-32890</v>
      </c>
    </row>
    <row r="49">
      <c r="A49" s="4" t="inlineStr">
        <is>
          <t>Awards replacing Growth Shares (in shares)</t>
        </is>
      </c>
      <c r="E49" s="5" t="n">
        <v>312500</v>
      </c>
    </row>
    <row r="50">
      <c r="A50" s="4" t="inlineStr">
        <is>
          <t>Outstanding at ending period (in shares)</t>
        </is>
      </c>
      <c r="E50" s="5" t="n">
        <v>9198460</v>
      </c>
      <c r="G50" s="5" t="n">
        <v>4551359</v>
      </c>
      <c r="I50" s="5" t="n">
        <v>3579115</v>
      </c>
    </row>
    <row r="51">
      <c r="A51" s="4" t="inlineStr">
        <is>
          <t>Exercisable at ending period (in shares)</t>
        </is>
      </c>
      <c r="D51" s="5" t="n">
        <v>2663600</v>
      </c>
      <c r="E51" s="5" t="n">
        <v>2663600</v>
      </c>
      <c r="J51" s="5" t="n">
        <v>2663600</v>
      </c>
    </row>
    <row r="52">
      <c r="A52" s="3" t="inlineStr">
        <is>
          <t>Weighted average exercise prices [Abstract]</t>
        </is>
      </c>
    </row>
    <row r="53">
      <c r="A53" s="4" t="inlineStr">
        <is>
          <t>Outstanding at beginning period (in dollars per share) | $ / shares</t>
        </is>
      </c>
      <c r="D53" s="12" t="n">
        <v>17.16</v>
      </c>
      <c r="F53" s="12" t="n">
        <v>36.26</v>
      </c>
      <c r="H53" s="11" t="n">
        <v>15.69</v>
      </c>
    </row>
    <row r="54">
      <c r="A54" s="4" t="inlineStr">
        <is>
          <t>Awards granted (in dollars per share) | $ / shares</t>
        </is>
      </c>
      <c r="C54" s="12" t="n">
        <v>17.46</v>
      </c>
      <c r="D54" s="11" t="n">
        <v>26.56</v>
      </c>
      <c r="F54" s="11" t="n">
        <v>17.46</v>
      </c>
      <c r="H54" s="11" t="n">
        <v>40.93</v>
      </c>
    </row>
    <row r="55">
      <c r="A55" s="4" t="inlineStr">
        <is>
          <t>Awards exercised (in dollars per share) | $ / shares</t>
        </is>
      </c>
      <c r="D55" s="11" t="n">
        <v>17.01</v>
      </c>
      <c r="F55" s="11" t="n">
        <v>5.98</v>
      </c>
      <c r="H55" s="11" t="n">
        <v>0.74</v>
      </c>
    </row>
    <row r="56">
      <c r="A56" s="4" t="inlineStr">
        <is>
          <t>Awards forfeited (in dollars per share) | $ / shares</t>
        </is>
      </c>
      <c r="D56" s="11" t="n">
        <v>31.24</v>
      </c>
      <c r="F56" s="11" t="n">
        <v>22.29</v>
      </c>
      <c r="H56" s="11" t="n">
        <v>28.15</v>
      </c>
    </row>
    <row r="57">
      <c r="A57" s="4" t="inlineStr">
        <is>
          <t>Awards replacing Growth Shares Awards forfeited (in dollars per share) | $ / shares</t>
        </is>
      </c>
      <c r="D57" s="11" t="n">
        <v>38.72</v>
      </c>
    </row>
    <row r="58">
      <c r="A58" s="4" t="inlineStr">
        <is>
          <t>Outstanding at period end (in dollars per share) | $ / shares</t>
        </is>
      </c>
      <c r="D58" s="11" t="n">
        <v>22.31</v>
      </c>
      <c r="F58" s="12" t="n">
        <v>17.16</v>
      </c>
      <c r="H58" s="12" t="n">
        <v>36.26</v>
      </c>
    </row>
    <row r="59">
      <c r="A59" s="4" t="inlineStr">
        <is>
          <t>Exercisable at ending period (in dollars per share) | $ / shares</t>
        </is>
      </c>
      <c r="J59" s="12" t="n">
        <v>18.13</v>
      </c>
    </row>
    <row r="60">
      <c r="A60" s="4" t="inlineStr">
        <is>
          <t>Share option plan [Member] | Growth Shares [Member]</t>
        </is>
      </c>
    </row>
    <row r="61">
      <c r="A61" s="3" t="inlineStr">
        <is>
          <t>Share-based payments awards [Abstract]</t>
        </is>
      </c>
    </row>
    <row r="62">
      <c r="A62" s="4" t="inlineStr">
        <is>
          <t>Shares converted (in shares)</t>
        </is>
      </c>
      <c r="E62" s="5" t="n">
        <v>6250000</v>
      </c>
    </row>
    <row r="63">
      <c r="A63" s="4" t="inlineStr">
        <is>
          <t>Share Option Plan, Jan 2021 [Member]</t>
        </is>
      </c>
    </row>
    <row r="64">
      <c r="A64" s="3" t="inlineStr">
        <is>
          <t>Share-based payments awards [Abstract]</t>
        </is>
      </c>
    </row>
    <row r="65">
      <c r="A65" s="4" t="inlineStr">
        <is>
          <t>Exercise price (in dollars per share) | $ / shares</t>
        </is>
      </c>
      <c r="D65" s="11" t="n">
        <v>17.46</v>
      </c>
    </row>
    <row r="66">
      <c r="A66" s="4" t="inlineStr">
        <is>
          <t>Weighted average share price at grant date (in dollars per share) | $ / shares</t>
        </is>
      </c>
      <c r="D66" s="5" t="n">
        <v>26</v>
      </c>
    </row>
    <row r="67">
      <c r="A67" s="4" t="inlineStr">
        <is>
          <t>Expected life (years)</t>
        </is>
      </c>
      <c r="E67" s="4" t="inlineStr">
        <is>
          <t>3 years</t>
        </is>
      </c>
    </row>
    <row r="68">
      <c r="A68" s="4" t="inlineStr">
        <is>
          <t>Expected volatility</t>
        </is>
      </c>
      <c r="E68" s="4" t="inlineStr">
        <is>
          <t>90.00%</t>
        </is>
      </c>
    </row>
    <row r="69">
      <c r="A69" s="4" t="inlineStr">
        <is>
          <t>Risk free rate</t>
        </is>
      </c>
      <c r="E69" s="4" t="inlineStr">
        <is>
          <t>(0.13%)</t>
        </is>
      </c>
    </row>
    <row r="70">
      <c r="A70" s="4" t="inlineStr">
        <is>
          <t>Share Option Plan, March 2020 [Member]</t>
        </is>
      </c>
    </row>
    <row r="71">
      <c r="A71" s="3" t="inlineStr">
        <is>
          <t>Share-based payments awards [Abstract]</t>
        </is>
      </c>
    </row>
    <row r="72">
      <c r="A72" s="4" t="inlineStr">
        <is>
          <t>Exercise price (in dollars per share) | $ / shares</t>
        </is>
      </c>
      <c r="D72" s="12" t="n">
        <v>17.46</v>
      </c>
    </row>
    <row r="73">
      <c r="A73" s="4" t="inlineStr">
        <is>
          <t>Expected life (years)</t>
        </is>
      </c>
      <c r="E73" s="4" t="inlineStr">
        <is>
          <t>1 year 7 months 6 days</t>
        </is>
      </c>
    </row>
    <row r="74">
      <c r="A74" s="4" t="inlineStr">
        <is>
          <t>Expected volatility</t>
        </is>
      </c>
      <c r="E74" s="4" t="inlineStr">
        <is>
          <t>93.00%</t>
        </is>
      </c>
    </row>
    <row r="75">
      <c r="A75" s="4" t="inlineStr">
        <is>
          <t>Risk free rate</t>
        </is>
      </c>
      <c r="E75" s="4" t="inlineStr">
        <is>
          <t>0.1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s>
  <sheetData>
    <row r="1">
      <c r="A1" s="1" t="inlineStr">
        <is>
          <t>Share-based payments, Growth share plan (Details)</t>
        </is>
      </c>
      <c r="B1" s="2" t="inlineStr">
        <is>
          <t>12 Months Ended</t>
        </is>
      </c>
    </row>
    <row r="2">
      <c r="B2" s="2" t="inlineStr">
        <is>
          <t>Dec. 31, 2021shares$ / shares</t>
        </is>
      </c>
      <c r="C2" s="2" t="inlineStr">
        <is>
          <t>Dec. 31, 2020shares$ / shares</t>
        </is>
      </c>
      <c r="D2" s="2" t="inlineStr">
        <is>
          <t>Dec. 31, 2019shares$ / shares</t>
        </is>
      </c>
    </row>
    <row r="3">
      <c r="A3" s="3" t="inlineStr">
        <is>
          <t>Number of options [Abstract]</t>
        </is>
      </c>
    </row>
    <row r="4">
      <c r="A4" s="4" t="inlineStr">
        <is>
          <t>Awards granted (in shares)</t>
        </is>
      </c>
      <c r="B4" s="5" t="n">
        <v>4702027</v>
      </c>
    </row>
    <row r="5">
      <c r="A5" s="4" t="inlineStr">
        <is>
          <t>Growth share plan [Member]</t>
        </is>
      </c>
    </row>
    <row r="6">
      <c r="A6" s="3" t="inlineStr">
        <is>
          <t>Number of options [Abstract]</t>
        </is>
      </c>
    </row>
    <row r="7">
      <c r="A7" s="4" t="inlineStr">
        <is>
          <t>Outstanding at beginning period (in shares)</t>
        </is>
      </c>
      <c r="B7" s="5" t="n">
        <v>314456</v>
      </c>
      <c r="C7" s="5" t="n">
        <v>291030</v>
      </c>
      <c r="D7" s="5" t="n">
        <v>592230</v>
      </c>
    </row>
    <row r="8">
      <c r="A8" s="4" t="inlineStr">
        <is>
          <t>Awards granted (in shares)</t>
        </is>
      </c>
      <c r="C8" s="5" t="n">
        <v>171300</v>
      </c>
    </row>
    <row r="9">
      <c r="A9" s="4" t="inlineStr">
        <is>
          <t>Awards replaced with options (in shares)</t>
        </is>
      </c>
      <c r="B9" s="5" t="n">
        <v>-312500</v>
      </c>
      <c r="C9" s="5" t="n">
        <v>0</v>
      </c>
      <c r="D9" s="5" t="n">
        <v>0</v>
      </c>
    </row>
    <row r="10">
      <c r="A10" s="4" t="inlineStr">
        <is>
          <t>Awards forfeited (in shares)</t>
        </is>
      </c>
      <c r="B10" s="5" t="n">
        <v>-1956</v>
      </c>
      <c r="C10" s="5" t="n">
        <v>-147874</v>
      </c>
      <c r="D10" s="5" t="n">
        <v>-301200</v>
      </c>
    </row>
    <row r="11">
      <c r="A11" s="4" t="inlineStr">
        <is>
          <t>Outstanding at ending period (in shares)</t>
        </is>
      </c>
      <c r="B11" s="5" t="n">
        <v>0</v>
      </c>
      <c r="C11" s="5" t="n">
        <v>314456</v>
      </c>
      <c r="D11" s="5" t="n">
        <v>291030</v>
      </c>
    </row>
    <row r="12">
      <c r="A12" s="4" t="inlineStr">
        <is>
          <t>Exercisable at ending period (in shares)</t>
        </is>
      </c>
      <c r="B12" s="5" t="n">
        <v>0</v>
      </c>
    </row>
    <row r="13">
      <c r="A13" s="3" t="inlineStr">
        <is>
          <t>Weighted average exercise prices [Abstract]</t>
        </is>
      </c>
    </row>
    <row r="14">
      <c r="A14" s="4" t="inlineStr">
        <is>
          <t>Outstanding at beginning period (in dollars per share) | $ / shares</t>
        </is>
      </c>
      <c r="B14" s="12" t="n">
        <v>37.53</v>
      </c>
      <c r="C14" s="12" t="n">
        <v>46.39</v>
      </c>
      <c r="D14" s="12" t="n">
        <v>46.39</v>
      </c>
    </row>
    <row r="15">
      <c r="A15" s="4" t="inlineStr">
        <is>
          <t>Awards granted (in dollars per share) | $ / shares</t>
        </is>
      </c>
      <c r="C15" s="11" t="n">
        <v>30.13</v>
      </c>
    </row>
    <row r="16">
      <c r="A16" s="4" t="inlineStr">
        <is>
          <t>Awards forfeited (in dollars per share) | $ / shares</t>
        </is>
      </c>
      <c r="B16" s="11" t="n">
        <v>40.95</v>
      </c>
      <c r="C16" s="11" t="n">
        <v>46.39</v>
      </c>
      <c r="D16" s="11" t="n">
        <v>46.39</v>
      </c>
    </row>
    <row r="17">
      <c r="A17" s="4" t="inlineStr">
        <is>
          <t>Awards replaced with options (in dollars per share) | $ / shares</t>
        </is>
      </c>
      <c r="B17" s="11" t="n">
        <v>37.49</v>
      </c>
    </row>
    <row r="18">
      <c r="A18" s="4" t="inlineStr">
        <is>
          <t>Outstanding at period end (in dollars per share) | $ / shares</t>
        </is>
      </c>
      <c r="B18" s="5" t="n">
        <v>0</v>
      </c>
      <c r="C18" s="12" t="n">
        <v>37.53</v>
      </c>
      <c r="D18" s="12" t="n">
        <v>46.39</v>
      </c>
    </row>
    <row r="19">
      <c r="A19" s="4" t="inlineStr">
        <is>
          <t>Exercisable at ending period (in dollars per share) | $ / shares</t>
        </is>
      </c>
      <c r="B19" s="10"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Share-based payments, Exercise prices and weighted average remaining contractual life (Details)</t>
        </is>
      </c>
      <c r="B1" s="2" t="inlineStr">
        <is>
          <t>12 Months Ended</t>
        </is>
      </c>
    </row>
    <row r="2">
      <c r="B2" s="2" t="inlineStr">
        <is>
          <t>Dec. 31, 2021USD ($)£ / shares</t>
        </is>
      </c>
      <c r="C2" s="2" t="inlineStr">
        <is>
          <t>Dec. 31, 2021GBP (£)</t>
        </is>
      </c>
      <c r="D2" s="2" t="inlineStr">
        <is>
          <t>Dec. 31, 2020USD ($)</t>
        </is>
      </c>
      <c r="E2" s="2" t="inlineStr">
        <is>
          <t>Dec. 31, 2019USD ($)</t>
        </is>
      </c>
    </row>
    <row r="3">
      <c r="A3" s="3" t="inlineStr">
        <is>
          <t>Summary of exercisable [Abstract]</t>
        </is>
      </c>
    </row>
    <row r="4">
      <c r="A4" s="4" t="inlineStr">
        <is>
          <t>Number of options | $</t>
        </is>
      </c>
      <c r="B4" s="10" t="n">
        <v>16480</v>
      </c>
      <c r="D4" s="10" t="n">
        <v>9110</v>
      </c>
      <c r="E4" s="10" t="n">
        <v>3260</v>
      </c>
    </row>
    <row r="5">
      <c r="A5" s="4" t="inlineStr">
        <is>
          <t>Share option plan [Member] | Range one [Member]</t>
        </is>
      </c>
    </row>
    <row r="6">
      <c r="A6" s="3" t="inlineStr">
        <is>
          <t>Summary of exercisable [Abstract]</t>
        </is>
      </c>
    </row>
    <row r="7">
      <c r="A7" s="4" t="inlineStr">
        <is>
          <t>Exercise price (in pounds per share) | £ / shares</t>
        </is>
      </c>
      <c r="B7" s="12" t="n">
        <v>11.83</v>
      </c>
    </row>
    <row r="8">
      <c r="A8" s="4" t="inlineStr">
        <is>
          <t>Number of options | £</t>
        </is>
      </c>
      <c r="C8" s="6" t="n">
        <v>439220</v>
      </c>
    </row>
    <row r="9">
      <c r="A9" s="4" t="inlineStr">
        <is>
          <t>Weighted average remaining contractual life</t>
        </is>
      </c>
      <c r="B9" s="4" t="inlineStr">
        <is>
          <t>3 years 2 months 12 days</t>
        </is>
      </c>
    </row>
    <row r="10">
      <c r="A10" s="4" t="inlineStr">
        <is>
          <t>Share option plan [Member] | Range two [Member]</t>
        </is>
      </c>
    </row>
    <row r="11">
      <c r="A11" s="3" t="inlineStr">
        <is>
          <t>Summary of exercisable [Abstract]</t>
        </is>
      </c>
    </row>
    <row r="12">
      <c r="A12" s="4" t="inlineStr">
        <is>
          <t>Exercise price (in pounds per share) | £ / shares</t>
        </is>
      </c>
      <c r="B12" s="12" t="n">
        <v>17.46</v>
      </c>
    </row>
    <row r="13">
      <c r="A13" s="4" t="inlineStr">
        <is>
          <t>Number of options | £</t>
        </is>
      </c>
      <c r="C13" s="5" t="n">
        <v>3915749</v>
      </c>
    </row>
    <row r="14">
      <c r="A14" s="4" t="inlineStr">
        <is>
          <t>Weighted average remaining contractual life</t>
        </is>
      </c>
      <c r="B14" s="4" t="inlineStr">
        <is>
          <t>8 years 8 months 12 days</t>
        </is>
      </c>
    </row>
    <row r="15">
      <c r="A15" s="4" t="inlineStr">
        <is>
          <t>Share option plan [Member] | Range three [Member]</t>
        </is>
      </c>
    </row>
    <row r="16">
      <c r="A16" s="3" t="inlineStr">
        <is>
          <t>Summary of exercisable [Abstract]</t>
        </is>
      </c>
    </row>
    <row r="17">
      <c r="A17" s="4" t="inlineStr">
        <is>
          <t>Exercise price (in pounds per share) | £ / shares</t>
        </is>
      </c>
      <c r="B17" s="10" t="n">
        <v>26</v>
      </c>
    </row>
    <row r="18">
      <c r="A18" s="4" t="inlineStr">
        <is>
          <t>Number of options | £</t>
        </is>
      </c>
      <c r="C18" s="5" t="n">
        <v>4433612</v>
      </c>
    </row>
    <row r="19">
      <c r="A19" s="4" t="inlineStr">
        <is>
          <t>Weighted average remaining contractual life</t>
        </is>
      </c>
      <c r="B19" s="4" t="inlineStr">
        <is>
          <t>9 years 3 months 18 days</t>
        </is>
      </c>
    </row>
    <row r="20">
      <c r="A20" s="4" t="inlineStr">
        <is>
          <t>Share option plan [Member] | Range four [Member]</t>
        </is>
      </c>
    </row>
    <row r="21">
      <c r="A21" s="3" t="inlineStr">
        <is>
          <t>Summary of exercisable [Abstract]</t>
        </is>
      </c>
    </row>
    <row r="22">
      <c r="A22" s="4" t="inlineStr">
        <is>
          <t>Exercise price (in pounds per share) | £ / shares</t>
        </is>
      </c>
      <c r="B22" s="12" t="n">
        <v>32.98</v>
      </c>
    </row>
    <row r="23">
      <c r="A23" s="4" t="inlineStr">
        <is>
          <t>Number of options | £</t>
        </is>
      </c>
      <c r="C23" s="5" t="n">
        <v>16545</v>
      </c>
    </row>
    <row r="24">
      <c r="A24" s="4" t="inlineStr">
        <is>
          <t>Weighted average remaining contractual life</t>
        </is>
      </c>
      <c r="B24" s="4" t="inlineStr">
        <is>
          <t>4 years 1 month 6 days</t>
        </is>
      </c>
    </row>
    <row r="25">
      <c r="A25" s="4" t="inlineStr">
        <is>
          <t>Share option plan [Member] | Range five [Member]</t>
        </is>
      </c>
    </row>
    <row r="26">
      <c r="A26" s="3" t="inlineStr">
        <is>
          <t>Summary of exercisable [Abstract]</t>
        </is>
      </c>
    </row>
    <row r="27">
      <c r="A27" s="4" t="inlineStr">
        <is>
          <t>Exercise price (in pounds per share) | £ / shares</t>
        </is>
      </c>
      <c r="B27" s="12" t="n">
        <v>36.79</v>
      </c>
    </row>
    <row r="28">
      <c r="A28" s="4" t="inlineStr">
        <is>
          <t>Number of options | £</t>
        </is>
      </c>
      <c r="C28" s="5" t="n">
        <v>161500</v>
      </c>
    </row>
    <row r="29">
      <c r="A29" s="4" t="inlineStr">
        <is>
          <t>Weighted average remaining contractual life</t>
        </is>
      </c>
      <c r="B29" s="4" t="inlineStr">
        <is>
          <t>9 years 9 months 18 days</t>
        </is>
      </c>
    </row>
    <row r="30">
      <c r="A30" s="4" t="inlineStr">
        <is>
          <t>Share option plan [Member] | Range six [Member]</t>
        </is>
      </c>
    </row>
    <row r="31">
      <c r="A31" s="3" t="inlineStr">
        <is>
          <t>Summary of exercisable [Abstract]</t>
        </is>
      </c>
    </row>
    <row r="32">
      <c r="A32" s="4" t="inlineStr">
        <is>
          <t>Exercise price (in pounds per share) | £ / shares</t>
        </is>
      </c>
      <c r="B32" s="12" t="n">
        <v>39.02</v>
      </c>
    </row>
    <row r="33">
      <c r="A33" s="4" t="inlineStr">
        <is>
          <t>Number of options | £</t>
        </is>
      </c>
      <c r="C33" s="5" t="n">
        <v>4000</v>
      </c>
    </row>
    <row r="34">
      <c r="A34" s="4" t="inlineStr">
        <is>
          <t>Weighted average remaining contractual life</t>
        </is>
      </c>
      <c r="B34" s="4" t="inlineStr">
        <is>
          <t>9 years 6 months</t>
        </is>
      </c>
    </row>
    <row r="35">
      <c r="A35" s="4" t="inlineStr">
        <is>
          <t>Share option plan [Member] | Range seven [Member]</t>
        </is>
      </c>
    </row>
    <row r="36">
      <c r="A36" s="3" t="inlineStr">
        <is>
          <t>Summary of exercisable [Abstract]</t>
        </is>
      </c>
    </row>
    <row r="37">
      <c r="A37" s="4" t="inlineStr">
        <is>
          <t>Exercise price (in pounds per share) | £ / shares</t>
        </is>
      </c>
      <c r="B37" s="12" t="n">
        <v>40.93</v>
      </c>
    </row>
    <row r="38">
      <c r="A38" s="4" t="inlineStr">
        <is>
          <t>Number of options | £</t>
        </is>
      </c>
      <c r="C38" s="5" t="n">
        <v>114045</v>
      </c>
    </row>
    <row r="39">
      <c r="A39" s="4" t="inlineStr">
        <is>
          <t>Weighted average remaining contractual life</t>
        </is>
      </c>
      <c r="B39" s="4" t="inlineStr">
        <is>
          <t>7 years 4 months 24 days</t>
        </is>
      </c>
    </row>
    <row r="40">
      <c r="A40" s="4" t="inlineStr">
        <is>
          <t>Share option plan [Member] | Range eight [Member]</t>
        </is>
      </c>
    </row>
    <row r="41">
      <c r="A41" s="3" t="inlineStr">
        <is>
          <t>Summary of exercisable [Abstract]</t>
        </is>
      </c>
    </row>
    <row r="42">
      <c r="A42" s="4" t="inlineStr">
        <is>
          <t>Exercise price (in pounds per share) | £ / shares</t>
        </is>
      </c>
      <c r="B42" s="12" t="n">
        <v>41.74</v>
      </c>
    </row>
    <row r="43">
      <c r="A43" s="4" t="inlineStr">
        <is>
          <t>Number of options | £</t>
        </is>
      </c>
      <c r="C43" s="5" t="n">
        <v>51944</v>
      </c>
    </row>
    <row r="44">
      <c r="A44" s="4" t="inlineStr">
        <is>
          <t>Weighted average remaining contractual life</t>
        </is>
      </c>
      <c r="B44" s="4" t="inlineStr">
        <is>
          <t>9 years 3 months 18 days</t>
        </is>
      </c>
    </row>
    <row r="45">
      <c r="A45" s="4" t="inlineStr">
        <is>
          <t>Share option plan [Member] | Range nine [Member]</t>
        </is>
      </c>
    </row>
    <row r="46">
      <c r="A46" s="3" t="inlineStr">
        <is>
          <t>Summary of exercisable [Abstract]</t>
        </is>
      </c>
    </row>
    <row r="47">
      <c r="A47" s="4" t="inlineStr">
        <is>
          <t>Exercise price (in pounds per share) | £ / shares</t>
        </is>
      </c>
      <c r="B47" s="12" t="n">
        <v>46.39</v>
      </c>
    </row>
    <row r="48">
      <c r="A48" s="4" t="inlineStr">
        <is>
          <t>Number of options | £</t>
        </is>
      </c>
      <c r="C48" s="6" t="n">
        <v>61845</v>
      </c>
    </row>
    <row r="49">
      <c r="A49" s="4" t="inlineStr">
        <is>
          <t>Weighted average remaining contractual life</t>
        </is>
      </c>
      <c r="B49" s="4" t="inlineStr">
        <is>
          <t>9 years 1 month 6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Awards granted under the share option plan assumptions (Details) - USD ($)</t>
        </is>
      </c>
      <c r="B1" s="2" t="inlineStr">
        <is>
          <t>12 Months Ended</t>
        </is>
      </c>
    </row>
    <row r="2">
      <c r="B2" s="2" t="inlineStr">
        <is>
          <t>Dec. 31, 2021</t>
        </is>
      </c>
      <c r="C2" s="2" t="inlineStr">
        <is>
          <t>Dec. 31, 2020</t>
        </is>
      </c>
      <c r="D2" s="2" t="inlineStr">
        <is>
          <t>Dec. 31, 2019</t>
        </is>
      </c>
    </row>
    <row r="3">
      <c r="A3" s="3" t="inlineStr">
        <is>
          <t>Option pricing model share options granted [Abstract]</t>
        </is>
      </c>
    </row>
    <row r="4">
      <c r="A4" s="4" t="inlineStr">
        <is>
          <t>Share price at grant date (in dollars per share)</t>
        </is>
      </c>
      <c r="B4" s="12" t="n">
        <v>33.97</v>
      </c>
      <c r="C4" s="12" t="n">
        <v>17.46</v>
      </c>
      <c r="D4" s="12" t="n">
        <v>17.46</v>
      </c>
    </row>
    <row r="5">
      <c r="A5" s="4" t="inlineStr">
        <is>
          <t>Fair value (in dollars per share)</t>
        </is>
      </c>
      <c r="B5" s="10" t="n">
        <v>16480</v>
      </c>
      <c r="C5" s="10" t="n">
        <v>9110</v>
      </c>
      <c r="D5" s="10" t="n">
        <v>3260</v>
      </c>
    </row>
    <row r="6">
      <c r="A6" s="4" t="inlineStr">
        <is>
          <t>Share option plan, February 2021 [Member]</t>
        </is>
      </c>
    </row>
    <row r="7">
      <c r="A7" s="3" t="inlineStr">
        <is>
          <t>Option pricing model share options granted [Abstract]</t>
        </is>
      </c>
    </row>
    <row r="8">
      <c r="A8" s="4" t="inlineStr">
        <is>
          <t>Share price at grant date (in dollars per share)</t>
        </is>
      </c>
      <c r="B8" s="10" t="n">
        <v>26</v>
      </c>
    </row>
    <row r="9">
      <c r="A9" s="4" t="inlineStr">
        <is>
          <t>Exercise price (in dollars per share)</t>
        </is>
      </c>
      <c r="B9" s="10" t="n">
        <v>26</v>
      </c>
    </row>
    <row r="10">
      <c r="A10" s="4" t="inlineStr">
        <is>
          <t>Expected volatility</t>
        </is>
      </c>
      <c r="B10" s="4" t="inlineStr">
        <is>
          <t>88.00%</t>
        </is>
      </c>
    </row>
    <row r="11">
      <c r="A11" s="4" t="inlineStr">
        <is>
          <t>Expected life (years)</t>
        </is>
      </c>
      <c r="B11" s="4" t="inlineStr">
        <is>
          <t>4 years</t>
        </is>
      </c>
    </row>
    <row r="12">
      <c r="A12" s="4" t="inlineStr">
        <is>
          <t>Risk free rate</t>
        </is>
      </c>
      <c r="B12" s="4" t="inlineStr">
        <is>
          <t>(0.05%)</t>
        </is>
      </c>
    </row>
    <row r="13">
      <c r="A13" s="4" t="inlineStr">
        <is>
          <t>Fair value (in dollars per share)</t>
        </is>
      </c>
      <c r="B13" s="12" t="n">
        <v>16.16</v>
      </c>
    </row>
    <row r="14">
      <c r="A14" s="4" t="inlineStr">
        <is>
          <t>Share option plan, April 2021 [Member]</t>
        </is>
      </c>
    </row>
    <row r="15">
      <c r="A15" s="3" t="inlineStr">
        <is>
          <t>Option pricing model share options granted [Abstract]</t>
        </is>
      </c>
    </row>
    <row r="16">
      <c r="A16" s="4" t="inlineStr">
        <is>
          <t>Share price at grant date (in dollars per share)</t>
        </is>
      </c>
      <c r="B16" s="12" t="n">
        <v>41.74</v>
      </c>
    </row>
    <row r="17">
      <c r="A17" s="4" t="inlineStr">
        <is>
          <t>Exercise price (in dollars per share)</t>
        </is>
      </c>
      <c r="B17" s="12" t="n">
        <v>41.74</v>
      </c>
    </row>
    <row r="18">
      <c r="A18" s="4" t="inlineStr">
        <is>
          <t>Expected volatility</t>
        </is>
      </c>
      <c r="B18" s="4" t="inlineStr">
        <is>
          <t>89.00%</t>
        </is>
      </c>
    </row>
    <row r="19">
      <c r="A19" s="4" t="inlineStr">
        <is>
          <t>Expected life (years)</t>
        </is>
      </c>
      <c r="B19" s="4" t="inlineStr">
        <is>
          <t>4 years</t>
        </is>
      </c>
    </row>
    <row r="20">
      <c r="A20" s="4" t="inlineStr">
        <is>
          <t>Risk free rate</t>
        </is>
      </c>
      <c r="B20" s="4" t="inlineStr">
        <is>
          <t>0.25%</t>
        </is>
      </c>
    </row>
    <row r="21">
      <c r="A21" s="4" t="inlineStr">
        <is>
          <t>Fair value (in dollars per share)</t>
        </is>
      </c>
      <c r="B21" s="12" t="n">
        <v>26.18</v>
      </c>
    </row>
    <row r="22">
      <c r="A22" s="4" t="inlineStr">
        <is>
          <t>Share option plan, July 2021 [Member]</t>
        </is>
      </c>
    </row>
    <row r="23">
      <c r="A23" s="3" t="inlineStr">
        <is>
          <t>Option pricing model share options granted [Abstract]</t>
        </is>
      </c>
    </row>
    <row r="24">
      <c r="A24" s="4" t="inlineStr">
        <is>
          <t>Share price at grant date (in dollars per share)</t>
        </is>
      </c>
      <c r="B24" s="12" t="n">
        <v>39.02</v>
      </c>
    </row>
    <row r="25">
      <c r="A25" s="4" t="inlineStr">
        <is>
          <t>Exercise price (in dollars per share)</t>
        </is>
      </c>
      <c r="B25" s="12" t="n">
        <v>39.02</v>
      </c>
    </row>
    <row r="26">
      <c r="A26" s="4" t="inlineStr">
        <is>
          <t>Expected volatility</t>
        </is>
      </c>
      <c r="B26" s="4" t="inlineStr">
        <is>
          <t>85.00%</t>
        </is>
      </c>
    </row>
    <row r="27">
      <c r="A27" s="4" t="inlineStr">
        <is>
          <t>Expected life (years)</t>
        </is>
      </c>
      <c r="B27" s="4" t="inlineStr">
        <is>
          <t>4 years</t>
        </is>
      </c>
    </row>
    <row r="28">
      <c r="A28" s="4" t="inlineStr">
        <is>
          <t>Risk free rate</t>
        </is>
      </c>
      <c r="B28" s="4" t="inlineStr">
        <is>
          <t>0.26%</t>
        </is>
      </c>
    </row>
    <row r="29">
      <c r="A29" s="4" t="inlineStr">
        <is>
          <t>Fair value (in dollars per share)</t>
        </is>
      </c>
      <c r="B29" s="12" t="n">
        <v>23.69</v>
      </c>
    </row>
    <row r="30">
      <c r="A30" s="4" t="inlineStr">
        <is>
          <t>Share option plan, October 2021 [Member]</t>
        </is>
      </c>
    </row>
    <row r="31">
      <c r="A31" s="3" t="inlineStr">
        <is>
          <t>Option pricing model share options granted [Abstract]</t>
        </is>
      </c>
    </row>
    <row r="32">
      <c r="A32" s="4" t="inlineStr">
        <is>
          <t>Share price at grant date (in dollars per share)</t>
        </is>
      </c>
      <c r="B32" s="12" t="n">
        <v>36.79</v>
      </c>
    </row>
    <row r="33">
      <c r="A33" s="4" t="inlineStr">
        <is>
          <t>Exercise price (in dollars per share)</t>
        </is>
      </c>
      <c r="B33" s="12" t="n">
        <v>36.79</v>
      </c>
    </row>
    <row r="34">
      <c r="A34" s="4" t="inlineStr">
        <is>
          <t>Expected volatility</t>
        </is>
      </c>
      <c r="B34" s="4" t="inlineStr">
        <is>
          <t>84.00%</t>
        </is>
      </c>
    </row>
    <row r="35">
      <c r="A35" s="4" t="inlineStr">
        <is>
          <t>Expected life (years)</t>
        </is>
      </c>
      <c r="B35" s="4" t="inlineStr">
        <is>
          <t>4 years</t>
        </is>
      </c>
    </row>
    <row r="36">
      <c r="A36" s="4" t="inlineStr">
        <is>
          <t>Risk free rate</t>
        </is>
      </c>
      <c r="B36" s="4" t="inlineStr">
        <is>
          <t>83.93%</t>
        </is>
      </c>
    </row>
    <row r="37">
      <c r="A37" s="4" t="inlineStr">
        <is>
          <t>Fair value (in dollars per share)</t>
        </is>
      </c>
      <c r="B37" s="12" t="n">
        <v>22.18</v>
      </c>
    </row>
    <row r="38">
      <c r="A38" s="4" t="inlineStr">
        <is>
          <t>Share option plan, Apr-20 [Member]</t>
        </is>
      </c>
    </row>
    <row r="39">
      <c r="A39" s="3" t="inlineStr">
        <is>
          <t>Option pricing model share options granted [Abstract]</t>
        </is>
      </c>
    </row>
    <row r="40">
      <c r="A40" s="4" t="inlineStr">
        <is>
          <t>Share price at grant date (in dollars per share)</t>
        </is>
      </c>
      <c r="B40" s="12" t="n">
        <v>17.46</v>
      </c>
    </row>
    <row r="41">
      <c r="A41" s="4" t="inlineStr">
        <is>
          <t>Exercise price (in dollars per share)</t>
        </is>
      </c>
      <c r="B41" s="11" t="n">
        <v>17.46</v>
      </c>
    </row>
    <row r="42">
      <c r="A42" s="4" t="inlineStr">
        <is>
          <t>Hurdle rate (in dollars per share)</t>
        </is>
      </c>
      <c r="B42" s="10" t="n">
        <v>0</v>
      </c>
    </row>
    <row r="43">
      <c r="A43" s="4" t="inlineStr">
        <is>
          <t>Expected volatility</t>
        </is>
      </c>
      <c r="B43" s="4" t="inlineStr">
        <is>
          <t>79.00%</t>
        </is>
      </c>
    </row>
    <row r="44">
      <c r="A44" s="4" t="inlineStr">
        <is>
          <t>Expected life (years)</t>
        </is>
      </c>
      <c r="B44" s="4" t="inlineStr">
        <is>
          <t>3 years</t>
        </is>
      </c>
    </row>
    <row r="45">
      <c r="A45" s="4" t="inlineStr">
        <is>
          <t>Risk free rate</t>
        </is>
      </c>
      <c r="B45" s="4" t="inlineStr">
        <is>
          <t>0.03%</t>
        </is>
      </c>
    </row>
    <row r="46">
      <c r="A46" s="4" t="inlineStr">
        <is>
          <t>Fair value (in dollars per share)</t>
        </is>
      </c>
      <c r="B46" s="12" t="n">
        <v>8.84</v>
      </c>
    </row>
    <row r="47">
      <c r="A47" s="4" t="inlineStr">
        <is>
          <t>Share option plan, Jun-20 [Member]</t>
        </is>
      </c>
    </row>
    <row r="48">
      <c r="A48" s="3" t="inlineStr">
        <is>
          <t>Option pricing model share options granted [Abstract]</t>
        </is>
      </c>
    </row>
    <row r="49">
      <c r="A49" s="4" t="inlineStr">
        <is>
          <t>Share price at grant date (in dollars per share)</t>
        </is>
      </c>
      <c r="B49" s="12" t="n">
        <v>17.46</v>
      </c>
    </row>
    <row r="50">
      <c r="A50" s="4" t="inlineStr">
        <is>
          <t>Exercise price (in dollars per share)</t>
        </is>
      </c>
      <c r="B50" s="11" t="n">
        <v>17.46</v>
      </c>
    </row>
    <row r="51">
      <c r="A51" s="4" t="inlineStr">
        <is>
          <t>Hurdle rate (in dollars per share)</t>
        </is>
      </c>
      <c r="B51" s="10" t="n">
        <v>0</v>
      </c>
    </row>
    <row r="52">
      <c r="A52" s="4" t="inlineStr">
        <is>
          <t>Expected volatility</t>
        </is>
      </c>
      <c r="B52" s="4" t="inlineStr">
        <is>
          <t>85.00%</t>
        </is>
      </c>
    </row>
    <row r="53">
      <c r="A53" s="4" t="inlineStr">
        <is>
          <t>Expected life (years)</t>
        </is>
      </c>
      <c r="B53" s="4" t="inlineStr">
        <is>
          <t>3 years</t>
        </is>
      </c>
    </row>
    <row r="54">
      <c r="A54" s="4" t="inlineStr">
        <is>
          <t>Share option plan, Jun-20 [Member] | Bottom of Range [Member]</t>
        </is>
      </c>
    </row>
    <row r="55">
      <c r="A55" s="3" t="inlineStr">
        <is>
          <t>Option pricing model share options granted [Abstract]</t>
        </is>
      </c>
    </row>
    <row r="56">
      <c r="A56" s="4" t="inlineStr">
        <is>
          <t>Risk free rate</t>
        </is>
      </c>
      <c r="B56" s="4" t="inlineStr">
        <is>
          <t>0.02%</t>
        </is>
      </c>
    </row>
    <row r="57">
      <c r="A57" s="4" t="inlineStr">
        <is>
          <t>Fair value (in dollars per share)</t>
        </is>
      </c>
      <c r="B57" s="12" t="n">
        <v>9.359999999999999</v>
      </c>
    </row>
    <row r="58">
      <c r="A58" s="4" t="inlineStr">
        <is>
          <t>Share option plan, Jun-20 [Member] | Top of Range [Member]</t>
        </is>
      </c>
    </row>
    <row r="59">
      <c r="A59" s="3" t="inlineStr">
        <is>
          <t>Option pricing model share options granted [Abstract]</t>
        </is>
      </c>
    </row>
    <row r="60">
      <c r="A60" s="4" t="inlineStr">
        <is>
          <t>Risk free rate</t>
        </is>
      </c>
      <c r="B60" s="4" t="inlineStr">
        <is>
          <t>(0.03%)</t>
        </is>
      </c>
    </row>
    <row r="61">
      <c r="A61" s="4" t="inlineStr">
        <is>
          <t>Fair value (in dollars per share)</t>
        </is>
      </c>
      <c r="B61" s="12" t="n">
        <v>9.369999999999999</v>
      </c>
    </row>
    <row r="62">
      <c r="A62" s="4" t="inlineStr">
        <is>
          <t>Share option plan, Oct-20 [Member]</t>
        </is>
      </c>
    </row>
    <row r="63">
      <c r="A63" s="3" t="inlineStr">
        <is>
          <t>Option pricing model share options granted [Abstract]</t>
        </is>
      </c>
    </row>
    <row r="64">
      <c r="A64" s="4" t="inlineStr">
        <is>
          <t>Share price at grant date (in dollars per share)</t>
        </is>
      </c>
      <c r="B64" s="12" t="n">
        <v>17.46</v>
      </c>
    </row>
    <row r="65">
      <c r="A65" s="4" t="inlineStr">
        <is>
          <t>Exercise price (in dollars per share)</t>
        </is>
      </c>
      <c r="B65" s="11" t="n">
        <v>17.46</v>
      </c>
    </row>
    <row r="66">
      <c r="A66" s="4" t="inlineStr">
        <is>
          <t>Hurdle rate (in dollars per share)</t>
        </is>
      </c>
      <c r="B66" s="10" t="n">
        <v>0</v>
      </c>
    </row>
    <row r="67">
      <c r="A67" s="4" t="inlineStr">
        <is>
          <t>Expected volatility</t>
        </is>
      </c>
      <c r="B67" s="4" t="inlineStr">
        <is>
          <t>87.00%</t>
        </is>
      </c>
    </row>
    <row r="68">
      <c r="A68" s="4" t="inlineStr">
        <is>
          <t>Expected life (years)</t>
        </is>
      </c>
      <c r="B68" s="4" t="inlineStr">
        <is>
          <t>3 years</t>
        </is>
      </c>
    </row>
    <row r="69">
      <c r="A69" s="4" t="inlineStr">
        <is>
          <t>Risk free rate</t>
        </is>
      </c>
      <c r="B69" s="4" t="inlineStr">
        <is>
          <t>(0.07%)</t>
        </is>
      </c>
    </row>
    <row r="70">
      <c r="A70" s="4" t="inlineStr">
        <is>
          <t>Fair value (in dollars per share)</t>
        </is>
      </c>
      <c r="B70" s="12" t="n">
        <v>9.59</v>
      </c>
    </row>
    <row r="71">
      <c r="A71" s="4" t="inlineStr">
        <is>
          <t>Share option plan, Nov-20 [Member]</t>
        </is>
      </c>
    </row>
    <row r="72">
      <c r="A72" s="3" t="inlineStr">
        <is>
          <t>Option pricing model share options granted [Abstract]</t>
        </is>
      </c>
    </row>
    <row r="73">
      <c r="A73" s="4" t="inlineStr">
        <is>
          <t>Share price at grant date (in dollars per share)</t>
        </is>
      </c>
      <c r="B73" s="12" t="n">
        <v>17.46</v>
      </c>
    </row>
    <row r="74">
      <c r="A74" s="4" t="inlineStr">
        <is>
          <t>Exercise price (in dollars per share)</t>
        </is>
      </c>
      <c r="B74" s="11" t="n">
        <v>17.46</v>
      </c>
    </row>
    <row r="75">
      <c r="A75" s="4" t="inlineStr">
        <is>
          <t>Hurdle rate (in dollars per share)</t>
        </is>
      </c>
      <c r="B75" s="10" t="n">
        <v>0</v>
      </c>
    </row>
    <row r="76">
      <c r="A76" s="4" t="inlineStr">
        <is>
          <t>Expected volatility</t>
        </is>
      </c>
      <c r="B76" s="4" t="inlineStr">
        <is>
          <t>87.00%</t>
        </is>
      </c>
    </row>
    <row r="77">
      <c r="A77" s="4" t="inlineStr">
        <is>
          <t>Expected life (years)</t>
        </is>
      </c>
      <c r="B77" s="4" t="inlineStr">
        <is>
          <t>3 years</t>
        </is>
      </c>
    </row>
    <row r="78">
      <c r="A78" s="4" t="inlineStr">
        <is>
          <t>Risk free rate</t>
        </is>
      </c>
      <c r="B78" s="4" t="inlineStr">
        <is>
          <t>(0.01%)</t>
        </is>
      </c>
    </row>
    <row r="79">
      <c r="A79" s="4" t="inlineStr">
        <is>
          <t>Fair value (in dollars per share)</t>
        </is>
      </c>
      <c r="B79" s="12" t="n">
        <v>9.550000000000001</v>
      </c>
    </row>
    <row r="80">
      <c r="A80" s="4" t="inlineStr">
        <is>
          <t>Share option plan, May-19 [Member]</t>
        </is>
      </c>
    </row>
    <row r="81">
      <c r="A81" s="3" t="inlineStr">
        <is>
          <t>Option pricing model share options granted [Abstract]</t>
        </is>
      </c>
    </row>
    <row r="82">
      <c r="A82" s="4" t="inlineStr">
        <is>
          <t>Share price at grant date (in dollars per share)</t>
        </is>
      </c>
      <c r="B82" s="12" t="n">
        <v>17.46</v>
      </c>
    </row>
    <row r="83">
      <c r="A83" s="4" t="inlineStr">
        <is>
          <t>Exercise price (in dollars per share)</t>
        </is>
      </c>
      <c r="B83" s="11" t="n">
        <v>40.93</v>
      </c>
    </row>
    <row r="84">
      <c r="A84" s="4" t="inlineStr">
        <is>
          <t>Hurdle rate (in dollars per share)</t>
        </is>
      </c>
      <c r="B84" s="10" t="n">
        <v>0</v>
      </c>
    </row>
    <row r="85">
      <c r="A85" s="4" t="inlineStr">
        <is>
          <t>Expected volatility</t>
        </is>
      </c>
      <c r="B85" s="4" t="inlineStr">
        <is>
          <t>67.00%</t>
        </is>
      </c>
    </row>
    <row r="86">
      <c r="A86" s="4" t="inlineStr">
        <is>
          <t>Fair value (in dollars per share)</t>
        </is>
      </c>
      <c r="B86" s="12" t="n">
        <v>3.26</v>
      </c>
    </row>
    <row r="87">
      <c r="A87" s="4" t="inlineStr">
        <is>
          <t>Share option plan, May-19 [Member] | Bottom of Range [Member]</t>
        </is>
      </c>
    </row>
    <row r="88">
      <c r="A88" s="3" t="inlineStr">
        <is>
          <t>Option pricing model share options granted [Abstract]</t>
        </is>
      </c>
    </row>
    <row r="89">
      <c r="A89" s="4" t="inlineStr">
        <is>
          <t>Expected life (years)</t>
        </is>
      </c>
      <c r="B89" s="4" t="inlineStr">
        <is>
          <t>1 year 10 months 24 days</t>
        </is>
      </c>
    </row>
    <row r="90">
      <c r="A90" s="4" t="inlineStr">
        <is>
          <t>Risk free rate</t>
        </is>
      </c>
      <c r="B90" s="4" t="inlineStr">
        <is>
          <t>0.69%</t>
        </is>
      </c>
    </row>
    <row r="91">
      <c r="A91" s="4" t="inlineStr">
        <is>
          <t>Share option plan, May-19 [Member] | Top of Range [Member]</t>
        </is>
      </c>
    </row>
    <row r="92">
      <c r="A92" s="3" t="inlineStr">
        <is>
          <t>Option pricing model share options granted [Abstract]</t>
        </is>
      </c>
    </row>
    <row r="93">
      <c r="A93" s="4" t="inlineStr">
        <is>
          <t>Expected life (years)</t>
        </is>
      </c>
      <c r="B93" s="4" t="inlineStr">
        <is>
          <t>3 years</t>
        </is>
      </c>
    </row>
    <row r="94">
      <c r="A94" s="4" t="inlineStr">
        <is>
          <t>Risk free rate</t>
        </is>
      </c>
      <c r="B94" s="4" t="inlineStr">
        <is>
          <t>0.71%</t>
        </is>
      </c>
    </row>
    <row r="95">
      <c r="A95" s="4" t="inlineStr">
        <is>
          <t>Share option plan, Apr-17 [Member]</t>
        </is>
      </c>
    </row>
    <row r="96">
      <c r="A96" s="3" t="inlineStr">
        <is>
          <t>Option pricing model share options granted [Abstract]</t>
        </is>
      </c>
    </row>
    <row r="97">
      <c r="A97" s="4" t="inlineStr">
        <is>
          <t>Share price at grant date (in dollars per share)</t>
        </is>
      </c>
      <c r="B97" s="12" t="n">
        <v>40.93</v>
      </c>
    </row>
    <row r="98">
      <c r="A98" s="4" t="inlineStr">
        <is>
          <t>Exercise price (in dollars per share)</t>
        </is>
      </c>
      <c r="B98" s="11" t="n">
        <v>40.93</v>
      </c>
    </row>
    <row r="99">
      <c r="A99" s="4" t="inlineStr">
        <is>
          <t>Hurdle rate (in dollars per share)</t>
        </is>
      </c>
      <c r="B99" s="10" t="n">
        <v>0</v>
      </c>
    </row>
    <row r="100">
      <c r="A100" s="4" t="inlineStr">
        <is>
          <t>Expected volatility</t>
        </is>
      </c>
      <c r="B100" s="4" t="inlineStr">
        <is>
          <t>65.00%</t>
        </is>
      </c>
    </row>
    <row r="101">
      <c r="A101" s="4" t="inlineStr">
        <is>
          <t>Expected life (years)</t>
        </is>
      </c>
      <c r="B101" s="4" t="inlineStr">
        <is>
          <t>5 years</t>
        </is>
      </c>
    </row>
    <row r="102">
      <c r="A102" s="4" t="inlineStr">
        <is>
          <t>Risk free rate</t>
        </is>
      </c>
      <c r="B102" s="4" t="inlineStr">
        <is>
          <t>0.42%</t>
        </is>
      </c>
    </row>
    <row r="103">
      <c r="A103" s="4" t="inlineStr">
        <is>
          <t>Fair value (in dollars per share)</t>
        </is>
      </c>
      <c r="B103" s="10" t="n">
        <v>22</v>
      </c>
    </row>
    <row r="104">
      <c r="A104" s="4" t="inlineStr">
        <is>
          <t>Share option plan, 2016 [Member]</t>
        </is>
      </c>
    </row>
    <row r="105">
      <c r="A105" s="3" t="inlineStr">
        <is>
          <t>Option pricing model share options granted [Abstract]</t>
        </is>
      </c>
    </row>
    <row r="106">
      <c r="A106" s="4" t="inlineStr">
        <is>
          <t>Share price at grant date (in dollars per share)</t>
        </is>
      </c>
      <c r="B106" s="12" t="n">
        <v>38.2</v>
      </c>
    </row>
    <row r="107">
      <c r="A107" s="4" t="inlineStr">
        <is>
          <t>Hurdle rate (in dollars per share)</t>
        </is>
      </c>
      <c r="B107" s="10" t="n">
        <v>0</v>
      </c>
    </row>
    <row r="108">
      <c r="A108" s="4" t="inlineStr">
        <is>
          <t>Expected volatility</t>
        </is>
      </c>
      <c r="B108" s="4" t="inlineStr">
        <is>
          <t>60.00%</t>
        </is>
      </c>
    </row>
    <row r="109">
      <c r="A109" s="4" t="inlineStr">
        <is>
          <t>Expected life (years)</t>
        </is>
      </c>
      <c r="B109" s="4" t="inlineStr">
        <is>
          <t>5 years</t>
        </is>
      </c>
    </row>
    <row r="110">
      <c r="A110" s="4" t="inlineStr">
        <is>
          <t>Share option plan, 2016 [Member] | Bottom of Range [Member]</t>
        </is>
      </c>
    </row>
    <row r="111">
      <c r="A111" s="3" t="inlineStr">
        <is>
          <t>Option pricing model share options granted [Abstract]</t>
        </is>
      </c>
    </row>
    <row r="112">
      <c r="A112" s="4" t="inlineStr">
        <is>
          <t>Exercise price (in dollars per share)</t>
        </is>
      </c>
      <c r="B112" s="12" t="n">
        <v>11.83</v>
      </c>
    </row>
    <row r="113">
      <c r="A113" s="4" t="inlineStr">
        <is>
          <t>Risk free rate</t>
        </is>
      </c>
      <c r="B113" s="4" t="inlineStr">
        <is>
          <t>0.62%</t>
        </is>
      </c>
    </row>
    <row r="114">
      <c r="A114" s="4" t="inlineStr">
        <is>
          <t>Fair value (in dollars per share)</t>
        </is>
      </c>
      <c r="B114" s="12" t="n">
        <v>21.06</v>
      </c>
    </row>
    <row r="115">
      <c r="A115" s="4" t="inlineStr">
        <is>
          <t>Share option plan, 2016 [Member] | Top of Range [Member]</t>
        </is>
      </c>
    </row>
    <row r="116">
      <c r="A116" s="3" t="inlineStr">
        <is>
          <t>Option pricing model share options granted [Abstract]</t>
        </is>
      </c>
    </row>
    <row r="117">
      <c r="A117" s="4" t="inlineStr">
        <is>
          <t>Exercise price (in dollars per share)</t>
        </is>
      </c>
      <c r="B117" s="12" t="n">
        <v>40.93</v>
      </c>
    </row>
    <row r="118">
      <c r="A118" s="4" t="inlineStr">
        <is>
          <t>Risk free rate</t>
        </is>
      </c>
      <c r="B118" s="4" t="inlineStr">
        <is>
          <t>1.41%</t>
        </is>
      </c>
    </row>
    <row r="119">
      <c r="A119" s="4" t="inlineStr">
        <is>
          <t>Fair value (in dollars per share)</t>
        </is>
      </c>
      <c r="B119" s="12" t="n">
        <v>29.45</v>
      </c>
    </row>
    <row r="120">
      <c r="A120" s="4" t="inlineStr">
        <is>
          <t>Growth Share Plan, Apr-20 [Member]</t>
        </is>
      </c>
    </row>
    <row r="121">
      <c r="A121" s="3" t="inlineStr">
        <is>
          <t>Option pricing model share options granted [Abstract]</t>
        </is>
      </c>
    </row>
    <row r="122">
      <c r="A122" s="4" t="inlineStr">
        <is>
          <t>Share price at grant date (in dollars per share)</t>
        </is>
      </c>
      <c r="B122" s="12" t="n">
        <v>17.46</v>
      </c>
    </row>
    <row r="123">
      <c r="A123" s="4" t="inlineStr">
        <is>
          <t>Exercise price (in dollars per share)</t>
        </is>
      </c>
      <c r="B123" s="10" t="n">
        <v>0</v>
      </c>
    </row>
    <row r="124">
      <c r="A124" s="4" t="inlineStr">
        <is>
          <t>Expected volatility</t>
        </is>
      </c>
      <c r="B124" s="4" t="inlineStr">
        <is>
          <t>91.00%</t>
        </is>
      </c>
    </row>
    <row r="125">
      <c r="A125" s="4" t="inlineStr">
        <is>
          <t>Expected life (years)</t>
        </is>
      </c>
      <c r="B125" s="4" t="inlineStr">
        <is>
          <t>1 year</t>
        </is>
      </c>
    </row>
    <row r="126">
      <c r="A126" s="4" t="inlineStr">
        <is>
          <t>Risk free rate</t>
        </is>
      </c>
      <c r="B126" s="4" t="inlineStr">
        <is>
          <t>0.03%</t>
        </is>
      </c>
    </row>
    <row r="127">
      <c r="A127" s="4" t="inlineStr">
        <is>
          <t>Growth Share Plan, Apr-20 [Member] | Bottom of Range [Member]</t>
        </is>
      </c>
    </row>
    <row r="128">
      <c r="A128" s="3" t="inlineStr">
        <is>
          <t>Option pricing model share options granted [Abstract]</t>
        </is>
      </c>
    </row>
    <row r="129">
      <c r="A129" s="4" t="inlineStr">
        <is>
          <t>Hurdle rate (in dollars per share)</t>
        </is>
      </c>
      <c r="B129" s="12" t="n">
        <v>17.46</v>
      </c>
    </row>
    <row r="130">
      <c r="A130" s="4" t="inlineStr">
        <is>
          <t>Fair value (in dollars per share)</t>
        </is>
      </c>
      <c r="B130" s="12" t="n">
        <v>0.58</v>
      </c>
    </row>
    <row r="131">
      <c r="A131" s="4" t="inlineStr">
        <is>
          <t>Growth Share Plan, Apr-20 [Member] | Top of Range [Member]</t>
        </is>
      </c>
    </row>
    <row r="132">
      <c r="A132" s="3" t="inlineStr">
        <is>
          <t>Option pricing model share options granted [Abstract]</t>
        </is>
      </c>
    </row>
    <row r="133">
      <c r="A133" s="4" t="inlineStr">
        <is>
          <t>Hurdle rate (in dollars per share)</t>
        </is>
      </c>
      <c r="B133" s="12" t="n">
        <v>46.39</v>
      </c>
    </row>
    <row r="134">
      <c r="A134" s="4" t="inlineStr">
        <is>
          <t>Fair value (in dollars per share)</t>
        </is>
      </c>
      <c r="B134" s="12" t="n">
        <v>1.92</v>
      </c>
    </row>
    <row r="135">
      <c r="A135" s="4" t="inlineStr">
        <is>
          <t>Growth Share Plan, Jun-20 [Member]</t>
        </is>
      </c>
    </row>
    <row r="136">
      <c r="A136" s="3" t="inlineStr">
        <is>
          <t>Option pricing model share options granted [Abstract]</t>
        </is>
      </c>
    </row>
    <row r="137">
      <c r="A137" s="4" t="inlineStr">
        <is>
          <t>Share price at grant date (in dollars per share)</t>
        </is>
      </c>
      <c r="B137" s="12" t="n">
        <v>17.46</v>
      </c>
    </row>
    <row r="138">
      <c r="A138" s="4" t="inlineStr">
        <is>
          <t>Exercise price (in dollars per share)</t>
        </is>
      </c>
      <c r="B138" s="5" t="n">
        <v>0</v>
      </c>
    </row>
    <row r="139">
      <c r="A139" s="4" t="inlineStr">
        <is>
          <t>Hurdle rate (in dollars per share)</t>
        </is>
      </c>
      <c r="B139" s="12" t="n">
        <v>17.46</v>
      </c>
    </row>
    <row r="140">
      <c r="A140" s="4" t="inlineStr">
        <is>
          <t>Expected volatility</t>
        </is>
      </c>
      <c r="B140" s="4" t="inlineStr">
        <is>
          <t>102.00%</t>
        </is>
      </c>
    </row>
    <row r="141">
      <c r="A141" s="4" t="inlineStr">
        <is>
          <t>Expected life (years)</t>
        </is>
      </c>
      <c r="B141" s="4" t="inlineStr">
        <is>
          <t>1 year</t>
        </is>
      </c>
    </row>
    <row r="142">
      <c r="A142" s="4" t="inlineStr">
        <is>
          <t>Risk free rate</t>
        </is>
      </c>
      <c r="B142" s="4" t="inlineStr">
        <is>
          <t>(0.02%)</t>
        </is>
      </c>
    </row>
    <row r="143">
      <c r="A143" s="4" t="inlineStr">
        <is>
          <t>Fair value (in dollars per share)</t>
        </is>
      </c>
      <c r="B143" s="12" t="n">
        <v>1.92</v>
      </c>
    </row>
    <row r="144">
      <c r="A144" s="4" t="inlineStr">
        <is>
          <t>Growth Share Plan, Apr-17 [Member]</t>
        </is>
      </c>
    </row>
    <row r="145">
      <c r="A145" s="3" t="inlineStr">
        <is>
          <t>Option pricing model share options granted [Abstract]</t>
        </is>
      </c>
    </row>
    <row r="146">
      <c r="A146" s="4" t="inlineStr">
        <is>
          <t>Share price at grant date (in dollars per share)</t>
        </is>
      </c>
      <c r="B146" s="12" t="n">
        <v>40.93</v>
      </c>
    </row>
    <row r="147">
      <c r="A147" s="4" t="inlineStr">
        <is>
          <t>Exercise price (in dollars per share)</t>
        </is>
      </c>
      <c r="B147" s="5" t="n">
        <v>0</v>
      </c>
    </row>
    <row r="148">
      <c r="A148" s="4" t="inlineStr">
        <is>
          <t>Hurdle rate (in dollars per share)</t>
        </is>
      </c>
      <c r="B148" s="12" t="n">
        <v>46.39</v>
      </c>
    </row>
    <row r="149">
      <c r="A149" s="4" t="inlineStr">
        <is>
          <t>Expected volatility</t>
        </is>
      </c>
      <c r="B149" s="4" t="inlineStr">
        <is>
          <t>65.00%</t>
        </is>
      </c>
    </row>
    <row r="150">
      <c r="A150" s="4" t="inlineStr">
        <is>
          <t>Expected life (years)</t>
        </is>
      </c>
      <c r="B150" s="4" t="inlineStr">
        <is>
          <t>2 years 8 months 12 days</t>
        </is>
      </c>
    </row>
    <row r="151">
      <c r="A151" s="4" t="inlineStr">
        <is>
          <t>Risk free rate</t>
        </is>
      </c>
      <c r="B151" s="4" t="inlineStr">
        <is>
          <t>0.15%</t>
        </is>
      </c>
    </row>
    <row r="152">
      <c r="A152" s="4" t="inlineStr">
        <is>
          <t>Fair value (in dollars per share)</t>
        </is>
      </c>
      <c r="B152" s="12" t="n">
        <v>15.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Contractual maturities of financial assets and liabilities (Details) $ in Millions</t>
        </is>
      </c>
      <c r="B1" s="2" t="inlineStr">
        <is>
          <t>12 Months Ended</t>
        </is>
      </c>
    </row>
    <row r="2">
      <c r="B2" s="2" t="inlineStr">
        <is>
          <t>Dec. 31, 2021GBP (£)</t>
        </is>
      </c>
      <c r="C2" s="2" t="inlineStr">
        <is>
          <t>Dec. 31, 2021USD ($)</t>
        </is>
      </c>
      <c r="D2" s="2" t="inlineStr">
        <is>
          <t>Dec. 31, 2020GBP (£)</t>
        </is>
      </c>
      <c r="E2" s="2" t="inlineStr">
        <is>
          <t>Nov. 06, 2020USD ($)</t>
        </is>
      </c>
      <c r="F2" s="2" t="inlineStr">
        <is>
          <t>Dec. 31, 2019GBP (£)</t>
        </is>
      </c>
      <c r="G2" s="2" t="inlineStr">
        <is>
          <t>Dec. 31, 2018GBP (£)</t>
        </is>
      </c>
    </row>
    <row r="3">
      <c r="A3" s="3" t="inlineStr">
        <is>
          <t>Liquidity risk [Abstract]</t>
        </is>
      </c>
    </row>
    <row r="4">
      <c r="A4" s="4" t="inlineStr">
        <is>
          <t>Proceeds from agreement</t>
        </is>
      </c>
      <c r="B4" s="6" t="n">
        <v>37226000</v>
      </c>
      <c r="D4" s="6" t="n">
        <v>36654000</v>
      </c>
    </row>
    <row r="5">
      <c r="A5" s="3" t="inlineStr">
        <is>
          <t>Credit risk [Abstract]</t>
        </is>
      </c>
    </row>
    <row r="6">
      <c r="A6" s="4" t="inlineStr">
        <is>
          <t>Cash and cash equivalents</t>
        </is>
      </c>
      <c r="B6" s="5" t="n">
        <v>237886000</v>
      </c>
      <c r="D6" s="5" t="n">
        <v>129716000</v>
      </c>
      <c r="F6" s="6" t="n">
        <v>73966000</v>
      </c>
      <c r="G6" s="6" t="n">
        <v>124385000</v>
      </c>
    </row>
    <row r="7">
      <c r="A7" s="4" t="inlineStr">
        <is>
          <t>Interest Bearing Loans and Borrowings [Member]</t>
        </is>
      </c>
    </row>
    <row r="8">
      <c r="A8" s="3" t="inlineStr">
        <is>
          <t>Financial liabilities [Abstract]</t>
        </is>
      </c>
    </row>
    <row r="9">
      <c r="A9" s="4" t="inlineStr">
        <is>
          <t>Financial liabilities</t>
        </is>
      </c>
      <c r="B9" s="6" t="n">
        <v>37226000</v>
      </c>
      <c r="D9" s="5" t="n">
        <v>36654000</v>
      </c>
    </row>
    <row r="10">
      <c r="A10" s="4" t="inlineStr">
        <is>
          <t>Oxford Finance Agreement [Member]</t>
        </is>
      </c>
    </row>
    <row r="11">
      <c r="A11" s="3" t="inlineStr">
        <is>
          <t>Liquidity risk [Abstract]</t>
        </is>
      </c>
    </row>
    <row r="12">
      <c r="A12" s="4" t="inlineStr">
        <is>
          <t>Maturity date for monthly payments of principal and interest</t>
        </is>
      </c>
      <c r="B12" s="4" t="inlineStr">
        <is>
          <t>Nov. 30,
		2025</t>
        </is>
      </c>
    </row>
    <row r="13">
      <c r="A13" s="4" t="inlineStr">
        <is>
          <t>Oxford Finance Agreement, Tranche One [Member]</t>
        </is>
      </c>
    </row>
    <row r="14">
      <c r="A14" s="3" t="inlineStr">
        <is>
          <t>Liquidity risk [Abstract]</t>
        </is>
      </c>
    </row>
    <row r="15">
      <c r="A15" s="4" t="inlineStr">
        <is>
          <t>Proceeds from agreement | $</t>
        </is>
      </c>
      <c r="E15" s="10" t="n">
        <v>50</v>
      </c>
    </row>
    <row r="16">
      <c r="A16" s="4" t="inlineStr">
        <is>
          <t>Liquidity Risk [Member]</t>
        </is>
      </c>
    </row>
    <row r="17">
      <c r="A17" s="3" t="inlineStr">
        <is>
          <t>Financial assets [Abstract]</t>
        </is>
      </c>
    </row>
    <row r="18">
      <c r="A18" s="4" t="inlineStr">
        <is>
          <t>Financial assets</t>
        </is>
      </c>
      <c r="B18" s="6" t="n">
        <v>244884000</v>
      </c>
      <c r="D18" s="5" t="n">
        <v>136307000</v>
      </c>
    </row>
    <row r="19">
      <c r="A19" s="3" t="inlineStr">
        <is>
          <t>Financial liabilities [Abstract]</t>
        </is>
      </c>
    </row>
    <row r="20">
      <c r="A20" s="4" t="inlineStr">
        <is>
          <t>Financial liabilities</t>
        </is>
      </c>
      <c r="B20" s="5" t="n">
        <v>69619000</v>
      </c>
      <c r="D20" s="5" t="n">
        <v>61738000</v>
      </c>
    </row>
    <row r="21">
      <c r="A21" s="4" t="inlineStr">
        <is>
          <t>Liquidity Risk [Member] | Trade Payables and Accruals [Member]</t>
        </is>
      </c>
    </row>
    <row r="22">
      <c r="A22" s="3" t="inlineStr">
        <is>
          <t>Financial liabilities [Abstract]</t>
        </is>
      </c>
    </row>
    <row r="23">
      <c r="A23" s="4" t="inlineStr">
        <is>
          <t>Financial liabilities</t>
        </is>
      </c>
      <c r="B23" s="5" t="n">
        <v>32393000</v>
      </c>
    </row>
    <row r="24">
      <c r="A24" s="4" t="inlineStr">
        <is>
          <t>Liquidity Risk [Member] | Trade Payables [Member]</t>
        </is>
      </c>
    </row>
    <row r="25">
      <c r="A25" s="3" t="inlineStr">
        <is>
          <t>Financial liabilities [Abstract]</t>
        </is>
      </c>
    </row>
    <row r="26">
      <c r="A26" s="4" t="inlineStr">
        <is>
          <t>Financial liabilities</t>
        </is>
      </c>
      <c r="D26" s="5" t="n">
        <v>25084000</v>
      </c>
    </row>
    <row r="27">
      <c r="A27" s="4" t="inlineStr">
        <is>
          <t>Liquidity Risk [Member] | Interest Bearing Loans and Borrowings [Member]</t>
        </is>
      </c>
    </row>
    <row r="28">
      <c r="A28" s="3" t="inlineStr">
        <is>
          <t>Financial liabilities [Abstract]</t>
        </is>
      </c>
    </row>
    <row r="29">
      <c r="A29" s="4" t="inlineStr">
        <is>
          <t>Financial liabilities</t>
        </is>
      </c>
      <c r="B29" s="5" t="n">
        <v>37226000</v>
      </c>
      <c r="D29" s="5" t="n">
        <v>36654000</v>
      </c>
    </row>
    <row r="30">
      <c r="A30" s="4" t="inlineStr">
        <is>
          <t>Liquidity Risk [Member] | Trade Receivables [Member]</t>
        </is>
      </c>
    </row>
    <row r="31">
      <c r="A31" s="3" t="inlineStr">
        <is>
          <t>Financial assets [Abstract]</t>
        </is>
      </c>
    </row>
    <row r="32">
      <c r="A32" s="4" t="inlineStr">
        <is>
          <t>Financial assets</t>
        </is>
      </c>
      <c r="B32" s="5" t="n">
        <v>6047000</v>
      </c>
      <c r="D32" s="5" t="n">
        <v>1797000</v>
      </c>
    </row>
    <row r="33">
      <c r="A33" s="4" t="inlineStr">
        <is>
          <t>Liquidity Risk [Member] | Non-current Financial Assets [Member]</t>
        </is>
      </c>
    </row>
    <row r="34">
      <c r="A34" s="3" t="inlineStr">
        <is>
          <t>Financial assets [Abstract]</t>
        </is>
      </c>
    </row>
    <row r="35">
      <c r="A35" s="4" t="inlineStr">
        <is>
          <t>Financial assets</t>
        </is>
      </c>
      <c r="B35" s="5" t="n">
        <v>951000</v>
      </c>
    </row>
    <row r="36">
      <c r="A36" s="4" t="inlineStr">
        <is>
          <t>Liquidity Risk [Member] | Prepayments and Accrued Income [Member]</t>
        </is>
      </c>
    </row>
    <row r="37">
      <c r="A37" s="3" t="inlineStr">
        <is>
          <t>Financial assets [Abstract]</t>
        </is>
      </c>
    </row>
    <row r="38">
      <c r="A38" s="4" t="inlineStr">
        <is>
          <t>Financial assets</t>
        </is>
      </c>
      <c r="D38" s="5" t="n">
        <v>1221000</v>
      </c>
    </row>
    <row r="39">
      <c r="A39" s="4" t="inlineStr">
        <is>
          <t>Liquidity Risk [Member] | Long Term Security Deposits [Member]</t>
        </is>
      </c>
    </row>
    <row r="40">
      <c r="A40" s="3" t="inlineStr">
        <is>
          <t>Financial assets [Abstract]</t>
        </is>
      </c>
    </row>
    <row r="41">
      <c r="A41" s="4" t="inlineStr">
        <is>
          <t>Financial assets</t>
        </is>
      </c>
      <c r="D41" s="5" t="n">
        <v>3573000</v>
      </c>
    </row>
    <row r="42">
      <c r="A42" s="4" t="inlineStr">
        <is>
          <t>Liquidity Risk [Member] | Cash and Cash Equivalents [Member]</t>
        </is>
      </c>
    </row>
    <row r="43">
      <c r="A43" s="3" t="inlineStr">
        <is>
          <t>Financial assets [Abstract]</t>
        </is>
      </c>
    </row>
    <row r="44">
      <c r="A44" s="4" t="inlineStr">
        <is>
          <t>Financial assets</t>
        </is>
      </c>
      <c r="B44" s="5" t="n">
        <v>237886000</v>
      </c>
      <c r="D44" s="5" t="n">
        <v>129716000</v>
      </c>
    </row>
    <row r="45">
      <c r="A45" s="4" t="inlineStr">
        <is>
          <t>Liquidity Risk [Member] | Financial Liabilities Contractual Cash Flows [Member]</t>
        </is>
      </c>
    </row>
    <row r="46">
      <c r="A46" s="3" t="inlineStr">
        <is>
          <t>Financial liabilities [Abstract]</t>
        </is>
      </c>
    </row>
    <row r="47">
      <c r="A47" s="4" t="inlineStr">
        <is>
          <t>Financial liabilities</t>
        </is>
      </c>
      <c r="B47" s="5" t="n">
        <v>69619000</v>
      </c>
      <c r="D47" s="5" t="n">
        <v>76505000</v>
      </c>
    </row>
    <row r="48">
      <c r="A48" s="4" t="inlineStr">
        <is>
          <t>Liquidity Risk [Member] | Financial Liabilities Contractual Cash Flows [Member] | Trade Payables and Accruals [Member]</t>
        </is>
      </c>
    </row>
    <row r="49">
      <c r="A49" s="3" t="inlineStr">
        <is>
          <t>Financial liabilities [Abstract]</t>
        </is>
      </c>
    </row>
    <row r="50">
      <c r="A50" s="4" t="inlineStr">
        <is>
          <t>Financial liabilities</t>
        </is>
      </c>
      <c r="B50" s="5" t="n">
        <v>32393000</v>
      </c>
    </row>
    <row r="51">
      <c r="A51" s="4" t="inlineStr">
        <is>
          <t>Liquidity Risk [Member] | Financial Liabilities Contractual Cash Flows [Member] | Trade Payables [Member]</t>
        </is>
      </c>
    </row>
    <row r="52">
      <c r="A52" s="3" t="inlineStr">
        <is>
          <t>Financial liabilities [Abstract]</t>
        </is>
      </c>
    </row>
    <row r="53">
      <c r="A53" s="4" t="inlineStr">
        <is>
          <t>Financial liabilities</t>
        </is>
      </c>
      <c r="D53" s="5" t="n">
        <v>25084000</v>
      </c>
    </row>
    <row r="54">
      <c r="A54" s="4" t="inlineStr">
        <is>
          <t>Liquidity Risk [Member] | Financial Liabilities Contractual Cash Flows [Member] | Interest Bearing Loans and Borrowings [Member]</t>
        </is>
      </c>
    </row>
    <row r="55">
      <c r="A55" s="3" t="inlineStr">
        <is>
          <t>Financial liabilities [Abstract]</t>
        </is>
      </c>
    </row>
    <row r="56">
      <c r="A56" s="4" t="inlineStr">
        <is>
          <t>Financial liabilities</t>
        </is>
      </c>
      <c r="B56" s="5" t="n">
        <v>37226000</v>
      </c>
      <c r="D56" s="5" t="n">
        <v>51421000</v>
      </c>
    </row>
    <row r="57">
      <c r="A57" s="4" t="inlineStr">
        <is>
          <t>Liquidity Risk [Member] | Financial Liabilities Contractual Maturity One Year or Less [Member]</t>
        </is>
      </c>
    </row>
    <row r="58">
      <c r="A58" s="3" t="inlineStr">
        <is>
          <t>Financial liabilities [Abstract]</t>
        </is>
      </c>
    </row>
    <row r="59">
      <c r="A59" s="4" t="inlineStr">
        <is>
          <t>Financial liabilities</t>
        </is>
      </c>
      <c r="B59" s="5" t="n">
        <v>32393000</v>
      </c>
      <c r="D59" s="5" t="n">
        <v>28438000</v>
      </c>
    </row>
    <row r="60">
      <c r="A60" s="4" t="inlineStr">
        <is>
          <t>Liquidity Risk [Member] | Financial Liabilities Contractual Maturity One Year or Less [Member] | Trade Payables and Accruals [Member]</t>
        </is>
      </c>
    </row>
    <row r="61">
      <c r="A61" s="3" t="inlineStr">
        <is>
          <t>Financial liabilities [Abstract]</t>
        </is>
      </c>
    </row>
    <row r="62">
      <c r="A62" s="4" t="inlineStr">
        <is>
          <t>Financial liabilities</t>
        </is>
      </c>
      <c r="B62" s="5" t="n">
        <v>32393000</v>
      </c>
    </row>
    <row r="63">
      <c r="A63" s="4" t="inlineStr">
        <is>
          <t>Liquidity Risk [Member] | Financial Liabilities Contractual Maturity One Year or Less [Member] | Trade Payables [Member]</t>
        </is>
      </c>
    </row>
    <row r="64">
      <c r="A64" s="3" t="inlineStr">
        <is>
          <t>Financial liabilities [Abstract]</t>
        </is>
      </c>
    </row>
    <row r="65">
      <c r="A65" s="4" t="inlineStr">
        <is>
          <t>Financial liabilities</t>
        </is>
      </c>
      <c r="D65" s="5" t="n">
        <v>25084000</v>
      </c>
    </row>
    <row r="66">
      <c r="A66" s="4" t="inlineStr">
        <is>
          <t>Liquidity Risk [Member] | Financial Liabilities Contractual Maturity One Year or Less [Member] | Interest Bearing Loans and Borrowings [Member]</t>
        </is>
      </c>
    </row>
    <row r="67">
      <c r="A67" s="3" t="inlineStr">
        <is>
          <t>Financial liabilities [Abstract]</t>
        </is>
      </c>
    </row>
    <row r="68">
      <c r="A68" s="4" t="inlineStr">
        <is>
          <t>Financial liabilities</t>
        </is>
      </c>
      <c r="B68" s="5" t="n">
        <v>0</v>
      </c>
      <c r="D68" s="5" t="n">
        <v>3354000</v>
      </c>
    </row>
    <row r="69">
      <c r="A69" s="4" t="inlineStr">
        <is>
          <t>Liquidity Risk [Member] | Financial Assets Contractual Cash Flows [Member]</t>
        </is>
      </c>
    </row>
    <row r="70">
      <c r="A70" s="3" t="inlineStr">
        <is>
          <t>Financial assets [Abstract]</t>
        </is>
      </c>
    </row>
    <row r="71">
      <c r="A71" s="4" t="inlineStr">
        <is>
          <t>Financial assets</t>
        </is>
      </c>
      <c r="B71" s="5" t="n">
        <v>244884000</v>
      </c>
      <c r="D71" s="5" t="n">
        <v>136307000</v>
      </c>
    </row>
    <row r="72">
      <c r="A72" s="4" t="inlineStr">
        <is>
          <t>Liquidity Risk [Member] | Financial Assets Contractual Cash Flows [Member] | Trade Receivables [Member]</t>
        </is>
      </c>
    </row>
    <row r="73">
      <c r="A73" s="3" t="inlineStr">
        <is>
          <t>Financial assets [Abstract]</t>
        </is>
      </c>
    </row>
    <row r="74">
      <c r="A74" s="4" t="inlineStr">
        <is>
          <t>Financial assets</t>
        </is>
      </c>
      <c r="B74" s="5" t="n">
        <v>6047000</v>
      </c>
      <c r="D74" s="5" t="n">
        <v>1797000</v>
      </c>
    </row>
    <row r="75">
      <c r="A75" s="4" t="inlineStr">
        <is>
          <t>Liquidity Risk [Member] | Financial Assets Contractual Cash Flows [Member] | Non-current Financial Assets [Member]</t>
        </is>
      </c>
    </row>
    <row r="76">
      <c r="A76" s="3" t="inlineStr">
        <is>
          <t>Financial assets [Abstract]</t>
        </is>
      </c>
    </row>
    <row r="77">
      <c r="A77" s="4" t="inlineStr">
        <is>
          <t>Financial assets</t>
        </is>
      </c>
      <c r="B77" s="5" t="n">
        <v>951000</v>
      </c>
    </row>
    <row r="78">
      <c r="A78" s="4" t="inlineStr">
        <is>
          <t>Liquidity Risk [Member] | Financial Assets Contractual Cash Flows [Member] | Prepayments and Accrued Income [Member]</t>
        </is>
      </c>
    </row>
    <row r="79">
      <c r="A79" s="3" t="inlineStr">
        <is>
          <t>Financial assets [Abstract]</t>
        </is>
      </c>
    </row>
    <row r="80">
      <c r="A80" s="4" t="inlineStr">
        <is>
          <t>Financial assets</t>
        </is>
      </c>
      <c r="D80" s="5" t="n">
        <v>1221000</v>
      </c>
    </row>
    <row r="81">
      <c r="A81" s="4" t="inlineStr">
        <is>
          <t>Liquidity Risk [Member] | Financial Assets Contractual Cash Flows [Member] | Long Term Security Deposits [Member]</t>
        </is>
      </c>
    </row>
    <row r="82">
      <c r="A82" s="3" t="inlineStr">
        <is>
          <t>Financial assets [Abstract]</t>
        </is>
      </c>
    </row>
    <row r="83">
      <c r="A83" s="4" t="inlineStr">
        <is>
          <t>Financial assets</t>
        </is>
      </c>
      <c r="D83" s="5" t="n">
        <v>3573000</v>
      </c>
    </row>
    <row r="84">
      <c r="A84" s="4" t="inlineStr">
        <is>
          <t>Liquidity Risk [Member] | Financial Assets Contractual Cash Flows [Member] | Cash and Cash Equivalents [Member]</t>
        </is>
      </c>
    </row>
    <row r="85">
      <c r="A85" s="3" t="inlineStr">
        <is>
          <t>Financial assets [Abstract]</t>
        </is>
      </c>
    </row>
    <row r="86">
      <c r="A86" s="4" t="inlineStr">
        <is>
          <t>Financial assets</t>
        </is>
      </c>
      <c r="B86" s="5" t="n">
        <v>237886000</v>
      </c>
      <c r="D86" s="5" t="n">
        <v>129716000</v>
      </c>
    </row>
    <row r="87">
      <c r="A87" s="4" t="inlineStr">
        <is>
          <t>Liquidity Risk [Member] | Financial Assets Contractual Maturity One Year or Less [Member]</t>
        </is>
      </c>
    </row>
    <row r="88">
      <c r="A88" s="3" t="inlineStr">
        <is>
          <t>Financial assets [Abstract]</t>
        </is>
      </c>
    </row>
    <row r="89">
      <c r="A89" s="4" t="inlineStr">
        <is>
          <t>Financial assets</t>
        </is>
      </c>
      <c r="B89" s="5" t="n">
        <v>243933000</v>
      </c>
      <c r="D89" s="5" t="n">
        <v>132734000</v>
      </c>
    </row>
    <row r="90">
      <c r="A90" s="4" t="inlineStr">
        <is>
          <t>Liquidity Risk [Member] | Financial Assets Contractual Maturity One Year or Less [Member] | Trade Receivables [Member]</t>
        </is>
      </c>
    </row>
    <row r="91">
      <c r="A91" s="3" t="inlineStr">
        <is>
          <t>Financial assets [Abstract]</t>
        </is>
      </c>
    </row>
    <row r="92">
      <c r="A92" s="4" t="inlineStr">
        <is>
          <t>Financial assets</t>
        </is>
      </c>
      <c r="B92" s="5" t="n">
        <v>6047000</v>
      </c>
      <c r="D92" s="5" t="n">
        <v>1797000</v>
      </c>
    </row>
    <row r="93">
      <c r="A93" s="4" t="inlineStr">
        <is>
          <t>Liquidity Risk [Member] | Financial Assets Contractual Maturity One Year or Less [Member] | Non-current Financial Assets [Member]</t>
        </is>
      </c>
    </row>
    <row r="94">
      <c r="A94" s="3" t="inlineStr">
        <is>
          <t>Financial assets [Abstract]</t>
        </is>
      </c>
    </row>
    <row r="95">
      <c r="A95" s="4" t="inlineStr">
        <is>
          <t>Financial assets</t>
        </is>
      </c>
      <c r="B95" s="5" t="n">
        <v>0</v>
      </c>
    </row>
    <row r="96">
      <c r="A96" s="4" t="inlineStr">
        <is>
          <t>Liquidity Risk [Member] | Financial Assets Contractual Maturity One Year or Less [Member] | Prepayments and Accrued Income [Member]</t>
        </is>
      </c>
    </row>
    <row r="97">
      <c r="A97" s="3" t="inlineStr">
        <is>
          <t>Financial assets [Abstract]</t>
        </is>
      </c>
    </row>
    <row r="98">
      <c r="A98" s="4" t="inlineStr">
        <is>
          <t>Financial assets</t>
        </is>
      </c>
      <c r="D98" s="5" t="n">
        <v>1221000</v>
      </c>
    </row>
    <row r="99">
      <c r="A99" s="4" t="inlineStr">
        <is>
          <t>Liquidity Risk [Member] | Financial Assets Contractual Maturity One Year or Less [Member] | Long Term Security Deposits [Member]</t>
        </is>
      </c>
    </row>
    <row r="100">
      <c r="A100" s="3" t="inlineStr">
        <is>
          <t>Financial assets [Abstract]</t>
        </is>
      </c>
    </row>
    <row r="101">
      <c r="A101" s="4" t="inlineStr">
        <is>
          <t>Financial assets</t>
        </is>
      </c>
      <c r="D101" s="5" t="n">
        <v>0</v>
      </c>
    </row>
    <row r="102">
      <c r="A102" s="4" t="inlineStr">
        <is>
          <t>Liquidity Risk [Member] | Financial Assets Contractual Maturity One Year or Less [Member] | Cash and Cash Equivalents [Member]</t>
        </is>
      </c>
    </row>
    <row r="103">
      <c r="A103" s="3" t="inlineStr">
        <is>
          <t>Financial assets [Abstract]</t>
        </is>
      </c>
    </row>
    <row r="104">
      <c r="A104" s="4" t="inlineStr">
        <is>
          <t>Financial assets</t>
        </is>
      </c>
      <c r="B104" s="6" t="n">
        <v>237886000</v>
      </c>
      <c r="D104" s="5" t="n">
        <v>129716000</v>
      </c>
    </row>
    <row r="105">
      <c r="A105" s="4" t="inlineStr">
        <is>
          <t>Liquidity Risk [Member] | Oxford Finance Agreement, Tranche One [Member]</t>
        </is>
      </c>
    </row>
    <row r="106">
      <c r="A106" s="3" t="inlineStr">
        <is>
          <t>Liquidity risk [Abstract]</t>
        </is>
      </c>
    </row>
    <row r="107">
      <c r="A107" s="4" t="inlineStr">
        <is>
          <t>Proceeds from agreement | $</t>
        </is>
      </c>
      <c r="C107" s="10" t="n">
        <v>50</v>
      </c>
    </row>
    <row r="108">
      <c r="A108" s="4" t="inlineStr">
        <is>
          <t>Maturity date for monthly payments of principal and interest</t>
        </is>
      </c>
      <c r="B108" s="4" t="inlineStr">
        <is>
          <t>Nov. 30,
		2025</t>
        </is>
      </c>
    </row>
    <row r="109">
      <c r="A109" s="4" t="inlineStr">
        <is>
          <t>Liquidity Risk [Member] | Bottom of Range [Member] | Long Term Security Deposits [Member]</t>
        </is>
      </c>
    </row>
    <row r="110">
      <c r="A110" s="3" t="inlineStr">
        <is>
          <t>Liquidity risk [Abstract]</t>
        </is>
      </c>
    </row>
    <row r="111">
      <c r="A111" s="4" t="inlineStr">
        <is>
          <t>Financial assets estimated receivable period</t>
        </is>
      </c>
      <c r="B111" s="4" t="inlineStr">
        <is>
          <t>1 year</t>
        </is>
      </c>
    </row>
    <row r="112">
      <c r="A112" s="4" t="inlineStr">
        <is>
          <t>Liquidity Risk [Member] | Top of Range [Member]</t>
        </is>
      </c>
    </row>
    <row r="113">
      <c r="A113" s="3" t="inlineStr">
        <is>
          <t>Liquidity risk [Abstract]</t>
        </is>
      </c>
    </row>
    <row r="114">
      <c r="A114" s="4" t="inlineStr">
        <is>
          <t>Financial assets and liabilities maturity of contractual cash flows</t>
        </is>
      </c>
      <c r="B114" s="4" t="inlineStr">
        <is>
          <t>1 year</t>
        </is>
      </c>
    </row>
    <row r="115">
      <c r="A115" s="4" t="inlineStr">
        <is>
          <t>Credit Risk [member]</t>
        </is>
      </c>
    </row>
    <row r="116">
      <c r="A116" s="3" t="inlineStr">
        <is>
          <t>Credit risk [Abstract]</t>
        </is>
      </c>
    </row>
    <row r="117">
      <c r="A117" s="4" t="inlineStr">
        <is>
          <t>Cash and cash equivalents</t>
        </is>
      </c>
      <c r="B117" s="6" t="n">
        <v>237886000</v>
      </c>
      <c r="D117" s="6" t="n">
        <v>129716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Interest risk (Details) $ in Millions</t>
        </is>
      </c>
      <c r="B1" s="2" t="inlineStr">
        <is>
          <t>12 Months Ended</t>
        </is>
      </c>
    </row>
    <row r="2">
      <c r="B2" s="2" t="inlineStr">
        <is>
          <t>Dec. 31, 2021GBP (£)</t>
        </is>
      </c>
      <c r="C2" s="2" t="inlineStr">
        <is>
          <t>Dec. 31, 2020GBP (£)</t>
        </is>
      </c>
      <c r="D2" s="2" t="inlineStr">
        <is>
          <t>Dec. 31, 2019GBP (£)</t>
        </is>
      </c>
      <c r="E2" s="2" t="inlineStr">
        <is>
          <t>Dec. 31, 2020USD ($)</t>
        </is>
      </c>
      <c r="F2" s="2" t="inlineStr">
        <is>
          <t>Sep. 13, 2017USD ($)</t>
        </is>
      </c>
    </row>
    <row r="3">
      <c r="A3" s="3" t="inlineStr">
        <is>
          <t>Interest risk [Abstract]</t>
        </is>
      </c>
    </row>
    <row r="4">
      <c r="A4" s="4" t="inlineStr">
        <is>
          <t>Change in interest rate</t>
        </is>
      </c>
      <c r="B4" s="4" t="inlineStr">
        <is>
          <t>10.00%</t>
        </is>
      </c>
    </row>
    <row r="5">
      <c r="A5" s="4" t="inlineStr">
        <is>
          <t>Finance cost</t>
        </is>
      </c>
      <c r="B5" s="6" t="n">
        <v>5813000</v>
      </c>
      <c r="C5" s="6" t="n">
        <v>3375000</v>
      </c>
      <c r="D5" s="6" t="n">
        <v>9379000</v>
      </c>
    </row>
    <row r="6">
      <c r="A6" s="4" t="inlineStr">
        <is>
          <t>Oxford Finance Agreement [Member] | LIBOR [Member]</t>
        </is>
      </c>
    </row>
    <row r="7">
      <c r="A7" s="3" t="inlineStr">
        <is>
          <t>Interest risk [Abstract]</t>
        </is>
      </c>
    </row>
    <row r="8">
      <c r="A8" s="4" t="inlineStr">
        <is>
          <t>Borrowings, interest rate</t>
        </is>
      </c>
      <c r="B8" s="4" t="inlineStr">
        <is>
          <t>8.85%</t>
        </is>
      </c>
    </row>
    <row r="9">
      <c r="A9" s="4" t="inlineStr">
        <is>
          <t>Oxford Finance Agreement [Member] | LIBOR [Member] | Bottom of Range [Member]</t>
        </is>
      </c>
    </row>
    <row r="10">
      <c r="A10" s="3" t="inlineStr">
        <is>
          <t>Interest risk [Abstract]</t>
        </is>
      </c>
    </row>
    <row r="11">
      <c r="A11" s="4" t="inlineStr">
        <is>
          <t>Borrowings, interest rate</t>
        </is>
      </c>
      <c r="B11" s="4" t="inlineStr">
        <is>
          <t>9.01%</t>
        </is>
      </c>
    </row>
    <row r="12">
      <c r="A12" s="4" t="inlineStr">
        <is>
          <t>Oxford Finance Agreement [Member] | LIBOR [Member] | Top of Range [Member]</t>
        </is>
      </c>
    </row>
    <row r="13">
      <c r="A13" s="3" t="inlineStr">
        <is>
          <t>Interest risk [Abstract]</t>
        </is>
      </c>
    </row>
    <row r="14">
      <c r="A14" s="4" t="inlineStr">
        <is>
          <t>Borrowings, interest rate</t>
        </is>
      </c>
      <c r="B14" s="4" t="inlineStr">
        <is>
          <t>12.01%</t>
        </is>
      </c>
    </row>
    <row r="15">
      <c r="A15" s="4" t="inlineStr">
        <is>
          <t>Interest Bearing Loans and Borrowings [Member]</t>
        </is>
      </c>
    </row>
    <row r="16">
      <c r="A16" s="3" t="inlineStr">
        <is>
          <t>Financial liabilities [Abstract]</t>
        </is>
      </c>
    </row>
    <row r="17">
      <c r="A17" s="4" t="inlineStr">
        <is>
          <t>Financial liabilities</t>
        </is>
      </c>
      <c r="B17" s="6" t="n">
        <v>37226000</v>
      </c>
      <c r="C17" s="6" t="n">
        <v>36654000</v>
      </c>
    </row>
    <row r="18">
      <c r="A18" s="4" t="inlineStr">
        <is>
          <t>Gates Foundation Convertible Loan [Member]</t>
        </is>
      </c>
    </row>
    <row r="19">
      <c r="A19" s="3" t="inlineStr">
        <is>
          <t>Interest risk [Abstract]</t>
        </is>
      </c>
    </row>
    <row r="20">
      <c r="A20" s="4" t="inlineStr">
        <is>
          <t>Maximum borrowing capacity | $</t>
        </is>
      </c>
      <c r="E20" s="10" t="n">
        <v>40</v>
      </c>
    </row>
    <row r="21">
      <c r="A21" s="4" t="inlineStr">
        <is>
          <t>Gates Foundation Convertible Loan [Member] | First Tranche [Member]</t>
        </is>
      </c>
    </row>
    <row r="22">
      <c r="A22" s="3" t="inlineStr">
        <is>
          <t>Interest risk [Abstract]</t>
        </is>
      </c>
    </row>
    <row r="23">
      <c r="A23" s="4" t="inlineStr">
        <is>
          <t>Loans received | $</t>
        </is>
      </c>
      <c r="F23" s="10" t="n">
        <v>25</v>
      </c>
    </row>
    <row r="24">
      <c r="A24" s="4" t="inlineStr">
        <is>
          <t>Borrowings interest rate for first twelve months</t>
        </is>
      </c>
      <c r="C24" s="4" t="inlineStr">
        <is>
          <t>2.00%</t>
        </is>
      </c>
      <c r="E24" s="4" t="inlineStr">
        <is>
          <t>2.00%</t>
        </is>
      </c>
    </row>
    <row r="25">
      <c r="A25" s="4" t="inlineStr">
        <is>
          <t>Interest Rate Risk [Member]</t>
        </is>
      </c>
    </row>
    <row r="26">
      <c r="A26" s="3" t="inlineStr">
        <is>
          <t>Financial assets [Abstract]</t>
        </is>
      </c>
    </row>
    <row r="27">
      <c r="A27" s="4" t="inlineStr">
        <is>
          <t>Financial assets</t>
        </is>
      </c>
      <c r="B27" s="5" t="n">
        <v>237886000</v>
      </c>
      <c r="C27" s="6" t="n">
        <v>129716000</v>
      </c>
    </row>
    <row r="28">
      <c r="A28" s="3" t="inlineStr">
        <is>
          <t>Financial liabilities [Abstract]</t>
        </is>
      </c>
    </row>
    <row r="29">
      <c r="A29" s="4" t="inlineStr">
        <is>
          <t>Financial liabilities</t>
        </is>
      </c>
      <c r="B29" s="5" t="n">
        <v>37226000</v>
      </c>
      <c r="C29" s="5" t="n">
        <v>36654000</v>
      </c>
    </row>
    <row r="30">
      <c r="A30" s="4" t="inlineStr">
        <is>
          <t>Interest Rate Risk [Member] | Interest Bearing Loans and Borrowings [Member]</t>
        </is>
      </c>
    </row>
    <row r="31">
      <c r="A31" s="3" t="inlineStr">
        <is>
          <t>Financial liabilities [Abstract]</t>
        </is>
      </c>
    </row>
    <row r="32">
      <c r="A32" s="4" t="inlineStr">
        <is>
          <t>Financial liabilities</t>
        </is>
      </c>
      <c r="B32" s="5" t="n">
        <v>37226000</v>
      </c>
      <c r="C32" s="5" t="n">
        <v>36654000</v>
      </c>
    </row>
    <row r="33">
      <c r="A33" s="4" t="inlineStr">
        <is>
          <t>Interest Rate Risk [Member] | Cash and Cash Equivalents [Member]</t>
        </is>
      </c>
    </row>
    <row r="34">
      <c r="A34" s="3" t="inlineStr">
        <is>
          <t>Financial assets [Abstract]</t>
        </is>
      </c>
    </row>
    <row r="35">
      <c r="A35" s="4" t="inlineStr">
        <is>
          <t>Financial assets</t>
        </is>
      </c>
      <c r="B35" s="5" t="n">
        <v>237886000</v>
      </c>
      <c r="C35" s="5" t="n">
        <v>129716000</v>
      </c>
    </row>
    <row r="36">
      <c r="A36" s="4" t="inlineStr">
        <is>
          <t>Bank of England Base Rate + 0.5% Percentage Points [Member]</t>
        </is>
      </c>
    </row>
    <row r="37">
      <c r="A37" s="3" t="inlineStr">
        <is>
          <t>Interest risk [Abstract]</t>
        </is>
      </c>
    </row>
    <row r="38">
      <c r="A38" s="4" t="inlineStr">
        <is>
          <t>Increase (decrease) net annual interest income</t>
        </is>
      </c>
      <c r="B38" s="5" t="n">
        <v>1189000</v>
      </c>
      <c r="C38" s="5" t="n">
        <v>649000</v>
      </c>
    </row>
    <row r="39">
      <c r="A39" s="4" t="inlineStr">
        <is>
          <t>Bank of England Base Rate - 0.5% Percentage Points [Member]</t>
        </is>
      </c>
    </row>
    <row r="40">
      <c r="A40" s="3" t="inlineStr">
        <is>
          <t>Interest risk [Abstract]</t>
        </is>
      </c>
    </row>
    <row r="41">
      <c r="A41" s="4" t="inlineStr">
        <is>
          <t>Increase (decrease) net annual interest income</t>
        </is>
      </c>
      <c r="B41" s="5" t="n">
        <v>-1189000</v>
      </c>
      <c r="C41" s="5" t="n">
        <v>-649000</v>
      </c>
    </row>
    <row r="42">
      <c r="A42" s="4" t="inlineStr">
        <is>
          <t>LIBOR Base Rate +0.5% Percentage Points [Member] | Oxford Finance Agreement [Member]</t>
        </is>
      </c>
    </row>
    <row r="43">
      <c r="A43" s="3" t="inlineStr">
        <is>
          <t>Interest risk [Abstract]</t>
        </is>
      </c>
    </row>
    <row r="44">
      <c r="A44" s="4" t="inlineStr">
        <is>
          <t>Finance cost</t>
        </is>
      </c>
      <c r="B44" s="5" t="n">
        <v>185000</v>
      </c>
      <c r="C44" s="5" t="n">
        <v>183000</v>
      </c>
    </row>
    <row r="45">
      <c r="A45" s="4" t="inlineStr">
        <is>
          <t>LIBOR Base Rate - 0.5% Percentage Points [Member] | Oxford Finance Agreement [Member]</t>
        </is>
      </c>
    </row>
    <row r="46">
      <c r="A46" s="3" t="inlineStr">
        <is>
          <t>Interest risk [Abstract]</t>
        </is>
      </c>
    </row>
    <row r="47">
      <c r="A47" s="4" t="inlineStr">
        <is>
          <t>Finance cost</t>
        </is>
      </c>
      <c r="B47" s="6" t="n">
        <v>-183000</v>
      </c>
      <c r="C47" s="6" t="n">
        <v>-183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assets and liabilities in foreign currency risk (Details) - GBP (£)</t>
        </is>
      </c>
      <c r="B1" s="2" t="inlineStr">
        <is>
          <t>Dec. 31, 2021</t>
        </is>
      </c>
      <c r="C1" s="2" t="inlineStr">
        <is>
          <t>Dec. 31, 2020</t>
        </is>
      </c>
    </row>
    <row r="2">
      <c r="A2" s="3" t="inlineStr">
        <is>
          <t>Financial assets at amortized cost [Abstract]</t>
        </is>
      </c>
    </row>
    <row r="3">
      <c r="A3" s="4" t="inlineStr">
        <is>
          <t>Financial assets</t>
        </is>
      </c>
      <c r="B3" s="6" t="n">
        <v>244884000</v>
      </c>
      <c r="C3" s="6" t="n">
        <v>136307000</v>
      </c>
    </row>
    <row r="4">
      <c r="A4" s="3" t="inlineStr">
        <is>
          <t>Financial liabilities at amortized cost [Abstract]</t>
        </is>
      </c>
    </row>
    <row r="5">
      <c r="A5" s="4" t="inlineStr">
        <is>
          <t>Financial liabilities</t>
        </is>
      </c>
      <c r="B5" s="5" t="n">
        <v>69619000</v>
      </c>
      <c r="C5" s="5" t="n">
        <v>61738000</v>
      </c>
    </row>
    <row r="6">
      <c r="A6" s="4" t="inlineStr">
        <is>
          <t>Cash and Cash Equivalents [Member]</t>
        </is>
      </c>
    </row>
    <row r="7">
      <c r="A7" s="3" t="inlineStr">
        <is>
          <t>Financial assets at amortized cost [Abstract]</t>
        </is>
      </c>
    </row>
    <row r="8">
      <c r="A8" s="4" t="inlineStr">
        <is>
          <t>Financial assets</t>
        </is>
      </c>
      <c r="B8" s="5" t="n">
        <v>237886000</v>
      </c>
      <c r="C8" s="5" t="n">
        <v>129716000</v>
      </c>
    </row>
    <row r="9">
      <c r="A9" s="4" t="inlineStr">
        <is>
          <t>Interest Bearing Loans and Borrowings [Member]</t>
        </is>
      </c>
    </row>
    <row r="10">
      <c r="A10" s="3" t="inlineStr">
        <is>
          <t>Financial liabilities at amortized cost [Abstract]</t>
        </is>
      </c>
    </row>
    <row r="11">
      <c r="A11" s="4" t="inlineStr">
        <is>
          <t>Financial liabilities</t>
        </is>
      </c>
      <c r="B11" s="5" t="n">
        <v>37226000</v>
      </c>
      <c r="C11" s="5" t="n">
        <v>36654000</v>
      </c>
    </row>
    <row r="12">
      <c r="A12" s="4" t="inlineStr">
        <is>
          <t>Foreign Currency Risk [Member]</t>
        </is>
      </c>
    </row>
    <row r="13">
      <c r="A13" s="3" t="inlineStr">
        <is>
          <t>Financial assets at amortized cost [Abstract]</t>
        </is>
      </c>
    </row>
    <row r="14">
      <c r="A14" s="4" t="inlineStr">
        <is>
          <t>Financial assets</t>
        </is>
      </c>
      <c r="B14" s="5" t="n">
        <v>138563000</v>
      </c>
      <c r="C14" s="5" t="n">
        <v>96880000</v>
      </c>
    </row>
    <row r="15">
      <c r="A15" s="3" t="inlineStr">
        <is>
          <t>Financial liabilities at amortized cost [Abstract]</t>
        </is>
      </c>
    </row>
    <row r="16">
      <c r="A16" s="4" t="inlineStr">
        <is>
          <t>Financial liabilities</t>
        </is>
      </c>
      <c r="B16" s="5" t="n">
        <v>68989000</v>
      </c>
      <c r="C16" s="5" t="n">
        <v>50433000</v>
      </c>
    </row>
    <row r="17">
      <c r="A17" s="4" t="inlineStr">
        <is>
          <t>Foreign Currency Risk [Member] | Deposits and Non-current Assets [Member]</t>
        </is>
      </c>
    </row>
    <row r="18">
      <c r="A18" s="3" t="inlineStr">
        <is>
          <t>Financial assets at amortized cost [Abstract]</t>
        </is>
      </c>
    </row>
    <row r="19">
      <c r="A19" s="4" t="inlineStr">
        <is>
          <t>Financial assets</t>
        </is>
      </c>
      <c r="B19" s="5" t="n">
        <v>0</v>
      </c>
      <c r="C19" s="5" t="n">
        <v>4036000</v>
      </c>
    </row>
    <row r="20">
      <c r="A20" s="4" t="inlineStr">
        <is>
          <t>Foreign Currency Risk [Member] | Cash and Cash Equivalents [Member]</t>
        </is>
      </c>
    </row>
    <row r="21">
      <c r="A21" s="3" t="inlineStr">
        <is>
          <t>Financial assets at amortized cost [Abstract]</t>
        </is>
      </c>
    </row>
    <row r="22">
      <c r="A22" s="4" t="inlineStr">
        <is>
          <t>Financial assets</t>
        </is>
      </c>
      <c r="B22" s="5" t="n">
        <v>134935000</v>
      </c>
      <c r="C22" s="5" t="n">
        <v>92844000</v>
      </c>
    </row>
    <row r="23">
      <c r="A23" s="4" t="inlineStr">
        <is>
          <t>Foreign Currency Risk [Member] | Trade and Other Receivables [Member]</t>
        </is>
      </c>
    </row>
    <row r="24">
      <c r="A24" s="3" t="inlineStr">
        <is>
          <t>Financial assets at amortized cost [Abstract]</t>
        </is>
      </c>
    </row>
    <row r="25">
      <c r="A25" s="4" t="inlineStr">
        <is>
          <t>Financial assets</t>
        </is>
      </c>
      <c r="B25" s="5" t="n">
        <v>3628000</v>
      </c>
      <c r="C25" s="5" t="n">
        <v>0</v>
      </c>
    </row>
    <row r="26">
      <c r="A26" s="4" t="inlineStr">
        <is>
          <t>Foreign Currency Risk [Member] | Trade Payables [Member]</t>
        </is>
      </c>
    </row>
    <row r="27">
      <c r="A27" s="3" t="inlineStr">
        <is>
          <t>Financial liabilities at amortized cost [Abstract]</t>
        </is>
      </c>
    </row>
    <row r="28">
      <c r="A28" s="4" t="inlineStr">
        <is>
          <t>Financial liabilities</t>
        </is>
      </c>
      <c r="B28" s="5" t="n">
        <v>15589000</v>
      </c>
      <c r="C28" s="5" t="n">
        <v>13779000</v>
      </c>
    </row>
    <row r="29">
      <c r="A29" s="4" t="inlineStr">
        <is>
          <t>Foreign Currency Risk [Member] | Accruals [Member]</t>
        </is>
      </c>
    </row>
    <row r="30">
      <c r="A30" s="3" t="inlineStr">
        <is>
          <t>Financial liabilities at amortized cost [Abstract]</t>
        </is>
      </c>
    </row>
    <row r="31">
      <c r="A31" s="4" t="inlineStr">
        <is>
          <t>Financial liabilities</t>
        </is>
      </c>
      <c r="B31" s="5" t="n">
        <v>16174000</v>
      </c>
    </row>
    <row r="32">
      <c r="A32" s="4" t="inlineStr">
        <is>
          <t>Foreign Currency Risk [Member] | Interest Bearing Loans and Borrowings [Member]</t>
        </is>
      </c>
    </row>
    <row r="33">
      <c r="A33" s="3" t="inlineStr">
        <is>
          <t>Financial liabilities at amortized cost [Abstract]</t>
        </is>
      </c>
    </row>
    <row r="34">
      <c r="A34" s="4" t="inlineStr">
        <is>
          <t>Financial liabilities</t>
        </is>
      </c>
      <c r="B34" s="5" t="n">
        <v>37226000</v>
      </c>
      <c r="C34" s="5" t="n">
        <v>36654000</v>
      </c>
    </row>
    <row r="35">
      <c r="A35" s="4" t="inlineStr">
        <is>
          <t>5% Point Increase [Member]</t>
        </is>
      </c>
    </row>
    <row r="36">
      <c r="A36" s="3" t="inlineStr">
        <is>
          <t>Foreign currency risk [Abstract]</t>
        </is>
      </c>
    </row>
    <row r="37">
      <c r="A37" s="4" t="inlineStr">
        <is>
          <t>Net financial assets and liabilities, carrying value</t>
        </is>
      </c>
      <c r="B37" s="5" t="n">
        <v>-2598000</v>
      </c>
      <c r="C37" s="5" t="n">
        <v>-2869000</v>
      </c>
    </row>
    <row r="38">
      <c r="A38" s="4" t="inlineStr">
        <is>
          <t>5% Point Decrease [Member]</t>
        </is>
      </c>
    </row>
    <row r="39">
      <c r="A39" s="3" t="inlineStr">
        <is>
          <t>Foreign currency risk [Abstract]</t>
        </is>
      </c>
    </row>
    <row r="40">
      <c r="A40" s="4" t="inlineStr">
        <is>
          <t>Net financial assets and liabilities, carrying value</t>
        </is>
      </c>
      <c r="B40" s="6" t="n">
        <v>2598000</v>
      </c>
      <c r="C40" s="6" t="n">
        <v>286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isclosure of financial assets and liabilities (Details) - GBP (£) £ in Thousands</t>
        </is>
      </c>
      <c r="B1" s="2" t="inlineStr">
        <is>
          <t>Dec. 31, 2021</t>
        </is>
      </c>
      <c r="C1" s="2" t="inlineStr">
        <is>
          <t>Dec. 31, 2020</t>
        </is>
      </c>
    </row>
    <row r="2">
      <c r="A2" s="3" t="inlineStr">
        <is>
          <t>Financial assets at amortized cost [Abstract]</t>
        </is>
      </c>
    </row>
    <row r="3">
      <c r="A3" s="4" t="inlineStr">
        <is>
          <t>Financial assets</t>
        </is>
      </c>
      <c r="B3" s="6" t="n">
        <v>244884</v>
      </c>
      <c r="C3" s="6" t="n">
        <v>136307</v>
      </c>
    </row>
    <row r="4">
      <c r="A4" s="4" t="inlineStr">
        <is>
          <t>Financial assets, at fair value</t>
        </is>
      </c>
      <c r="B4" s="5" t="n">
        <v>244884</v>
      </c>
      <c r="C4" s="5" t="n">
        <v>136307</v>
      </c>
    </row>
    <row r="5">
      <c r="A5" s="3" t="inlineStr">
        <is>
          <t>Financial liabilities at amortized cost [Abstract]</t>
        </is>
      </c>
    </row>
    <row r="6">
      <c r="A6" s="4" t="inlineStr">
        <is>
          <t>Financial liabilities</t>
        </is>
      </c>
      <c r="B6" s="5" t="n">
        <v>69619</v>
      </c>
      <c r="C6" s="5" t="n">
        <v>61738</v>
      </c>
    </row>
    <row r="7">
      <c r="A7" s="4" t="inlineStr">
        <is>
          <t>Financial liabilities, at fair value</t>
        </is>
      </c>
      <c r="B7" s="5" t="n">
        <v>69619</v>
      </c>
      <c r="C7" s="5" t="n">
        <v>61738</v>
      </c>
    </row>
    <row r="8">
      <c r="A8" s="4" t="inlineStr">
        <is>
          <t>Trade Receivables [Member]</t>
        </is>
      </c>
    </row>
    <row r="9">
      <c r="A9" s="3" t="inlineStr">
        <is>
          <t>Financial assets at amortized cost [Abstract]</t>
        </is>
      </c>
    </row>
    <row r="10">
      <c r="A10" s="4" t="inlineStr">
        <is>
          <t>Financial assets</t>
        </is>
      </c>
      <c r="B10" s="5" t="n">
        <v>6047</v>
      </c>
      <c r="C10" s="5" t="n">
        <v>1797</v>
      </c>
    </row>
    <row r="11">
      <c r="A11" s="4" t="inlineStr">
        <is>
          <t>Financial assets, at fair value</t>
        </is>
      </c>
      <c r="B11" s="5" t="n">
        <v>6047</v>
      </c>
      <c r="C11" s="5" t="n">
        <v>1797</v>
      </c>
    </row>
    <row r="12">
      <c r="A12" s="4" t="inlineStr">
        <is>
          <t>Current Deposits and Accrued Income [Member]</t>
        </is>
      </c>
    </row>
    <row r="13">
      <c r="A13" s="3" t="inlineStr">
        <is>
          <t>Financial assets at amortized cost [Abstract]</t>
        </is>
      </c>
    </row>
    <row r="14">
      <c r="A14" s="4" t="inlineStr">
        <is>
          <t>Financial assets</t>
        </is>
      </c>
      <c r="B14" s="5" t="n">
        <v>0</v>
      </c>
      <c r="C14" s="5" t="n">
        <v>1221</v>
      </c>
    </row>
    <row r="15">
      <c r="A15" s="4" t="inlineStr">
        <is>
          <t>Financial assets, at fair value</t>
        </is>
      </c>
      <c r="B15" s="5" t="n">
        <v>0</v>
      </c>
      <c r="C15" s="5" t="n">
        <v>1221</v>
      </c>
    </row>
    <row r="16">
      <c r="A16" s="4" t="inlineStr">
        <is>
          <t>Non-current Financial Assets and Other Receivables [Member]</t>
        </is>
      </c>
    </row>
    <row r="17">
      <c r="A17" s="3" t="inlineStr">
        <is>
          <t>Financial assets at amortized cost [Abstract]</t>
        </is>
      </c>
    </row>
    <row r="18">
      <c r="A18" s="4" t="inlineStr">
        <is>
          <t>Financial assets</t>
        </is>
      </c>
      <c r="B18" s="5" t="n">
        <v>951</v>
      </c>
      <c r="C18" s="5" t="n">
        <v>3573</v>
      </c>
    </row>
    <row r="19">
      <c r="A19" s="4" t="inlineStr">
        <is>
          <t>Financial assets, at fair value</t>
        </is>
      </c>
      <c r="B19" s="5" t="n">
        <v>951</v>
      </c>
      <c r="C19" s="5" t="n">
        <v>3573</v>
      </c>
    </row>
    <row r="20">
      <c r="A20" s="4" t="inlineStr">
        <is>
          <t>Cash and Cash Equivalents [Member]</t>
        </is>
      </c>
    </row>
    <row r="21">
      <c r="A21" s="3" t="inlineStr">
        <is>
          <t>Financial assets at amortized cost [Abstract]</t>
        </is>
      </c>
    </row>
    <row r="22">
      <c r="A22" s="4" t="inlineStr">
        <is>
          <t>Financial assets</t>
        </is>
      </c>
      <c r="B22" s="5" t="n">
        <v>237886</v>
      </c>
      <c r="C22" s="5" t="n">
        <v>129716</v>
      </c>
    </row>
    <row r="23">
      <c r="A23" s="4" t="inlineStr">
        <is>
          <t>Financial assets, at fair value</t>
        </is>
      </c>
      <c r="B23" s="5" t="n">
        <v>237886</v>
      </c>
      <c r="C23" s="5" t="n">
        <v>129716</v>
      </c>
    </row>
    <row r="24">
      <c r="A24" s="4" t="inlineStr">
        <is>
          <t>Trade Payables and Accruals [Member]</t>
        </is>
      </c>
    </row>
    <row r="25">
      <c r="A25" s="3" t="inlineStr">
        <is>
          <t>Financial liabilities at amortized cost [Abstract]</t>
        </is>
      </c>
    </row>
    <row r="26">
      <c r="A26" s="4" t="inlineStr">
        <is>
          <t>Financial liabilities</t>
        </is>
      </c>
      <c r="B26" s="5" t="n">
        <v>32393</v>
      </c>
      <c r="C26" s="5" t="n">
        <v>25084</v>
      </c>
    </row>
    <row r="27">
      <c r="A27" s="4" t="inlineStr">
        <is>
          <t>Financial liabilities, at fair value</t>
        </is>
      </c>
      <c r="B27" s="5" t="n">
        <v>32393</v>
      </c>
      <c r="C27" s="5" t="n">
        <v>25084</v>
      </c>
    </row>
    <row r="28">
      <c r="A28" s="4" t="inlineStr">
        <is>
          <t>Interest Bearing Loans and Borrowings [Member]</t>
        </is>
      </c>
    </row>
    <row r="29">
      <c r="A29" s="3" t="inlineStr">
        <is>
          <t>Financial liabilities at amortized cost [Abstract]</t>
        </is>
      </c>
    </row>
    <row r="30">
      <c r="A30" s="4" t="inlineStr">
        <is>
          <t>Financial liabilities</t>
        </is>
      </c>
      <c r="B30" s="5" t="n">
        <v>37226</v>
      </c>
      <c r="C30" s="5" t="n">
        <v>36654</v>
      </c>
    </row>
    <row r="31">
      <c r="A31" s="4" t="inlineStr">
        <is>
          <t>Financial liabilities, at fair value</t>
        </is>
      </c>
      <c r="B31" s="6" t="n">
        <v>37226</v>
      </c>
      <c r="C31" s="6" t="n">
        <v>366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2:09:30Z</dcterms:created>
  <dcterms:modified xmlns:dcterms="http://purl.org/dc/terms/" xmlns:xsi="http://www.w3.org/2001/XMLSchema-instance" xsi:type="dcterms:W3CDTF">2022-03-03T12:09:30Z</dcterms:modified>
</cp:coreProperties>
</file>